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Basis of Presentation" sheetId="10" state="visible" r:id="rId10"/>
    <sheet xmlns:r="http://schemas.openxmlformats.org/officeDocument/2006/relationships" name="Significant Accounting Policies" sheetId="11" state="visible" r:id="rId11"/>
    <sheet xmlns:r="http://schemas.openxmlformats.org/officeDocument/2006/relationships" name="Collaborations and License Agre" sheetId="12" state="visible" r:id="rId12"/>
    <sheet xmlns:r="http://schemas.openxmlformats.org/officeDocument/2006/relationships" name="Other Accrued Liabilities" sheetId="13" state="visible" r:id="rId13"/>
    <sheet xmlns:r="http://schemas.openxmlformats.org/officeDocument/2006/relationships" name="Loans Payable" sheetId="14" state="visible" r:id="rId14"/>
    <sheet xmlns:r="http://schemas.openxmlformats.org/officeDocument/2006/relationships" name="Common Stock" sheetId="15" state="visible" r:id="rId15"/>
    <sheet xmlns:r="http://schemas.openxmlformats.org/officeDocument/2006/relationships" name="Stock-based Compensation"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Employee Benefit Plan" sheetId="19" state="visible" r:id="rId19"/>
    <sheet xmlns:r="http://schemas.openxmlformats.org/officeDocument/2006/relationships" name="Quarterly Results (Unaudited)" sheetId="20" state="visible" r:id="rId20"/>
    <sheet xmlns:r="http://schemas.openxmlformats.org/officeDocument/2006/relationships" name="Legal Proceedings"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Collaborations and License Ag_2" sheetId="24" state="visible" r:id="rId24"/>
    <sheet xmlns:r="http://schemas.openxmlformats.org/officeDocument/2006/relationships" name="Other Accrued Liabilities (Tabl" sheetId="25" state="visible" r:id="rId25"/>
    <sheet xmlns:r="http://schemas.openxmlformats.org/officeDocument/2006/relationships" name="Loans Payable (Tables)" sheetId="26" state="visible" r:id="rId26"/>
    <sheet xmlns:r="http://schemas.openxmlformats.org/officeDocument/2006/relationships" name="Stock-based Compensation (Table" sheetId="27" state="visible" r:id="rId27"/>
    <sheet xmlns:r="http://schemas.openxmlformats.org/officeDocument/2006/relationships" name="Income Taxes (Tables)" sheetId="28" state="visible" r:id="rId28"/>
    <sheet xmlns:r="http://schemas.openxmlformats.org/officeDocument/2006/relationships" name="Quarterly Results (Unaudited) (" sheetId="29" state="visible" r:id="rId29"/>
    <sheet xmlns:r="http://schemas.openxmlformats.org/officeDocument/2006/relationships" name="Organization - Additional Infor" sheetId="30" state="visible" r:id="rId30"/>
    <sheet xmlns:r="http://schemas.openxmlformats.org/officeDocument/2006/relationships" name="Significant Accounting Polici_4" sheetId="31" state="visible" r:id="rId31"/>
    <sheet xmlns:r="http://schemas.openxmlformats.org/officeDocument/2006/relationships" name="Summary of Total Revenues Earne" sheetId="32" state="visible" r:id="rId32"/>
    <sheet xmlns:r="http://schemas.openxmlformats.org/officeDocument/2006/relationships" name="Summary of Fair Value of Compan" sheetId="33" state="visible" r:id="rId33"/>
    <sheet xmlns:r="http://schemas.openxmlformats.org/officeDocument/2006/relationships" name="Key Assumptions Used to Value t" sheetId="34" state="visible" r:id="rId34"/>
    <sheet xmlns:r="http://schemas.openxmlformats.org/officeDocument/2006/relationships" name="Summary of Cash, Cash Equivalen" sheetId="35" state="visible" r:id="rId35"/>
    <sheet xmlns:r="http://schemas.openxmlformats.org/officeDocument/2006/relationships" name="Summary of Assets And Liabiliti" sheetId="36" state="visible" r:id="rId36"/>
    <sheet xmlns:r="http://schemas.openxmlformats.org/officeDocument/2006/relationships" name="Summary of Computation of Basic" sheetId="37" state="visible" r:id="rId37"/>
    <sheet xmlns:r="http://schemas.openxmlformats.org/officeDocument/2006/relationships" name="Summary of Outstanding Securiti" sheetId="38" state="visible" r:id="rId38"/>
    <sheet xmlns:r="http://schemas.openxmlformats.org/officeDocument/2006/relationships" name="Stock Based Compensation Expens" sheetId="39" state="visible" r:id="rId39"/>
    <sheet xmlns:r="http://schemas.openxmlformats.org/officeDocument/2006/relationships" name="Schedule of Impact of ASC 606 A" sheetId="40" state="visible" r:id="rId40"/>
    <sheet xmlns:r="http://schemas.openxmlformats.org/officeDocument/2006/relationships" name="Schedule of Impact of ASC 606_2" sheetId="41" state="visible" r:id="rId41"/>
    <sheet xmlns:r="http://schemas.openxmlformats.org/officeDocument/2006/relationships" name="Schedule of Impact of ASC 606_3" sheetId="42" state="visible" r:id="rId42"/>
    <sheet xmlns:r="http://schemas.openxmlformats.org/officeDocument/2006/relationships" name="Collaborations and License Ag_3" sheetId="43" state="visible" r:id="rId43"/>
    <sheet xmlns:r="http://schemas.openxmlformats.org/officeDocument/2006/relationships" name="Summary of Revenues Earned in C" sheetId="44" state="visible" r:id="rId44"/>
    <sheet xmlns:r="http://schemas.openxmlformats.org/officeDocument/2006/relationships" name="Summary of Changes in Accounts " sheetId="45" state="visible" r:id="rId45"/>
    <sheet xmlns:r="http://schemas.openxmlformats.org/officeDocument/2006/relationships" name="Other Accrued Liabilities (Deta" sheetId="46" state="visible" r:id="rId46"/>
    <sheet xmlns:r="http://schemas.openxmlformats.org/officeDocument/2006/relationships" name="Loans Payable - Additional Info" sheetId="47" state="visible" r:id="rId47"/>
    <sheet xmlns:r="http://schemas.openxmlformats.org/officeDocument/2006/relationships" name="Future Minimum Payments Under L" sheetId="48" state="visible" r:id="rId48"/>
    <sheet xmlns:r="http://schemas.openxmlformats.org/officeDocument/2006/relationships" name="Common Stock - Additional Infor" sheetId="49" state="visible" r:id="rId49"/>
    <sheet xmlns:r="http://schemas.openxmlformats.org/officeDocument/2006/relationships" name="Stock-Based Compensation - Addi" sheetId="50" state="visible" r:id="rId50"/>
    <sheet xmlns:r="http://schemas.openxmlformats.org/officeDocument/2006/relationships" name="Stock Option Activity (Detail)" sheetId="51" state="visible" r:id="rId51"/>
    <sheet xmlns:r="http://schemas.openxmlformats.org/officeDocument/2006/relationships" name="Assumptions Used in Black Schol" sheetId="52" state="visible" r:id="rId52"/>
    <sheet xmlns:r="http://schemas.openxmlformats.org/officeDocument/2006/relationships" name="Commitments and Contingencies -" sheetId="53" state="visible" r:id="rId53"/>
    <sheet xmlns:r="http://schemas.openxmlformats.org/officeDocument/2006/relationships" name="Income Taxes - Additional Infor" sheetId="54" state="visible" r:id="rId54"/>
    <sheet xmlns:r="http://schemas.openxmlformats.org/officeDocument/2006/relationships" name="Reconciliation of Expected Inco" sheetId="55" state="visible" r:id="rId55"/>
    <sheet xmlns:r="http://schemas.openxmlformats.org/officeDocument/2006/relationships" name="Company Net Deferred Tax Assets" sheetId="56" state="visible" r:id="rId56"/>
    <sheet xmlns:r="http://schemas.openxmlformats.org/officeDocument/2006/relationships" name="Reconciliation of Gross Uncerta" sheetId="57" state="visible" r:id="rId57"/>
    <sheet xmlns:r="http://schemas.openxmlformats.org/officeDocument/2006/relationships" name="Employee Benefit Plan - Additio" sheetId="58" state="visible" r:id="rId58"/>
    <sheet xmlns:r="http://schemas.openxmlformats.org/officeDocument/2006/relationships" name="Summary of Quarterly Results (D" sheetId="59" state="visible" r:id="rId59"/>
    <sheet xmlns:r="http://schemas.openxmlformats.org/officeDocument/2006/relationships" name="Legal Proceedings -Additional I" sheetId="60" state="visible" r:id="rId60"/>
  </sheets>
  <definedNames/>
  <calcPr calcId="124519" fullCalcOnLoad="1"/>
</workbook>
</file>

<file path=xl/sharedStrings.xml><?xml version="1.0" encoding="utf-8"?>
<sst xmlns="http://schemas.openxmlformats.org/spreadsheetml/2006/main" uniqueCount="962">
  <si>
    <t>Document and Entity Information - USD ($)</t>
  </si>
  <si>
    <t>12 Months Ended</t>
  </si>
  <si>
    <t>Dec. 31, 2018</t>
  </si>
  <si>
    <t>Mar. 08, 2019</t>
  </si>
  <si>
    <t>Jun. 29,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Trading Symbol</t>
  </si>
  <si>
    <t>AVEO</t>
  </si>
  <si>
    <t>Entity Registrant Name</t>
  </si>
  <si>
    <t>AVEO PHARMACEUTICALS INC</t>
  </si>
  <si>
    <t>Entity Central Index Key</t>
  </si>
  <si>
    <t>0001325879</t>
  </si>
  <si>
    <t>Current Fiscal Year End Date</t>
  </si>
  <si>
    <t>--12-31</t>
  </si>
  <si>
    <t>Entity Well-known Seasoned Issuer</t>
  </si>
  <si>
    <t>No</t>
  </si>
  <si>
    <t>Entity Current Reporting Status</t>
  </si>
  <si>
    <t>Yes</t>
  </si>
  <si>
    <t>Entity Voluntary Filers</t>
  </si>
  <si>
    <t>Entity Filer Category</t>
  </si>
  <si>
    <t>Accelerated Filer</t>
  </si>
  <si>
    <t>Entity Small Business</t>
  </si>
  <si>
    <t>true</t>
  </si>
  <si>
    <t>Entity Emerging Growth Company</t>
  </si>
  <si>
    <t>Entity Shell Company</t>
  </si>
  <si>
    <t>Entity Common Stock, Shares Outstanding</t>
  </si>
  <si>
    <t>Entity Public Float</t>
  </si>
  <si>
    <t>Consolidated Balance Sheets - USD ($) $ in Thousands</t>
  </si>
  <si>
    <t>Dec. 31, 2017</t>
  </si>
  <si>
    <t>Current assets:</t>
  </si>
  <si>
    <t>Cash and cash equivalents</t>
  </si>
  <si>
    <t>Marketable securities</t>
  </si>
  <si>
    <t>Accounts receivable</t>
  </si>
  <si>
    <t>Insurance recovery (Note 13)</t>
  </si>
  <si>
    <t>Clinical trial retainers</t>
  </si>
  <si>
    <t>Other prepaid expenses and other current assets</t>
  </si>
  <si>
    <t>Total current assets</t>
  </si>
  <si>
    <t>Other assets</t>
  </si>
  <si>
    <t>Total assets</t>
  </si>
  <si>
    <t>Current liabilities:</t>
  </si>
  <si>
    <t>Accounts payable</t>
  </si>
  <si>
    <t>Accrued clinical trial costs and contract research</t>
  </si>
  <si>
    <t>Other accrued liabilities</t>
  </si>
  <si>
    <t>Loans payable, net of discount</t>
  </si>
  <si>
    <t>Deferred revenue</t>
  </si>
  <si>
    <t>Deferred research and development reimbursements</t>
  </si>
  <si>
    <t>Estimated settlement liability (Note 13)</t>
  </si>
  <si>
    <t>Other liabilities (Note 6)</t>
  </si>
  <si>
    <t>Total current liabilities</t>
  </si>
  <si>
    <t>Loans payable, net of current portion and discount</t>
  </si>
  <si>
    <t>PIPE Warrant liability (Note 7)</t>
  </si>
  <si>
    <t>Total liabilities</t>
  </si>
  <si>
    <t>Stockholders' deficit:</t>
  </si>
  <si>
    <t>Preferred stock, $.001 par value: 5,000 shares authorized at each of December 31, 2018 and 2017; no shares issued and outstanding at each of December 31, 2018 and 2017</t>
  </si>
  <si>
    <t xml:space="preserve"> </t>
  </si>
  <si>
    <t>Common stock, $.001 par value: 250,000 shares authorized at each of December 31, 2018 and December 31, 2017; 126,485 and 118,325 shares issued and outstanding as of December 31, 2018 and 2017, respectively</t>
  </si>
  <si>
    <t>Additional paid-in capital</t>
  </si>
  <si>
    <t>Accumulated other comprehensive income (loss)</t>
  </si>
  <si>
    <t>Accumulated deficit</t>
  </si>
  <si>
    <t>Total stockholders’ deficit</t>
  </si>
  <si>
    <t>Total liabilities and stockholders’ deficit</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Dec. 31, 2016</t>
  </si>
  <si>
    <t>Revenues:</t>
  </si>
  <si>
    <t>Revenues</t>
  </si>
  <si>
    <t>Operating expenses:</t>
  </si>
  <si>
    <t>Research and development</t>
  </si>
  <si>
    <t>General and administrative</t>
  </si>
  <si>
    <t>Settlement costs (Note 13)</t>
  </si>
  <si>
    <t>Operating Expenses, Total</t>
  </si>
  <si>
    <t>Loss from operations</t>
  </si>
  <si>
    <t>Other income (expense), net:</t>
  </si>
  <si>
    <t>Interest expense, net</t>
  </si>
  <si>
    <t>Change in fair value of PIPE Warrant liability</t>
  </si>
  <si>
    <t>Other income (expense)</t>
  </si>
  <si>
    <t>Other income (expense), net</t>
  </si>
  <si>
    <t>Net loss before provision for income taxes</t>
  </si>
  <si>
    <t>Provision for income taxes</t>
  </si>
  <si>
    <t>Net loss</t>
  </si>
  <si>
    <t>Basic net loss per share:</t>
  </si>
  <si>
    <t>Net loss per share</t>
  </si>
  <si>
    <t>Weighted average number of common shares outstanding</t>
  </si>
  <si>
    <t>Diluted net loss per share:</t>
  </si>
  <si>
    <t>Weighted average number of common shares and dilutive common share equivalents outstanding</t>
  </si>
  <si>
    <t>Collaboration and Licensing Revenue</t>
  </si>
  <si>
    <t>Partnership Royalties</t>
  </si>
  <si>
    <t>Consolidated Statements of Comprehensive Loss - USD ($) $ in Thousands</t>
  </si>
  <si>
    <t>Statement Of Income And Comprehensive Income [Abstract]</t>
  </si>
  <si>
    <t>Other comprehensive income (loss):</t>
  </si>
  <si>
    <t>Unrealized gain (loss) on available-for-sale securities</t>
  </si>
  <si>
    <t>Comprehensive loss</t>
  </si>
  <si>
    <t>Consolidated Statements of Stockholders' Deficit - USD ($) $ in Thousands</t>
  </si>
  <si>
    <t>Total</t>
  </si>
  <si>
    <t>FBR &amp; Co</t>
  </si>
  <si>
    <t>SVB Leerink</t>
  </si>
  <si>
    <t>Private Placement</t>
  </si>
  <si>
    <t>Common Shares</t>
  </si>
  <si>
    <t>Common SharesFBR &amp; Co</t>
  </si>
  <si>
    <t>Common SharesSVB Leerink</t>
  </si>
  <si>
    <t>Common SharesPrivate Placement</t>
  </si>
  <si>
    <t>Additional Paid-in Capital</t>
  </si>
  <si>
    <t>Additional Paid-in CapitalFBR &amp; Co</t>
  </si>
  <si>
    <t>Additional Paid-in CapitalSVB Leerink</t>
  </si>
  <si>
    <t>Additional Paid-in CapitalPrivate Placement</t>
  </si>
  <si>
    <t>Accumulated Other Comprehensive Income (Loss)</t>
  </si>
  <si>
    <t>Accumulated Deficit</t>
  </si>
  <si>
    <t>Beginning Balance at Dec. 31, 2015</t>
  </si>
  <si>
    <t>Beginning Balance (in shares) at Dec. 31, 2015</t>
  </si>
  <si>
    <t>Issuance of common stock and warrants in a private placement, excluding to related parties (net of issuance costs of $1.6 million)</t>
  </si>
  <si>
    <t>Issuance of common stock and warrants in a private placement, excluding to related parties, net (in shares)</t>
  </si>
  <si>
    <t>Issuance of common stock and warrants to related parties</t>
  </si>
  <si>
    <t>Issuance of common stock and warrants to related parties (in shares)</t>
  </si>
  <si>
    <t>Stock-based compensation expense related to equity-classified awards | Equity-classified awards</t>
  </si>
  <si>
    <t>Issuance of warrants in connection with a private placement</t>
  </si>
  <si>
    <t>Issuance of warrants in connection with loans payable</t>
  </si>
  <si>
    <t>Exercise of stock options</t>
  </si>
  <si>
    <t>Exercise of stock options (in shares)</t>
  </si>
  <si>
    <t>Issuance of common stock under employee stock purchase plan</t>
  </si>
  <si>
    <t>Change in unrealized gain (loss) on investments</t>
  </si>
  <si>
    <t>Ending Balance at Dec. 31, 2016</t>
  </si>
  <si>
    <t>Ending Balance (in shares) at Dec. 31, 2016</t>
  </si>
  <si>
    <t>Adjustment related to adoption of new stock option forfeiture standard | ASC 718</t>
  </si>
  <si>
    <t>Issuance of common stock in a public offering, excluding to related parties (net of issuance costs of $1.8 million in 2017 and $0.6 million in 2018)</t>
  </si>
  <si>
    <t>Issuance of common stock in a public offering, excluding to related parties, net (in shares)</t>
  </si>
  <si>
    <t>Issuance of common stock to related parties</t>
  </si>
  <si>
    <t>Issuance of common stock to related parties (in shares)</t>
  </si>
  <si>
    <t>Issuance of common stock</t>
  </si>
  <si>
    <t>Issuance of common stock (in shares)</t>
  </si>
  <si>
    <t>Issuance of common stock in connection with warrant exercises</t>
  </si>
  <si>
    <t>Issuance of common stock in connection with warrant exercises (in shares)</t>
  </si>
  <si>
    <t>Reduction in PIPE warrant liability in connection with warrant exercises</t>
  </si>
  <si>
    <t>Ending Balance at Dec. 31, 2017</t>
  </si>
  <si>
    <t>Ending Balance (in shares) at Dec. 31, 2017</t>
  </si>
  <si>
    <t>Adjustment related to adoption of new revenue recognition standard ASC 606 | ASC 606</t>
  </si>
  <si>
    <t>Issuance of Settlement Warrants in connection with a class action settlement (Note 13)</t>
  </si>
  <si>
    <t>Issuance of common stock under employee stock purchase plan (in shares)</t>
  </si>
  <si>
    <t>Ending Balance at Dec. 31, 2018</t>
  </si>
  <si>
    <t>Ending Balance (in shares) at Dec. 31, 2018</t>
  </si>
  <si>
    <t>Consolidated Statements of Stockholders' Deficit (Parenthetical) - Additional Paid-in Capital - USD ($) $ in Millions</t>
  </si>
  <si>
    <t>Issuance of common stock, issuance costs</t>
  </si>
  <si>
    <t>Public Offering</t>
  </si>
  <si>
    <t>Consolidated Statements of Cash Flows - USD ($) $ in Thousands</t>
  </si>
  <si>
    <t>Operating activities</t>
  </si>
  <si>
    <t>Adjustments to reconcile net loss to net cash used in operating activities:</t>
  </si>
  <si>
    <t>Depreciation and amortization</t>
  </si>
  <si>
    <t>Stock-based compensation</t>
  </si>
  <si>
    <t>Non-cash interest expense</t>
  </si>
  <si>
    <t>Non-cash change in fair value of PIPE warrant liability</t>
  </si>
  <si>
    <t>Non-cash charge for settlement costs (Note 13)</t>
  </si>
  <si>
    <t>Amortization of premium and discount on investments</t>
  </si>
  <si>
    <t>Changes in operating assets and liabilities:</t>
  </si>
  <si>
    <t>Prepaid expenses and other current assets</t>
  </si>
  <si>
    <t>Other noncurrent assets</t>
  </si>
  <si>
    <t>Settlement liability (Note 13)</t>
  </si>
  <si>
    <t>Other liabilities</t>
  </si>
  <si>
    <t>Net cash used in operating activities</t>
  </si>
  <si>
    <t>Investing activities</t>
  </si>
  <si>
    <t>Purchases of marketable securities</t>
  </si>
  <si>
    <t>Proceeds from maturities and sales of marketable securities</t>
  </si>
  <si>
    <t>Purchases of property and equipment</t>
  </si>
  <si>
    <t>Net cash provided by (used in) investing activities</t>
  </si>
  <si>
    <t>Financing activities</t>
  </si>
  <si>
    <t>Proceeds from issuance of common stock and warrants, net of issuance costs</t>
  </si>
  <si>
    <t>Proceeds from issuance of common stock and warrants to related parties</t>
  </si>
  <si>
    <t>Proceeds from issuance of loan payable and warrants</t>
  </si>
  <si>
    <t>Proceeds from issuance of stock for stock-based compensation arrangements</t>
  </si>
  <si>
    <t>Payment of loan maturity fees (Note 6)</t>
  </si>
  <si>
    <t>Payments of debt issuance costs</t>
  </si>
  <si>
    <t>Net cash provided by financing activities</t>
  </si>
  <si>
    <t>Net increase (decrease) in cash and cash equivalents</t>
  </si>
  <si>
    <t>Cash and cash equivalents at beginning of period</t>
  </si>
  <si>
    <t>Cash and cash equivalents at end of period</t>
  </si>
  <si>
    <t>Supplemental cash flow information</t>
  </si>
  <si>
    <t>Cash paid for interest</t>
  </si>
  <si>
    <t>Non-cash financing activity</t>
  </si>
  <si>
    <t>Fair value of warrants issued in connection with a class action settlement (Note 13)</t>
  </si>
  <si>
    <t>Fair value of warrants issued in connection with long term debt</t>
  </si>
  <si>
    <t>Fair value of warrants issued in connection with private placement</t>
  </si>
  <si>
    <t>ASC 606</t>
  </si>
  <si>
    <t>Non-cash adjustment</t>
  </si>
  <si>
    <t>Increase to deferred revenue due to adoption of ASC 606 - transition adjustment on January 1, 2018</t>
  </si>
  <si>
    <t>Organization</t>
  </si>
  <si>
    <t>Organization Consolidation And Presentation Of Financial Statements [Abstract]</t>
  </si>
  <si>
    <t xml:space="preserve">(1) Organization AVEO Pharmaceuticals, Inc. (the “Company”) is a biopharmaceutical company seeking to advance targeted medicines for oncology and other unmet medical needs. The Company is working to develop and commercialize its lead candidate tivozanib in North America as a treatment for advanced or metastatic renal cell carcinoma (“RCC”). In November 2018, the Company announced that its phase 3 randomized, controlled, multi-center, open-label trial comparing tivozanib to an approved therapy, sorafenib (Nexavar ® The Company is leveraging several collaborations in the development of tivozanib. The Company has sublicensed tivozanib, marketed under the brand name FOTIVDA ® ® ® As part of the Company’s strategy, the Company has also entered into partnerships to help fund the development and commercialization of its other product candidates. Ficlatuzumab, a hepatocyte growth factor (“HGF”) inhibitory antibody, is currently being tested in several investigator sponsored studies jointly funded by the Company and one of its development partners for the potential treatment of squamous cell carcinoma of the head and neck, acute myeloid leukemia, and pancreatic cancer. The Company’s partner for AV-203, an anti-ErbB3 monoclonal antibody, is planning to initiate clinical studies in China in 2019 in esophageal squamous cell carcinoma (“ESCC”) As used throughout these consolidated financial statements, the terms “AVEO,” and the “Company” refer to the business of AVEO Pharmaceuticals, Inc. and its two wholly-owned subsidiaries, AVEO Pharma Limited and AVEO Securities Corporation. Liquidity and Going Concern The Company has financed its operations to date primarily through private placements and public offerings of its common stock and preferred stock, license fees, milestone payments and research and development funding from strategic partners, and loan proceeds. The Company has devoted substantially all of its resources to its drug development efforts, comprising research and development, manufacturing, conducting clinical trials for its product candidates, protecting its intellectual property and general and administrative functions relating to these operations. The future success of the Company is dependent on its ability to develop its product candidates and ultimately upon its ability to attain profitable operations. As of December 31, 2018, the Company had cash, cash equivalents and marketable securities totaling approximately $24.4 million, working capital of $9.8 million and an accumulated deficit of $595.0 million. The Company is subject to a number of risks, including the need for substantial additional capital for clinical research and product development. As of December 31, 2018, the Company had approximately $24.4 million in cash, cash equivalents and marketable securities. In February 2019, the Company sold approximately 12.5 million shares of its common stock pursuant to its sales agreement with SVB Leerink (the “Leerink Sales Agreement”) and received approximately $7.5 million in net proceeds. Based on its available cash resources, the Company does not have sufficient cash on hand to support current operations for at least the next twelve months from the date of filing this Annual Report on Form 10-K. This condition raises substantial doubt about the Company’s ability to continue as a going concern. The Company’s plans to address this condition include pursuing one or more of the following options to secure additional funding, none of which can be guaranteed or are entirely within the Company’s control:
•
Earn royalty payments pursuant to the Company’s license agreement with EUSA Pharma (UK) Limited (the “EUSA Agreement”). In August 2017, EUSA Pharma (UK) Limited (“EUSA”) obtained marketing approval from the European Medicines Agency (the “EMA”) for tivozanib (FOTIVDA) for the treatment of RCC.
•
Earn milestone payments pursuant to the collaboration and license agreements described in Note 4 or restructure / monetize existing potential milestone and/or royalty payments under those collaboration and license agreements.
•
Raise funding through the possible additional sales of the Company’s common stock, including public or private equity financings and / or sales of the Company’s common stock under the Leerink Sales Agreement, as discussed in Note 7.
•
Partner a portion or all rights to the Company’s portfolio candidates to secure potential additional non-dilutive funds. Pursuant to the EUSA Agreement, the Company is entitled to receive up to an additional $6.0 million in milestone payments of $2.0 million per country upon reimbursement approval for RCC, if any, in each of France, Italy and Spain, and an additional $2.0 million milestone payment for the grant of marketing approval, if any, in three of the licensed countries outside of the EU, as mutually agreed by the parties. These milestone payments are subject to the 30% sublicense fee payable to Kyowa Hakko Kirin Co., Ltd. (formerly Kirin Brewery Co., Ltd.) (“KHK”) pursuant to the Company’s license agreement with KHK (the “KHK Agreement”). The Company is also eligible to receive an additional research and development reimbursement payment from EUSA of 50% of the total costs for the Company’s TIVO-3 trial, up to $20.0 million, if EUSA elects to opt-in to that study. This research and development reimbursement payment would not be subject to the 30% sublicense fee payable to KHK, subject to certain limitations. Refer to Note 4 “ Collaborations and License Agreements - KHK ” f There can be no assurance, however, that the Company will receive cash proceeds from any of these potential resources or to the extent cash proceeds are received such proceeds would be sufficient to support the Company’s current operating plan for at least the next twelve months from the date of filing this Annual Report on Form 10-K. Pursuant to the requirements of Accounting Standards Codification (ASC) 205-40, Disclosure of Uncertainties about an Entity’s Ability to Continue as a Going Concern Under ASC 205-40, the future receipt of potential funding from the Company’s collaborators and other resources cannot be considered probable at this time because none of the Company’s current plans have been finalized at the time of filing this Annual Report on Form 10-K and the implementation of any such plan is not probable of being effectively implemented as none of the plans are entirely within the Company’s control. Accordingly, substantial doubt is deemed to exist about the Company’s ability to continue as a going concern within one year after the date these financial statements are issued. If the Company is unable to obtain sufficient capital to continue to advance its programs, the Company would be forced to delay, reduce or eliminate its research and development programs and any future commercialization efforts. The accompanying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ight result from the outcome of the uncertainties described above. </t>
  </si>
  <si>
    <t>Basis of Presentation</t>
  </si>
  <si>
    <t>(2) Basis of Presentation These consolidated financial statements include the accounts of the Company and its wholly-owned subsidiaries, AVEO Pharma Limited and AVEO Securities Corporation. The Company has eliminated all significant intercompany accounts and transactions in consolidation.</t>
  </si>
  <si>
    <t>Significant Accounting Policies</t>
  </si>
  <si>
    <t>Accounting Policies [Abstract]</t>
  </si>
  <si>
    <t>(3) Significant Accounting Policies Revenue Recognition The Company’s revenues are generated primarily through collaborative research, development and commercialization agreements. The terms of these agreements generally contain multiple promised goods and services, which may include (i) licenses, or options to obtain licenses, to the Company’s technology, (ii) research and development activities to be performed on behalf of the collaborative partner, and (iii) in certain cases, services in connection with the manufacturing of preclinical and clinical material. Payments to the Company under these arrangements typically include one or more of the following: non-refundable, upfront license fees; option exercise fees; funding of research and/or development efforts; milestone payments; and royalties on future product sales. Collaboration Arrangements Within the Scope of ASC 808, Collaborative Arrangements The Company analyzes its collaboration arrangements to assess whether such arrangements involve joint operating activities performed by parties that are both active participants in the activities and exposed to significant risks and rewards dependent on the commercial success of such activities and are therefore within the scope of ASC Topic 808, Collaborative Arrangements (“ASC 808”). This assessment is performed throughout the life of the arrangement based on changes in the responsibilities of all parties in the arrangement. For collaboration arrangements that are deemed to be within the scope of ASC 808, the Company first determines which elements of the collaboration are deemed to be within the scope of ASC 808 and those that are more reflective of a vendor-customer relationship and therefore within the scope of ASC 606, Revenue from Contracts with Customers (“ASC 606”). The Company’s policy is generally to recognize amounts received from collaborators in connection with joint operating activities that are within the scope of ASC 808 as a reduction in research and development expense. Arrangements Within the Scope of ASC 606, Revenue from Contracts with Customers Effective January 1, 2018, the Company adopted ASC 606 using the modified retrospective transition method. Under this method, the Company has recognized the cumulative effect of the adoption as an adjustment to the opening balance of accumulated deficit in the current period consolidated balance sheet. Financial results for the year ended December 31, 2018 are presented under ASC 606, while prior period amounts are not adjusted and continue to be reported in accordance with the Company ’ Revenue Recognition Under ASC 606, the Company recognizes revenue when its customers obtain control of promised goods or services, in an amount that reflects the consideration which the Company determines it expects to receive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its performance obligation(s). As part of the accounting for these arrangements, the Company must make significant j Once a contract is determined to be within the scope of ASC 606, the Company assesses the goods or services promised within the contract and determines those that are performance obligations. Arrangements that include rights to additional goods or services that are exercisable at a customer’s discretion are generally considered options. The Company assesses if these options provide a material right to the customer and if so, they are considered performance obligations. The exercise of a material right is accounted for as a contract modification for accounting purposes. The Company assesses whether each promised good or service is distinct for the purpose of identifying the performance obligations in the contract. This assessment involves subjective determinations and requires management to make judgments about the individual promised goods or services and whether such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that is, the good or service is capable of being distinct) and (ii) the entity’s promise to transfer the good or service to the customer is separately identifiable from other promises in the contract (that is, the promise to transfer the good or service is distinct within the context of the contract). In assessing whether a promised good or service is distinct, the Company considers factors such as the research, manufacturing and commercialization capabilities of the collaboration partner and the availability of the associated expertise in the general marketplace. The Company also considers the intended benefit of the contract in assessing whether a promised good or service is separately identifiable from other promises in the contract. If a promised good or service is not distinct, an entity is required to combine that good or service with other promised goods or services until it identifies a bundle of goods or services that is distinct. The transaction price is then determined and allocated to the identified performance obligations in proportion to their standalone selling prices (“SSP”) on a relative SSP basis. SSP is determined at contract inception and is not updated to reflect changes between contract inception and when the performance obligations are satisfied. Determining the SSP for performance obligations requires significant judgment. In developing the SSP for a performance obligation, the Company considers applicable market conditions and relevant entity-specific factors, including factors that were contemplated in negotiating the agreement with the customer and estimated costs. The Company validates the SSP for performance obligations by evaluating whether changes in the key assumptions used to determine the SSP will have a significant effect on the allocation of arrangement consideration between multiple performance obligations.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Company includes the unconstrained amount of estimated variable consideration in the transaction price. The amount included in the transaction price is constrained to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licensees and the transfer of the promised goods or services to the licensees will be one year or less. The Company assessed each of its revenue generating arrangements in order to determine whether a significant financing component exists and concluded that a significant financing component does not exist in any of its arrangements. The Company then recognizes as revenue the amount of the transaction price that is allocated to the respective performance obligation when (or as) each performance obligation is satisfied at a point in time or over time, and if over time based on the use of an output or input method. Licenses of intellectual property: The terms of the Company’s license agreements include the license of functional intellectual property, given the functionality of the intellectual property is not expected to change substantially as a result of the Company’s ongoing activities. If the license to the Company’s intellectual property is determined to be distinct from the other performance obligations identified in the arrangement, the Company recognizes revenues from the portion of the transaction price allocated to the license when the license is transferred to the licensee and the licensee is able to use and benefit from the license. For licenses that are bundled with other promises (that is, for licenses that are not distinct from other promised goods and services in an arrangement),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Research and development funding: Arrangements that include payment for research and development services are generally considered to have variable consideration. If and when the Company assesses the payment for these services is no longer subject to the constraint on variable consideration, the related revenue is included in the transaction price. Milestone payments: At the inception of each arrangement that includes non-refundable payments for contingent milestones, including preclinical research and development, clinical development and regulatory ,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At the end of each reporting period, the Company re-evaluates the probability of the achievement of contingent milestones and the likelihood of a significant reversal of such milestone revenue, and if necessary, adjusts its estimate of the overall transaction price. Any such adjustments are recorded on a cumulative catch-up basis, which would affect collaboration and licensing revenue in the period of adjustment. This quarterly assessment may result in the recognition of revenue related to a contingent milestone payment before the milestone event has been achieved. Royaltie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he following table summarizes the total revenues earned in the years ended December 31, 2018, 2017 and 2016, respectively, by partner (in thousands). Refer to Note 4 Collaborations and License Agreements regarding specific details.
Years Ended December 31,
2018
2017
2016
Strategic Partner:
($ in thousands)
EUSA
$
3,409
$
4,414
$
395
CANbridge
2,000
1,000
1,028
Novartis
—
1,800
—
Biogen Idec
—
—
38
Pharmstandard
—
—
939
Ophthotech
—
115
115
Other
—
250
—
Total revenues
$
5,409
$
7,579
$
2,515
Research and Development Expenses Research and development expenses are charged to expense as incurred. Research and development expenses consist of costs incurred in performing research and development activities, including internal costs for salaries, bonuses, benefits, stock-based compensation, facilities, and research-related overhead, and external costs for clinical trials, drug manufacturing and distribution, license fees, consultants and other contracted services. Warrants Issued in Connection with Private Placement In May 2016, the Company issued warrants to purchase an aggregate of 17,642,482 shares of common stock in connection with a private placement financing and recorded the warrants as a liability (the “PIPE Warrants”). The Company accounts for warrant instruments that either conditionally or unconditionally obligate the issuer to transfer assets as liabilities regardless of the timing of the redemption feature or price, even though the underlying shares may be classified as permanent or temporary equity. As of December 31, 2018, PIPE Warrants exercisable for 803,108 shares of common stock had been exercised, for approximately $0.8 million in cash proceeds, and PIPE Warrants exercisable for 16,839,375 shares of common stock were outstanding. In July 2017, Hercules Capital Inc. exercised its PIPE Warrants with respect to all 259,067 shares of common stock underlying such PIPE Warrants, and the Company issued Hercules Capital Inc. 259,067 shares of its common stock and received approximately $0.3 million in cash proceeds. In 2018, PIPE Warrants with respect to 544,041 shares of common stock underlying such PIPE Warrants were exercised, and the Company issued 544,041 shares of its common stock and received approximately $0.5 million in cash proceeds. Refer to Note 7, “ Common Stock—Private Placement / PIPE Warrants” The PIPE Warrants contain a provision giving the warrant holder the option to receive cash, equal to the fair value of the remaining unexercised portion of the warrant, as cash settlement in the event that there is a fundamental transaction (contractually defined to include various merger, acquisition or stock transfer activities). Due to this provision, ASC 480, Distinguishing Liabilities from Equity The Company recorded a non-cash gain of approximately $19.9 million in the year ended December 31, 2018, a non-cash loss of $33.7 million in the year ended December 31, 2017 and a non-cash gain of approximately $4.8 million in the year ended December 31, 2016 in its Statement of Operations attributable to the increases and decreases in the fair value of the warrant liability that resulted from lower stock prices as of December 31, 2018, higher stock prices as of December 31, 2017 and lower stock prices as of December 31, 2016, relative to prior periods. The Company recorded a reduction in the warrant liability attributable to warrant exercises, with a corresponding increase to additional paid-in capital, of approximately $1.2 million, $0.6 million and $0 in the years ended December 31, 2018, 2017 and 2016, respectively. The following table rolls forward the fair value of the Company’s PIPE warrant liability, the fair value of which is determined by Level 3 inputs for the year ended December 31, 2018 (in thousands):
Issuance of Warrants on May 13, 2016
$
9,344
Decrease in fair value
(4,751
)
Fair value at December 31, 2016
$
4,593
Increase in fair value
33,740
Reduction in warrant liability for PIPE Warrant exercises
(587
)
Fair value at December 31, 2017
$
37,746
Decrease in fair value
(19,919
)
Reduction in warrant liability for PIPE Warrant exercises
(1,153
)
Fair value at December 31, 2018
$
16,674
The key assumptions used to value the PIPE Warrants were as follows:
Original Issuance
December 31, 2016
December 31, 2017
December 31, 2018
Expected price volatility
76.25
%
78.18
%
84.86
%
82.64
%
Expected term (in years)
5.00
4.50
3.50
2.50
Risk-free interest rates
1.22
%
1.93
%
2.09
%
2.47
%
Stock price
$
0.89
$
0.54
$
2.79
$
1.60
Dividend yield
—
—
—
—
Prior Class Action Settlement and Settlement Warrants In December 2017, the Company entered into a binding memorandum of understanding (the “MOU”) with class representatives Bob Levine and William Windham (the “Plaintiffs”), regarding the settlement of a securities class action lawsuit (the “Class Action”) that had been filed in 2013 and was pending in the United States District Court for the District of Massachusetts (the “District Court”) against the Company and certain of the Company’s former officers (Tuan Ha-Ngoc, David Johnston, and William Slichenmyer, together, the “Individual Defendants”), In re AVEO Pharmaceuticals, Inc. Securities Litigation et al. In December 2017, upon entering into the MOU, the Company’s liability related to this settlement became estimable and probable. Accordingly, the Company recorded an estimated $17.1 million contingent liability, including $15.0 million for the cash portion of the settlement with a corresponding insurance recovery for the 100% portion to be paid directly by certain of the Company’s insurance carriers, and an approximate $2.1 million estimate for the fair value on December 31, 2017 of 2.0 million warrants to purchase shares of its common stock that the Company agreed to issue the Class (the “Settlement Warrants”), with a corresponding non-cash charge to the Statement of Operations as a component of operating expense. The Settlement Warrants are exercisable for a one-year period from their date of issue at an exercise price equal to the closing price on December 22, 2017, the trading day prior to the execution of the MOU, which was $3.00 per share. The settlement was subject to the execution of a definitive settlement agreement, notice to the Class, and final approval of the District Court and became effective on the date (the “Effective Date”) on which all of the following conditions occurred: (a) a final judgment containing the requisite release of claims had been entered by the District Court; (b) no appeal was pending with respect to the final judgment; (c) the final judgment had not been reversed, modified, vacated or amended; (d) the time to file any appeal from the final judgment had expired without the filing of an appeal or an order dismissing the appeal or affirming the final judgment had been entered, and any time to file a further appeal (including a writ of certiorari or for reconsideration of the appeal) had expired; and (e) the MOU and any settlement agreement with respect to the claims released in the final judgment had not expired or been terminated. In January 2018, the Company entered into a definitive stipulation of settlement agreement (the “Stipulation”). In February 2018, the District Court preliminarily approved the Stipulation, following which the insurance carriers funded the settlement escrow account related to the $15.0 million cash portion of the settlement. On May 30, 2018, the District Court approved the Stipulation in its order of final approval and final judgment (the “Final Judgment”). Upon the conclusion of a 30-day appeal period, the Effective Date was deemed to be June 29, 2018. Pursuant to the Final Judgment, all claims against the Company were released upon the Effective Date. In addition, pursuant to the Stipulation, the Company had no interest in the settlement escrow account subsequent to the Effective Date. Accordingly, the $15.0 million contingent liability associated with the cash portion of the settlement and the corresponding insurance recovery was eliminated on the Effective Date. The Company had agreed to use its best efforts to issue and deliver the Settlement Warrants within ten business days following the Effective Date. On July 16, 2018, the Company issued and delivered the Settlement Warrants in accordance with the Stipulation and filed a corresponding shelf registration statement, File No. (333-226190) to register the shares of common stock underlying the Settlement Warrants which was declared effective by the SEC on July 25, 2018. Refer to Note 13, “ Legal Proceedings The estimated fair value of the Settlement Warrants was determined using the Black-Scholes pricing model. The estimated fair value of the Settlement Warrants was subject to revaluation at each balance sheet date and any changes in fair value were recorded as a non-cash gain or (loss) in the Statement of Operations as a component of operating expenses until the Settlement Warrants were issued. The Company recorded a non-cash gain of approximately $0.7 million during the year ended December 31, 2018 in its Statement of Operations attributable to the decrease in the fair value of the Settlement Warrants from December 31, 2017 to the date the Settlement Warrants were issued that principally resulted from a lower volatility rate relative to prior periods. In July 2018, upon the issuance of the Settlement Warrants, the Company reclassified the approximate $1.4 million value of the Settlement Warrants from a liability to stockholders equity as a component of additional paid-in-capital based upon the terms of the warrant agreement and, accordingly, the approximate $1.4 million contingent liability on the Company’s balance sheet associated with the warrant portion of the settlement was eliminated. The key assumptions used to estimate the fair value the Settlement Warrants were as follows:
December 31, 2017
June 30, 2018
Expected price volatility
101.52
%
62.74
%
Expected term (in years)
1.00
1.00
Risk-free interest rates
1.76
%
2.37
%
Stock price
$
2.79
$
2.90
Dividend yield
—
—
Cash and Cash Equivalents The Company considers all highly liquid investments with original maturities of three months or less at the date of purchase and an investment in a U.S. government money market fund to be cash equivalents. Changes in the balance of cash and cash equivalents may be affected by changes in investment portfolio maturities, as well as actual cash disbursements to fund operations. The Company’s cash is deposited in highly-rated financial institutions in the United States. The Company invests in U.S. government money market funds, high-grade, short-term commercial paper, corporate bonds and other U.S. government agency securities, which management believes are subject to minimal credit and market risk. The carrying values of the Company’s cash and cash equivalents approximate fair value due to their short-term maturities. The Company does not have any restricted cash balances. Marketable Securities Marketable securities consist primarily of investments which have expected average maturity dates in excess of three months, but not longer than 24 months. The Company invests in high-grade corporate obligations, including commercial paper, and U.S. government and government agency obligations that are classified as available-for-sale. Since these securities are available to fund current operations they are classified as current assets on the consolidated balance sheets. Marketable securities are stated at fair value, including accrued interest, with their unrealized gains and losses included as a component of accumulated other comprehensive income or loss, which is a separate component of stockholders’ equity. The fair value of these securities is based on quoted prices and observable inputs on a recurring basis. The cost of marketable securities is adjusted for amortization of premiums and accretion of discounts to maturity, with such amortization and accretion recorded as a component of interest expense, net. Realized gains and losses are determined on the specific identification method. Unrealized gains and losses are included in other comprehensive loss until realized, at which point they would be recorded as a component of interest expense, net. Below is a summary of cash, cash equivalents and marketable securities at December 31, 2018 and December 31, 2017:
Amortized Cost
Unrealized Gains
Unrealized Losses
Fair Value
December 31, 2018
Cash and cash equivalents:
Cash and money market funds
$
16,211
$
—
$
—
$
16,211
Corporate debt securities
8,215
1
—
8,216
Total cash, cash equivalents and marketable securities
$
24,426
$
1
$
—
$
24,427
December 31, 2017
Cash and cash equivalents:
Cash and money market funds
$
14,949
$
—
$
—
$
14,949
Corporate debt securities
—
—
—
—
Total cash and cash equivalents
14,949
—
—
14,949
Marketable securities:
Corporate debt securities due within 1 year
$
17,074
$
1
$
(5
)
$
17,070
U.S. government agency securities due within 1 year
1,506
—
—
1,506
Total marketable securities
18,580
1
(5
)
18,576
Total cash, cash equivalents and marketable securities
$
33,529
$
1
$
(5
)
$
33,525
Concentrations of Credit Risk Financial instruments that potentially subject the Company to credit risk primarily consist of cash and cash equivalents, marketable securities and accounts receivable. The Company maintains deposits in highly-rated, federally-insured financial institutions in excess of federally insured limits. The Company’s investment strategy is focused on capital preservation. The Company invests in instruments that meet the high credit quality standards outlined in the Company’s investment policy. This policy also limits the amount of credit exposure to any one issue or type of instrument. The Company’s accounts receivable primarily consists of amounts due to the Company from licensees and collaborators. The Company has not experienced any material losses related to accounts receivable from individual licensees or collaborators. Fair Value Measurements The fair value of the Company’s financial assets and liabilities reflects the Company’s estimate of amounts that it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sources independent from the Company) and to minimize the use of unobservable inputs (the Company’s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Financial assets and liabilities are classified in their entirety within the fair value hierarchy based on the lowest level of input that is significant to the fair value measurement. The Company measures the fair value of its marketable securities by taking into consideration valuations obtained from third-party pricing sour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and other observable inputs. As of December 31, 2018, the Company’s financial assets valued based on Level 1 inputs consisted of cash and cash equivalents in a U.S. government money market fund and its financial assets valued based on Level 2 inputs consisted of high-grade corporate debt securities, including commercial paper. During the year ended December 31, 2018, the Company did not have any transfers of financial assets between Levels 1 and 2. As of December 31, 2018, the Company’s financial liability that was recorded at fair value consisted of the PIPE Warrant liability. The fair value of the Company’s loans payable at December 31, 2018 approximates its carrying value, computed pursuant to a discounted cash flow technique using a market interest rate and is considered a Level 3 fair value measurement. The effective interest rate, which reflects the current market rate, considers the fair value of the warrants issued in connection with the loan, loan issuance costs and the deferred financing charge. The following table summarizes the assets and liabilities measured at fair value on a recurring basis at December 31, 2018 and December 31, 2017:
Fair Value Measurements as of December 31, 2018
Level 1
Level 2
Level 3
Total
(in thousands)
Financial assets carried at fair value:
Cash and money market funds
$
16,211
$
—
$
—
$
16,211
Corporate debt securities
—
8,216
—
8,216
Total cash, cash equivalents and marketable securities
$
16,211
$
8,216
$
—
$
24,427
Financial liabilities carried at fair value:
Total PIPE Warrant liability
$
—
$
—
$
16,674
$
16,674
Fair Value Measurements as of December 31, 2017
Level 1
Level 2
Level 3
Total
(in thousands)
Financial assets carried at fair value:
Cash and money market funds
$
14,949
$
—
$
—
$
14,949
Corporate debt securities
—
—
—
—
Total cash and cash equivalents
$
14,949
$
—
$
—
$
14,949
Marketable securities:
Corporate debt securities due within 1 year
$
—
$
17,070
$
—
$
17,070
U.S. government agency securities due within 1 year
—
1,506
—
1,506
Total marketable securities
$
—
$
18,576
$
—
$
18,576
Total cash, cash equivalents and marketable securities
$
14,949
$
18,576
$
—
$
33,525
Financial liabilities carried at fair value:
PIPE Warrant liability
$
—
$
—
$
37,746
$
37,746
Settlement Warrant liability
—
—
2,073
2,073
Total warrant liabilities
$
—
$
—
$
39,819
$
39,819
Property and Equipment Property and equipment are stated at cost and are depreciated using the straight-line method over the estimated useful lives of the respective assets. Maintenance and repair costs are charged to expense as incurred. Depreciation expense for the years ended December 31, 2018, 2017 and 2016 was $0, $0 and $30 thousand, respectively. Long-lived Assets The Company reviews long-lived assets, including property and equipment, for impairment whenever changes in business circumstances indicate that the carrying amount of the asset may not be fully recoverable. The Company recognized $0 in impairment losses during each of the years ended December 31, 2018, 2017 and 2016, respectively. Basic and Diluted Net Loss per Common Share Basic net loss per share attributable to AVEO common stockholders is based on the weighted-average number of common shares outstanding during the period. Diluted net loss per share attributable to AVEO common stockholders is based on the weighted-average number of common shares outstanding during the period plus additional weighted-average common equivalent shares outstanding during the period when the effect is dilutive. For the year ended December 31, 2018, common equivalent shares include the incremental common shares issuable upon the exercise of the PIPE Warrants, as determined using the treasury stock method, and exclude the incremental common shares issuable upon the exercise of the Settlement Warrants as the corresponding exercise price exceeds the average fair value of the Company’s common stock during the period and their effect would be anti-dilutive. For the years ended December 31, 2017 and 2016, diluted net loss per share is the same as basic net loss per share as the inclusion of weighted-average shares of common stock issuable upon the exercise of stock options and warrants would be anti-dilutive. The following tables summarizes the computation of basic and diluted net loss per share for the years ended December 31, 2018, 2017 and 2016, respectively (in thousands except per share amounts):
Year Ended December 31,
2018
2017
2016
Basic net loss attributable to Aveo common stockholders
$
(5,329
)
$
(65,025
)
$
(26,887
)
Less: non-cash gains attributable to the change in fair value of the PIPE warrant liability
(19,919
)
—
—
Diluted net loss attributable to Aveo common stockholders
$
(25,</t>
  </si>
  <si>
    <t>Collaborations and License Agreements</t>
  </si>
  <si>
    <t>(4) Collaborations and License Agreements Out-License Agreements AstraZeneca In December 2018, the Company entered into a clinical supply agreement (the “AstraZeneca Agreement”) with a wholly-owned subsidiary of AstraZeneca PLC (“AstraZeneca”) to evaluate the safety and efficacy of AstraZeneca’s IMFINZI (durvalumab), a human monoclonal antibody directed against programmed death-ligand 1 (PD-L1), in combination with tivozanib in first-line HCC in a phase 1/2 study. The Company will serve as the study sponsor; each party will contribute the clinical supply of its study drug; and study costs will be otherwise shared equally. The phase 1 portion of the study is expected to commence in 2019. The Company did not incur any costs under the AstraZeneca Agreement in the year ended December 31, 2018. CANbridge On March 16, 2016, the Company entered into the CANbridge Agreement. Under the terms of the CANbridge Agreement, the Company granted CANbridge the exclusive right to develop, manufacture and commercialize AV-203, the Company’s proprietary ErbB3 (HER3) inhibitory antibody, for the diagnosis, treatment and prevention of disease in all countries outside of North America (the “CANbridge Licensed Territory”). In addition, CANbridge has the right of first refusal if the Company determines to out-license any North American rights. The parties have both agreed not to develop or commercialize any ErbB3 inhibitory antibody other than AV-203 during the term of the CANbridge Agreement. Pursuant to the CANbridge Agreement, CANbridge made an upfront payment to the Company of $1.0 million in April 2016, net of $0.1 million of foreign withholding taxes. CANbridge also reimbursed the Company for $1.0 million of certain AV-203 manufacturing costs incurred by the Company prior to entering into the CANbridge Agreement. CANbridge paid this manufacturing reimbursement in two installments of $0.5 million each, one in March 2017 and one in September 2017, net of foreign withholding taxes. In December 2017, CANbridge filed an initial new drug (“IND”) application with the China National Drug Administration (“CNDA”) for a clinical study of AV-203, which CANbridge refers to as CAN017, in ESCC The Company is also eligible to receive up to $40.0 million in potential additional development and regulatory milestone payments and up to $90.0 million in potential commercial milestone payments based on annual net sales of licensed products. CANbridge is obligated to use commercially reasonable efforts to develop and commercialize AV-203 in each of China, Japan, the United Kingdom, France, Italy, Spain, and Germany. CANbridge has responsibility for all activities and costs associated with the further development, manufacture and commercialization of AV-203 in the CANbridge Licensed Territory, including the clinical development of AV-203 through phase 2 proof-of-concept in ESCC, after which the Company may elect to contribute to certain worldwide development efforts. A percentage of any milestone and royalty payments received by the Company pursuant to the CANbridge Agreement, excluding upfront and reimbursement payments, are due to Biogen Idec International GmbH (“Biogen”) as a sublicensing fee under the option and license agreement between the Company and Biogen dated March 18, 2009, as amended. The $2.0 million development and regulatory milestone the Company earned in August 2018 for regulatory approval from the CNDA of an IND application for a clinical study of AV-203 in ESCC was subject to this sublicense fee, or $0.7 million, which was paid to Biogen in October 2018. Accounting Analysis Under ASC 606 The Company evaluated the CANbridge Agreement under ASC 606. Based on this evaluation, The Company determined that the $1.0 million in upfront consideration received upon the execution of the CANbridge Agreement in March 2016 and the $1.0 million reimbursement received in the year ended December 31, 2017 Because the Company satisfied the single performance obligation at the inception of the contract and had no remaining performance obligations, each of these amounts were recognized upon receipt. Upon adoption of ASC 606 on January 1, 2018, Previously, under ASC 605, the Company recognized the $1.0 million in upfront consideration as collaboration and licensing revenue in the first quarter of 2016 upon delivery of the exclusive license, and recognized the two $0.5 million payments by CANbridge for the reimbursement of manufacturing development activities conducted by the Company prior to the Effective Date as collaboration and licensing revenue in each of March 2017 and September 2017, respectively, as the amounts were fixed, determinable and non-refundable, and the Company did not have any further performance obligations. Accordingly, as the timing and amount of revenue recognition for the payments received from CANbridge are the same under ASC 605 and ASC 606, there was no transition adjustment required as of January 1, 2018. In the third quarter of 2018, the Company increased the transaction price to $4.0 million to include the $2.0 million development and regulatory milestone that was earned in August 2018 for regulatory approval from the CNDA of an IND application for a clinical study of AV-203 in ESCC. Accordingly, the Company recognized the full $2.0 million amount as collaboration and licensing revenue during the year ended December 31, 2018, as the Company did not have any ongoing performance obligations under the CANbridge Agreement. EUSA In December 2015, the Company entered into the EUSA Agreement, under which the Company granted to EUSA the exclusive, sublicensable right to develop, manufacture and commercialize tivozanib in the territories of Europe (excluding Russia, Ukraine and the Commonwealth of Independent States), Latin America (excluding Mexico), Africa and Australasia (collectively, the “EUSA Licensed Territories”) for all diseases and conditions in humans, excluding non-oncologic diseases or conditions of the eye. EUSA made research and development reimbursement payments to the Company of $2.5 million upon the execution of the EUSA Agreement during the year ended December 31, 2015 and $4.0 million in September 2017 upon its receipt of marketing authorization from the European Commission in August 2017 for tivozanib (FOTIVDA) for the treatment of RCC. In September 2017, EUSA elected to opt-in to co-develop the ongoing TiNivo trial. As a result of exercising its opt-in right, EUSA made an additional research and development reimbursement payment to the Company of $2.0 million. This $2.0 million payment was received in October 2017, in advance of the completion of the TiNivo trial, and represents EUSA’s approximate 50% share of the total estimated costs of the TiNivo trial. The Company is also eligible to receive an additional research and development reimbursement payment from EUSA of 50% of the total costs for the Company’s TIVO-3 trial, up to $20.0 million, if EUSA elects to opt-in to that study. The Company is entitled to receive milestone payments of $2.0 million per country upon reimbursement approval for RCC, if any, in each of France, Germany, Italy, Spain and the United Kingdom (collectively, the “EU5”), and an additional $2.0 million for the grant of marketing approval for RCC, if any, in three of the licensed countries outside of the EU, as mutually agreed by the parties. In February 2018 and in November 2018, EUSA obtained reimbursement approval from the National Institute for Health and Care Excellence (“NICE”) in the United Kingdom and the German Federal Association of the Statutory Health Insurances (“GKV-SV”) in Germany, respectively, for the first-line treatment of RCC. Accordingly, the Company earned a $2.0 million milestone payment with respect to the reimbursement approval in the United Kingdom that was received from EUSA in March 2018 and a $2.0 million milestone payment with respect to the reimbursement approval in Germany that was received from EUSA in December 2018. The Company is also eligible to receive a payment of $2.0 million per indication in connection with a filing by EUSA with the EMA for marketing approval, if any, for tivozanib for the treatment of each of up to three additional indications and $5.0 million per indication in connection with the EMA’s grant of marketing approval for each of up to three additional indications, as well as potentially up to $335.0 million upon EUSA’s achievement of certain sales thresholds. The Company is also eligible to receive tiered double-digit royalties on net sales, if any, of licensed products in the EUSA Licensed Territories ranging from a low double digit up to mid-twenty percent depending on the level of annual net sales. The research and development reimbursement payments under the EUSA Agreement are not subject to the 30% sublicensing payment payable to KHK, subject to certain limitations. The Company, however, would owe KHK 30% of other, non-research and development payments it may receive from EUSA pursuant to the EUSA Agreement, including reimbursement approvals for RCC in up to five specified EU countries (“EU5”), marketing approvals for RCC in three specified non-EU licensed territories, EU marketing approval filings and corresponding marketing approvals by the EMA for up to three additional indications beyond RCC, and sales-based milestones and royalties, as set forth above. The $2.0 million milestone payments the Company earned in each of February 2018 and in November 2018 upon EUSA’s reimbursement approval for FOTIVDA from the NICE in the United Kingdom and the GKV-SV in Germany, respectively, for the first-line treatment of RCC were subject to the 30% KHK sublicense fee, or $0.6 million, each. The Company paid the sublicense fees for EUSA’s reimbursement approvals in the United Kingdom and Germany in April 2018 and in January 2019, respectively. EUSA is obligated to use commercially reasonable efforts to seek regulatory approval for and commercialize tivozanib throughout the EUSA Licensed Territories in RCC. EUSA has responsibility for all activities and costs associated with the further development, manufacture, regulatory filings and commercialization of tivozanib in the EUSA Licensed Territories. Accounting Analysis Under ASC 606 Pursuant to ASC Topic 606, the Company identified the following promised goods and services at the inception of the EUSA Agreement: (i) the Company’s grant of an exclusive license to develop and commercialize tivozanib in the EUSA Licensed Territories, including the Company’s obligation to transfer all technical knowledge and data useful in the development and manufacture of tivozanib; (ii) the Company’s obligation to cooperate with EUSA and support its efforts to file for marketing approval in the EUSA Licensed Territories and in its commercialization efforts, (iii) the Company’s obligation to provide access to certain regulatory information resulting from the Company’s ongoing development activities outside of the EUSA Licensed Territories and (iv) the Company’s participation in a joint steering committee. The Company determined that the license to develop and commercialize tivozanib in the EUSA Licensed Territories was not distinct from the other promised goods and services and has accordingly accounted for these items as a single performance obligation. In reaching this conclusion, the Company concluded the remaining promises were essential to EUSA’s use of the license. The Company concluded at contract inception that EUSA’s opt-in rights with respect to the TiNivo trial and the TIVO-3 trial did not represent material rights because at contract inception the Company had not yet initiated either trial and the option price (representing approximately 50% of the costs of the respective trial) was proportional to the value attributed to the EUSA Licensed Territories relative to the territorial rights retained by AVEO. Accordingly, the Company accounts for each opt-in as a separate arrangement when such opt-ins occur. The Company evaluated the promised goods and services at the inception of the EUSA Agreement under ASC 606. Based on this evaluation, the Company determined that $6.5 million in research and development payments by EUSA, including the $2.5 million upfront consideration received upon the execution of the EUSA Agreement in December 2015 and the $4.0 million payment upon the receipt of marketing approval from the EMA for tivozanib (FOTIVDA) for the treatment of RCC in August 2017 Under ASC 606, the upfront consideration and regulatory milestones included in the transaction price are being recognized as collaboration and licensing revenue over the Company’s performance period from contract execution in December 2015 through the remaining patent life of tivozanib in April 2022. Under ASC 606, upon the achievement of a regulatory milestone, the amount that represents the cumulative catch-up for the period from contract execution in December 2015 through the date of the milestone achievement is recognized as collaboration and licensing revenue, with the balance classified as deferred revenue and recognized as collaboration and licensing revenue over the remainder of the performance period through April 2022. Previously, under ASC 605, the $2.5 million in upfront consideration was being recognized over the Company’s performance period from contract execution in December 2015 through the remaining patent life of tivozanib in April 2022 and, accordingly, did not represent a change under ASC 606. Previously, under ASC 605, the Company recognized regulatory milestones when they were achieved. Under ASC 606, milestone payments are included in the transaction price when they are no longer subject to the variable consideration constraint and, to the extent the milestone payment corresponds to a performance obligation where revenue is recognized over time, the milestone payment is recognized over the performance period. The $4.0 million research and development reimbursement payment upon marketing approval by the EMA in RCC in August 2017 was recognized as revenue in the third quarter of 2017 in accordance with ASC 605-28, Revenue Recognition—Milestone Method In November 2017, the Company began earning sales royalties upon EUSA’s commencement of the first commercial launch of tivozanib (FOTIVDA) with the initiation of product sales in Germany. The commercial launch expanded to the United Kingdom following the reimbursement approval by the NICE in February 2018 . In addition, EUSA has launched FOTIVDA in several non-EU5 European countries and is working toward launching FOTIVDA in additional European territories. The Company recognized approximately $462,000, $19,000 and $0 in revenue for sales royalties in the years ended December 31, 2018, 2017 and 2016, respectively. In the first quarter of 2018, the Company increased the transaction price to $8.5 million to include the $2.0 million milestone for reimbursement approval from the NICE in the United Kingdom in first-line RCC that was achieved in February 2018. Accordingly, the Company recognized approximately $0.7 million in collaboration and licensing revenue for the cumulative catch-up for the period from contract execution in December 2015 through the milestone achievement in February 2018, with the approximate $1.3 million balance classified as deferred revenue that is being recognized as collaboration and licensing revenue over the remainder of the performance period through April 2022. In the fourth quarter of 2018, the Company increased the transaction price to $10.5 million to include the $2.0 million milestone for reimbursement approval from the GKV-SV in Germany in first-line RCC that was achieved in November 2018. Accordingly, the Company recognized approximately $0.9 million in collaboration and licensing revenue for the cumulative catch-up for the period from contract execution in December 2015 through the milestone achievement in November 2018, with the approximate $1.1 million balance classified as deferred revenue that is being recognized as collaboration and licensing revenue over the remainder of the performance period through April 2022. The Company recognized approximately $3.4 million, $4.4 million and $0.4 million, in total revenues under the EUSA Agreement in the years ended December 31, 2018, 2017 and 2016, respectively. As of December 31, 2018, there was approximately $5.5 million in total deferred revenue that will continue to be recognized as collaboration and licensing revenue, in the approximate amount of $0.4 million per quarter, over the duration of the Company’s performance period through April 2022. The following table summarizes the revenues earned in connection with the EUSA Agreement under ASC 606 for the year ended December 31, 2018 (in thousands):
Year Ended December 31,
Revenue Type
Date Achieved
2018
Collaboration and Licensing Revenue:
Amounts in contract liabilities at the beginning of the period:
Upfront payment
December 2015
$
395
R&amp;D payment - EMA approval in RCC
August 2017
632
New amounts in contract liabilities during the current period:
Milestone - UK reimbursement approval
February 2018
960
Milestone - German reimbursement approval
November 2018
960
$
2,947
Partnership Royalties
462
Total
$
3,409
The following table summarizes changes in the Company ’
Contract Assets
Beginning Balance January 1, 2018
Additions
Deductions
Ending Balance December 31, 2018
Accounts Receivable
$
18
$
4,462
$
(4,293
)
187
Deferred Revenue
Contract Liabilities
Transaction Price
Date Achieved
Date Paid
Beginning Balance January 1, 2018
Additions
Deductions
Ending Balance December 31, 2018
Amounts in contract liabilities at the beginning of the period:
Upfront payment
$
2,500
December 2015
December 2015
$
1,697
$
—
$
(395
)
$
1,302
R&amp;D payment - EMA approval in RCC
4,000
August 2017
September 2017
2,711
—
(632
)
2,079
New amounts in contract liabilities during the current period:
Milestone - UK reimbursement approval
2,000
February 2018
March 2018
—
1,316
(276
)
1,040
Milestone - German reimbursement approval
2,000
November 2018
December 2018
—
1,079
(40
)
1,039
Total
$
10,500
$
4,408
$
2,395
$
(1,343
)
$
5,460
Opt-In to the TiNivo Trial In September 2017, EUSA elected to opt-in to co-develop the TiNivo trial. As previously described, the Company accounts for each opt-in as a separate arrangement. As a result of EUSA’s exercise of its opt-in right, it became an active participant in the ongoing conduct of the TiNivo trial and is able to utilize the resulting data from the TiNivo trial for regulatory and commercial purposes in the EUSA Licensed Territories. Upon the exercise of its opt-in right, EUSA became responsible for funding 50% of the total estimated costs of the TiNivo trial, up to $2.0 million. The Company is accounting for the joint development activities relative to the TiNivo trial as a joint risk-sharing collaboration in accordance with ASC 808 The Company recognized reductions in research and development expenses of approximately $0.6 million, $0.9 million and $0 in the years ended December 31, 2018, 2017 and 2016, respectively. As of December 31, 2018, the Company had recognized approximately $1.5 million in cumulative total reductions in research and development expenses related to EUSA’s approximate 50% share of the cumulative study-to-date costs. EUSA paid the $2.0 million maximum amount of cost sharing per the EUSA Agreement in advance of the completion of the trial. The remaining $0.5 million in prepaid cost sharing was classified as deferred research and development reimbursements as of December 31, 2018 and will continue to be recognized as a reduction in research and development expenses as the related TiNivo trial costs are incurred over the duration of the trial. Novartis In August 2015, the Company entered into the Novartis Agreement, under which the Company granted Novartis the exclusive right to develop and commercialize AV-380 and the Company’s related antibodies worldwide. Novartis was responsible under the Novartis Agreement for the development, manufacture and commercialization of the Company’s antibodies and any resulting approved therapeutic products. On June 29, 2018, Novartis notified the Company that it would be terminating its collaboration without cause. Effective August 28, 2018 the Company regained the rights to AV-380. Novartis’ termination without cause triggered the termination of all licenses and other rights granted by the Company to Novartis with regard to the AV-380 program, and the grant by Novartis to the Company of an irrevocable, exclusive, fully paid-up license, with a right to sub-license, to any patent rights or know-how controlled by Novartis as of the termination date related to the AV-380 program. Following termination, Novartis has initiated the process of transferring the AV-380 program back to the Company. In connection with entry into the Novartis Agreement, Novartis made a non-refundable upfront payment to the Company of $15.0 million in September 2015. In December 2015, Novartis exercised an option to acquire the Company’s inventory of clinical quality, AV-380 biological drug substance and reimbursed the Company approximately $3.5 million for such existing inventory. In February 2017, Novartis agreed to pay the Company $1.8 million out of its then future payment obligations, if any, to the Company under the Novartis Agreement. The funds were used to satisfy a $1.8 million time-based milestone obligation that the Company owed to St. Vincent’s Hospital Sydney Limited (“St. Vincent’s”) in March 2017. Under the Novartis Agreement, the Company had been eligible to receive milestone None In December 2018, the Company entered into an agreement with Novartis, or the AV-380 Transfer Agreement, to further establish and clarify the terms on which the AV-380 program will be returned to the Company and to support the Company’s continuing development of the AV-380 program. The AV-380 Transfer Agreement provides for the continued transfer to AVEO of the AV-380 program as well as cooperation regarding the Company’s future regulatory filings relating to AV-380. Novartis is also required to provide the AV-380 drug supply to the Company at no charge. Pursuant to the AV-380 Transfer Agreement, Novartis made a one-time payment to the Company of $2.3 million in January 2019, which the Company used to cover the $2.3 million time-based milestone obligation due to St. Vincent’s in January 2019 under its license agreement as further described below under the heading “—St. Vincent’s Hospital.” The AV-380 Transfer Agreement contains mutual releases by both parties of all claims arising out of the Novartis Agreement, other than indemnification obligations. Novartis has also agreed that it will not develop, manufacture or commercialize any anti-GDF15 antagonist antibody for three years following the date of the AV-380 Transfer Agreement. Accounting Analysis Under ASC 606 The Company evaluated the Novartis Agreement under ASC 606. Based on this evaluation, the Company identified the following promised goods and services at the inception of the Novartis Agreement: the Company’s grant of an exclusive, worldwide license to develop and commercialize the Product, including all technical knowledge and data useful in the development and manufacture of the Product. The Company concluded the license and know-how were functional intellectual property. The Company concluded its promise to provide 90 days of transition assistance was immaterial in the context of the contract based on consideration of qualitative and quantitative factors. In making this evaluation the Company considered the specific personnel and time commitment that would be required to provide any transition services, concluding that the time commitment would be insignificant. The Company also concluded the option to purchase AV-380 drug substance did not represent a material right as the purchase price was undiscounted and thus did not represent a performance obligation but would instead be accounted for as a separate arrangement if and when the option was exercised. Accordingly, the Company determined at inception the agreement contained a single performance obligation related to the exclusive license to develop and commercialize AV-380 that was satisfied at the inception of the arrangement. The Company determined that the $15.0 million in upfront consideration upon the execution of the Novartis Agreement in August 2015 and the $1.8 million payment in February 2017 Because the Company satisfied the single performance obligation at the inception of the contract and had no remaining performance obligations, each of these amounts were recognized upon receipt. The Company evaluated Novartis’ exercise of its option to purchase AV-380 drug substance in the fourth quarter of 2015 and identified a single performance obligation related to the delivery of AV-380 drug substance. The performance obligation was satisfied in connection with Novartis’ exercise of its option and thus the Company recognized the total transaction price of $3.5 million at the time the option was exercised. Previously, under ASC 605, the Company recognized the $15.0 million in upfront consideration as collaboration and licensing revenue in the third quarter of 2015 and the $1.8 million payment in February 2017 as collaboration and licensing revenue in the first quarter of 2017 as these amounts were fixed, determinable and non-refundable, and there were no undelivered elements. Previously, under ASC 605, the Company recognized the $3.5 million purchase of the Company’s inventory of clinical quality, AV-380 biological drug substance as collaboration and licensing revenue in the fourth quarter of 2015 upon the satisfaction of its performance obligation to deliver the AV-380 drug substance. Accordingly, as the timing and amount of revenue recognition for the payments received from Novartis are the same under ASC 605 and ASC 606, there was no transition adjustment required as of January 1, 2018. In connection with the AV-380 Transfer Agreement, the $2.3 million payment due from Novartis was not considered a revenue transaction due to the effective termination of the Novartis Agreement on August 28, 2018 and was instead considered other income. The Company evaluated the return of the AV-380 drug supply and determined that the inventory was not capitalizable as future economic benefit is not probable at this time due to the AV-380 drug candidate being in the pre-clinical development stage. Biodesix In April 2014, the Company entered into a worldwide co-development and collaboration agreement with Biodesix (the “Biodesix Agreement”) to develop and commercialize ficlatuzumab, the Company’s HGF inhibitory antibody. Under the Biodesix Agreement, the Company granted Biodesix perpetual, non-exclusive rights to certain intellectual property, including all clinical and biomarker data related to ficlatuzumab, to develop and commercialize VeriStrat ® ® Under the Biodesix Agreement, with the exception of the costs incurred for the FOCAL trial, the Company and Biodesix are each required to contribute 50% of all clinical, regulatory, manufacturing and other costs to develop ficlatuzumab. Pursuant to the Biodesix Agreement, Biodesix was obligated to provide up to $15 million for the FOCAL trial, following which all costs of the FOCAL trial would be shared equally. In connection with the discontinuation of the FOCAL trial on October 14, 2016, the Company and Biodesix amended the Biodesix Agreement. Under the amendment, the Company agreed to share 50% of the shutdown costs for the FOCAL trial after August 1, 2016. In return for bearing these shutdown costs, the Company will be entitled to recover an agreed multiple of the additional costs borne by the Company out of any income Biodesix receives from the partnership in connection with the licensing or commercialization of ficlatuzumab. Following such recovery, the payment structure under the original Biodesix Agreement, which generally provides that the parties share equally in any costs and revenue, will resume without such modification. In addition, the Company and Biodesix are funding investigator-sponsored clinical trials, including ficlatuzumab in combination with ERBITUX ® Pending marketing approval or the sublicense of ficlatuzumab, and subject to the negotiation of a commercialization agreement, each party would share equally in commercialization profits and losses, subject to the Company’s right to be the lead commercialization party. Prior to the first commercial sale of ficlatuzumab, each party has the right to elect to discontinue participating in further development or commercialization efforts with respect to ficlatuzumab, which is referred to as an “Opt-Out”. If either AVEO or Biodesix elects to Opt-Out, with such party referred to as the “Opting-Out Party”, then the Opting-Out Party shall not be responsible for any future costs associated with developing and commercializing ficlatuzumab other than any ongoing clinical trials. If AVEO elects to Opt-Out, it will continue to make the existing supply of ficlatuzumab available to Biodesix for the purposes of enabling Biodesix to complete the development of ficlatuzumab, and Biodesix will have the right to commercialize ficlatuzumab. After election of an Opt-Out, the non-opting out party shall have sole decision-making authority with respect to further development and commercialization of ficlatuzumab. Additionally, the Opting-Out Party shall be entitled to receive, if ficlatuzumab is successfully developed and commercialized, a royalty equal to 10% of net sales of ficlatuzumab throughout the world, if any, subject to offsets under certain circumstances. Prior to any Opt-Out, the parties shall share equally in any payments received from a third-party licensee; provided, however, after any Opt-Out, the Opting-Out Party shall be entitled to receive only a reduced portion of such third-party payments. The agreement will remain in effect until the expiration of all payment obligations between the parties related to development and commercialization of ficlatuzumab, unless earlier terminated. The Company is accounting for the joint development activities under the Biodesix Agreement as a joint risk-sharing collaboration in accordance with ASC 808 The Company records reimbursements from Biodesix for expenses related to these trials and drug manufacturing as a reduction in research and development expense during the period that reimbursable expenses are incurred. As a result of the cost sharing provisions in the Biodesix Agreement, the Company reduced research and development expenses by approximately $0.3 million, $0.1 million and $2.5 million in the years ended December 31, 2018, 2017 and 2016, respectively. The amount due to the Company from Biodesix pursuant to the cost-sharing provision was approximately $0.2 million and $0.1 million as of December 31, 2018 and 2017, respectively. The Company received cash payments related to cost reimbursements of approximately $0.2 million and $0.8 million in the years ended December 31, 2018 and 2017, respectively. Astellas Pharma In February 2011, the Company, together with its wholly-owned subsidiary AVEO Pharma Limited, entered into a collaboration and license agreement (the “Astellas Agreement”) with Astellas Pharma Inc. and certain of its subsidiaries (together, “Astellas”), pursuant to which the Company and Astellas intended to develop and commercialize tivozanib for the treatment of a broad range of cancers. Astellas elected to terminate the agreement effective on August 11, 2014, at which time the tivozanib rights were returned to the Company. In accordance with the Astellas Agreement, committed development costs, including the costs of completing certain tivozanib clinical development activities, continue to be shared equally. The Company accounts for the joint development and commercialization activities in North America and Europe as a joint risk-sharing collaboration in accordance with ASC 808. Payments from Astellas with respect to Astellas’ share of tivozanib development and commercialization costs incurred by the Company pursuant to the joint development plan, including the costs of completing certain tivozanib clinical development activities described in the preceding paragraph, were recorded as a reduction to research and development expense and general and administrative expense in the accompanying consolidated financial statements due to the joint risk-sharing nature of the activities in North America and Europe. The net amount due to the Company from Astellas pursuant to t</t>
  </si>
  <si>
    <t>Other Accrued Liabilities</t>
  </si>
  <si>
    <t>Payables And Accruals [Abstract]</t>
  </si>
  <si>
    <t>(5) Other Accrued Liabilities Other accrued expenses consisted of the following:
December 31, 2018
December 31, 2017
(in thousands)
Professional fees
$
798
$
844
Compensation and benefits
1,046
1,325
Other
854
289
Total
$
2,698
$
2,458</t>
  </si>
  <si>
    <t>Loans Payable</t>
  </si>
  <si>
    <t>Debt Disclosure [Abstract]</t>
  </si>
  <si>
    <t>(6) Loans Payable On May 28, 2010, the Company entered into a loan and security agreement with Hercules Capital Inc. and certain of its affiliates (the “First Loan Agreement”). The First Loan Agreement was subsequently amended in March 2012 (the “2012 Amendment”), September 2014 (the “2014 Amendment”) and May 2016 (the “2016 Amendment”). Amounts borrowed under the 2012 Amendment were repaid in full in 2015. In December 2017, the Company entered an amended and restated loan and security agreement (the “2017 Loan Agreement”) with Hercules Funding III, LLC and Hercules Capital, Inc. (collectively “Hercules”). Pursuant to the 2014 Amendment, the Company received additional loan proceeds from Hercules in the amount of $10.0 million and was required to make an end-of-term payment of approximately $0.5 million on January 1, 2018. This payment was made on the first business day of 2018. The Company incurred approximately $0.2 million in loan issuance costs paid directly to Hercules, which were offset against the loan proceeds and are accounted for as a loan discount. In connection with the 2014 Amendment, the Company issued warrants to the lenders to purchase up to 608,696 shares of the Company’s common stock at an exercise price equal to $1.15 per share. The Company recorded the fair value of the warrants of approximately $0.4 million as stockholders’ equity and as a discount to the related loan outstanding and is amortizing the value of the discount to interest expense over the term of the loan using the effective interest method. In July 2017, Hercules exercised all 608,696 warrants. Pursuant to the terms of the warrant, Hercules, at their election, exercised the warrants via a non-cash “net share issuance.” The Company issued Hercules 369,297 shares of its common stock and did not receive any cash proceeds in connection with the warrant exercise. Pursuant to the 2016 Amendment, the Company received additional loan proceeds from Hercules, in an aggregate amount of $10.0 million, in installments of $5.0 million in each of May 2016 and June 2017, which increased the aggregate outstanding principal balance under the First Loan Agreement to $20.0 million. The Company is required to make an end-of-term payment totaling $0.3 million on December 1, 2019. The Company incurred approximately $0.1 million in loan issuance costs paid directly to Hercules, which were offset against the loan proceeds and are accounted for as a loan discount. The 2016 Amendment included a financial covenant that required the Company to maintain an unrestricted cash position (defined as cash and liquid cash, including marketable securities) greater than or equal to $10.0 million through the date of completion of the Company’s TIVO-3 trial, with results that were satisfactory to Hercules. Principal payments were scheduled to commence on January 1, 2018 and the loan was scheduled to mature on December 1, 2019. In connection with the 2016 Amendment, the Company issued warrants to Hercules to purchase up to 1,202,117 shares of the Company’s common stock at an exercise price equal to $0.87 per share. The Company recorded the fair value of the warrants of approximately $0.7 million as a component of stockholders’ equity and as a discount to the related loan outstanding and is amortizing the value of the discount to interest expense over the term of the loan using the effective interest method. In July 2017, Hercules exercised all 1,202,117 warrants. Pursuant to the terms of the warrant, Hercules, at their election, exercised the warrants via a non-cash “net share issuance.” The Company issued Hercules 846,496 shares of its common stock and did not receive any cash proceeds in connection with the warrant exercise. In connection with the 2016 Amendment, Hercules also received an option, subject to the Company’s written consent, not to be unreasonably withheld, to purchase, either with cash or through conversion of outstanding principal under the loan, up to $2.0 million of equity of the Company sold in any sale by the Company to third parties of equity securities resulting in at least $10.0 million in net cash proceeds to the Company, subject to certain exceptions. In connection with the Company’s May 2016 private placement (refer to Note 7, “Common Stock – Private Placement / PIPE Warrants In December 2017, the Company entered into the 2017 Loan Agreement to refinance the Company’s existing loan facility with Hercules and to retire the $20.0 million in secured debt then-outstanding under the First Loan Agreement. Per the terms of the 2017 Loan Agreement, the new $20.0 million loan facility has a 42-month maturity from closing, no financial covenants, a lower interest rate and an interest-only period of no less than 12 months, which could be extended up to a maximum of 24 months, assuming the achievement of specified milestones relating to the development of tivozanib. Per the 2017 Loan Agreement, Hercules did not receive any additional warrants to purchase shares of the Company’s common stock and no longer has the option, subject to the Company’s written consent, to participate in its future equity financings up to $2.0 million through the purchase of the Company’s common stock either with cash or through the conversion of outstanding principal under the loan. The loan maturity date has been revised from December 2019 to July 2021. The Company was not required to make principal payments until February 1, 2019, at which time the Company would have been required to make 29 equal monthly payments of principal and interest, in the approximate amount of $0.8 million, through July 2021. An additional end-of-term payment of approximately $0.8 million is due on July 1, 2021, which increased the total end-of-term payments under the 2014 Amendment, 2016 Amendment and 2017 Loan Agreement to approximately $1.6 million. The end-of-term payments under the 2014 Amendment, in the approximate amount of $0.5 million, and the 2016 Amendment, in the amount of $0.3 million, continued to be due on their original due dates of January 1, 2018 and December 1, 2019, respectively. The financial covenant per the 2016 Amendment to maintain an unrestricted cash position greater than or equal to $10.0 million through the date of completion of the Company’s TIVO-3 trial with results that are satisfactory to Hercules has been removed. Per the 2017 Loan Agreement, the interest rate decreased from 11.9% to 9.45%. The Company incurred approximately $0.1 million in loan issuance costs paid directly to Hercules, which are accounted for as a loan discount. The 2017 Loan Agreement was accounted for as a loan modification in accordance with ASC 470-50. The Company must make interest payments on the principal balance of the loan each month it remains outstanding. Per annum interest is payable on the loan balance at the greater of 9.45% and an amount equal to 9.45% plus the prime rate minus 4.75%, as determined daily, provided however, that the per annum interest rate shall not exceed 15.0%. In 2018, the interest rate increased to 9.70%, 9.95% and 10.20% in June 2018, September 2018 and December 2018, respectively, due to corresponding increases in the prime rate The interest-only period could be extended by two 6-month deferrals of principal payments upon the achievement of specified milestones relating to the development of tivozanib, subject to confirmation by Hercules at its reasonable discretion. In November 2018, Hercules granted the first 6-month extension of the interest-only period. Accordingly, this resulted in the deferment of principal payments until August 1, 2019, at which time the Company will be required to make 24 equal monthly payments of principal and interest, in the approximate amount of $0.9 million through July 2021. The end-of-term payments under the 2016 Amendment, in the amount of $0.3 million, and the 2017 Amendment, in the approximate amount of $0.8 million, continue to be due on their original due dates of December 1, 2019 and July 1, 2021, respectively. The unamortized discount to be recognized over the remainder of the loan period was approximately $1.0 million and $1.5 million as of December 31, 2018 and 2017, respectively. The loans are secured by a lien on all the Company’s personal property (other than intellectual property), whether owned or acquired after the date of the First Loan Agreement. The 2017 Loan Agreement defines events of default, including the occurrence of an event that results in a material adverse effect upon the Company’s business operations, properties, assets or condition (financial or otherwise), its ability to perform its obligations or upon the ability of the lenders to enforce any of their rights or remedies with respect to such obligations, or upon the collateral under the 2017 Loan Agreement, the related liens or the priority thereof. As of December 31, 2018, the Company was in compliance with all loan covenants, Hercules has not asserted any events of default and the Company does not believe that there has been a material adverse change as defined in the 2017 Loan Agreement. The Company has determined that the risk of subjective acceleration under the material adverse events clause is remote and therefore has classified the outstanding principal in current and long-term liabilities based on the timing of scheduled principal payments. Future minimum payments under the loans payable outstanding as of December 31, 2018 are as follows (amounts in thousands):
Year Ending December 31:
2019
$
6,122
2020
11,097
2021
7,308
2022
—
24,527
Less amount representing interest
(3,437
)
Less unamortized discount
(967
)
Less deferred charges
(1,090
)
Less loans payable current, net of discount
(3,254
)
Loans payable, net of current portion and discount
$
15,779</t>
  </si>
  <si>
    <t>Common Stock</t>
  </si>
  <si>
    <t>Equity [Abstract]</t>
  </si>
  <si>
    <t xml:space="preserve">(7) Common Stock As of December 31, 2018, the Company had 250,000,000 authorized shares of common stock, $0.001 par value, of which 126,484,781 shares were issued and outstanding. Settlement Warrants On July 16, 2018, the Company issued and delivered 2.0 million Settlement Warrants to purchase shares of its common stock for a one-year period after the date of issuance at an exercise price equal to $3.00 per share. Refer to Note 3, “ Significant Accounting Policies - Prior Class Action Settlement and Settlement Warrants Sales Agreement with SVB Leerink In February 2018, the Company entered into the Leerink Sales Agreement, pursuant to which the Company may issue and sell shares of its common stock from time to time up to an aggregate amount of $50.0 million, at its option, through SVB Leerink as its sales agent, with any sales of common stock through SVB Leerink being made by any method that is deemed an “at-the-market” offering as defined in Rule 415 promulgated under the Securities Act of 1933, as amended (the “Securities Act”), or in other transactions pursuant to an effective shelf registration statement on Form S-3. The Company agreed to pay SVB Leerink a commission of up to 3% of the gross proceeds of any sales of common stock pursuant to the Leerink Sales Agreement. In the fourth quarter of 2018, the Company sold 4,707,770 shares pursuant to the Leerink Sales Agreement, resulting in approximately $10.3 million in proceeds, net of commissions. In February 2019, the Company sold 12,515,559 shares pursuant to the Leerink Sales Agreement, resulting in proceeds of approximately $7.5 million, net of commissions. On November 30, 2017, the Company filed a shelf registration statement on Form S-3 with the SEC, which covers the offering, issuance and sale of up to $200.0 million of its common stock, preferred stock, debt securities, warrants and/or units (the “2017 Shelf”). The 2017 Shelf (File No. 333-221873) was declared effective by the SEC on December 15, 2017 and was filed to replace the Company’s then existing shelf registration statement, which was terminated. Public Offering – August 2018 On August 21, 2018, the Company closed an underwritten public offering of 2,500,000 shares of its common stock at the public offering price of $2.26 per share for gross proceeds of approximately $5.7 million. Two greater than 5% stockholders, including an entity affiliated with New Enterprise Associates and another stockholder purchased approximately 2,000,000 shares in this offering at the same public offering price per share as the other investors. The net offering proceeds to the Company were approximately $5.1 million after deducting underwriting discounts and estimated offering expenses payable by the Company. Public Offering – March 2017 On March 31, 2017, the Company closed an underwritten public offering of 34,500,000 shares of its common stock, including the exercise in full by the underwriter of its option to purchase 4,500,000 shares, at the public offering price of $0.50 per share for gross proceeds of approximately $17.3 million. Certain of the Company’s executive officers and a director purchased an aggregate of 420,000 shares and an entity affiliated with New Enterprise Associates purchased 6,000,000 shares in this offering at the same public offering price per share as the other investors. The net offering proceeds to the Company were approximately $15.4 million after deducting underwriting discounts and estimated offering expenses payable by the Company. Private Placement / PIPE Warrants In May 2016, the Company entered into a securities purchase agreement with a select group of qualified institutional buyers, institutional accredited investors and accredited investors pursuant to which the Company sold 17,642,482 units, at a price of $0.965 per unit, for gross proceeds of approximately $17.0 million. Each unit consisted of one share of the Company’s common stock and a warrant to purchase one share of the Company’s common stock (the “PIPE Warrants”). The PIPE Warrants have an exercise price of $1.00 per share and are exercisable for a period of five years from the date of issuance. Certain of the Company’s directors and executive officers purchased an aggregate of 544,039 units in this offering at the same price as the other investors. The net offering proceeds to the Company were approximately $15.4 million after deducting placement agent fees and other offering expenses payable by the Company. As of December 31, 2018, PIPE Warrants exercisable for 803,108 shares of common stock had been exercised, for approximately $0.8 million in cash proceeds, and PIPE Warrants exercisable for 16,839,375` shares of common stock were outstanding. In July 2017, Hercules exercised its PIPE Warrants with respect to all 259,067 shares of common stock underlying such PIPE Warrants, and the Company issued Hercules 259,067 shares of its common stock and received approximately $0.3 million in cash proceeds. In 2018, PIPE Warrants with respect to 544,041 shares of common stock underlying such PIPE Warrants were exercised, and the Company issued 544,041 shares of its common stock and received approximately $0.5 million in cash proceeds. Sales Agreement with FBR In February 2015, the Company entered into a sales agreement (the “FBR Sales Agreement”) with FBR &amp; Co. and MLV &amp; Co. (together “FBR”), pursuant to which the Company could issue and sell shares of its common stock from time to time up to an aggregate amount of $17.9 million, at the Company’s option, through FBR as its sales agent, with any sales of common stock through FBR being made by any method that is deemed an “at-the-market” offering as defined in Rule 415 promulgated under the Securities Act or in other transactions pursuant to an effective shelf registration statement on Form S-3. The Company agreed to pay FBR a commission of up to 3% of the gross proceeds of any sales of common stock pursuant to the FBR Sales Agreement. In June 2017, the Company conducted its final transaction under the FBR Sales Agreement and sold approximately 6.5 million shares pursuant to the FBR Sales Agreement, as amended, resulting in proceeds of approximately $8.8 million, net of commissions and issuance costs. The FBR Sales Agreement has expired. </t>
  </si>
  <si>
    <t>Stock-based Compensation</t>
  </si>
  <si>
    <t>Disclosure Of Compensation Related Costs Sharebased Payments [Abstract]</t>
  </si>
  <si>
    <t xml:space="preserve">(8) Stock-based Compensation Stock Incentive Plan The Company maintains the 2010 Stock Incentive Plan (the “Plan”) for employees, consultants, advisors, and directors, as amended in March 2013, June 2014 and June 2017. The Plan provides for the grant of equity awards such as stock options and restricted stock. In June 2017, the Company amended the Plan to increase the total number of shares reserved under the Plan by 3,500,000 from 8,500,000 shares to 12,000,000 shares. The amendment was adopted by the Board of Directors in February 2017 and approved by stockholders at the Annual Meeting of Stockholders held on June 21, 2017. The Plan provides that the exercise price of incentive stock options cannot be less than 100% of the fair market value of the common stock on the date of the award for participants who own less than 10% of the total combined voting power of stock of the Company and not less than 110% for participants who own more than 10% of the total combined voting power of the stock of the Company. Options and restricted stock granted under the Plan vest over periods as determined by the Board, which generally are equal to four years. Options generally expire ten years from the date of grant. As of December 31, 2018, there were 1,105,666 shares of common stock available for future issuance under the Plan. The following table summarizes stock option activity during the year ended December 31, 2018:
Options
Weighted- Average Exercise Price
Weighted- Average Remaining Contractual Term
Aggregate Intrinsic Value
Outstanding at January 1, 2018
7,537,958
$
2.00
Granted
2,680,115
$
3.03
Exercised
(399,656
)
$
1.20
Forfeited
(235,068
)
$
3.71
Outstanding at December 31, 2018
9,583,349
$
2.28
7.51
$
3,509,000
Exercisable at December 31, 2018
5,329,326
$
2.28
6.71
$
2,397,000
Stock options to purchase 488,626 shares of common stock contain performance-based milestone conditions, which were not deemed probable of vesting at December 31, 2018. The aggregate intrinsic value is based upon the Company’s closing stock price of $1.60 on December 31, 2018. The fair value of stock options subject only to service or performance conditions that are granted to employees is estimated on the date of grant using the Black-Scholes option-pricing model using the assumptions noted in the following table:
Years Ended December 31,
2018
2017
2016
Volatility factor
80.18% - 83.61%
71.82% - 80.15%
72.18% - 74.47%
Expected term (in years)
5.50 - 6.25
5.50 - 6.25
3.00 - 6.25
Risk-free interest rates
2.64% - 3.10%
1.84% - 2.22%
1.07% - 2.01%
Dividend yield
—
—
—
The risk-free interest rate is determined based upon the United States Treasury’s rates for U.S. Treasury zero-coupon bonds with maturities similar to those of the expected term of the options being valued. The Company does not expect to pay dividends in the foreseeable future. In July 2016, the Company began calculating volatility using its historical data. Previously, the Company did not have sufficient history to support a calculation of volatility using only its historical data. As such, prior to July 2016, the Company used a weighted-average volatility considering the Company’s own volatility since March 2010 and the volatilities of several peer companies. For purposes of identifying similar entities, the Company considered characteristics such as industry, length of trading history, similar vesting terms and in-the-money option status. Due to lack of available option activity data, the Company elected to use the “simplified” method for “plain vanilla” options to estimate the expected term of the stock option grants. Under this approach, the weighted-average expected life is presumed to be the average of the vesting term and the contractual term of the option. Based upon these assumptions, the weighted-average grant date fair value of stock options granted was $2.14, $0.97 and $0.65 during the years ended December 31, 2018, 2017 and 2016, respectively. On January 1, 2017, the Company adopted ASU No. 2016-09, Compensation–Stock Compensation (Topic 718): Improvements to Employee Share-Based Payment Accounting As of December 31, 2018, there was $5.8 million of total unrecognized stock-based compensation expense related to stock options granted to employees under the Plan. The expense is expected to be recognized over a weighted-average period of 2.5 years. The intrinsic value of options exercised was $0.4 million, $46,000 and $6,000 in the years ended December 31, 2018, 2017 and 2016, respectively. Stock Incentive Plan—Restricted Stock The Company periodically grants awards of restricted stock to employees. These awards typically vest upon completion of the requisite service period or upon achievement of specified performance targets. The fair value of restricted stock awards that vested was $0, $0 and $0.1 million in the years ended December 31, 2018, 2017 and 2016, respectively. Employee Stock Purchase Plan In February 2010, the Board of Directors adopted the 2010 Employee Stock Purchase Plan (the “ESPP”) pursuant to which the Company may sell up to an aggregate of 250,000 shares of Common Stock, as amended in March 2013. The ESPP allows eligible employees to purchase common stock at a price per share equal to 85% of the lower of the fair market value of the common stock at the beginning or end of each six-month period during the term of the ESPP. The Company has reserved 764,000 shares of common stock under the ESPP. As of December 31, 2018, there were 298,308 shares available for future issuance under the ESPP. Pursuant to the ESPP, the Company sold a total of 8,974 shares of common stock during the year ended December 31, 2018 at purchases prices of $1.88 and $1.76, respectively, which represents 85% of the closing price of the Company’s common stock on May 31, 2018 and November 30, 2018, respectively. The Company did not sell any shares of common stock during the years ended December 31, 2017 and December 31, 2016. The total stock-based compensation expense recorded as a result of the ESPP was approximately $8 thousand, $3 thousand and $2 thousand during the years ended December 31, 2018, 2017 and 2016, respectively. </t>
  </si>
  <si>
    <t>Commitments and Contingencies</t>
  </si>
  <si>
    <t>Commitments And Contingencies Disclosure [Abstract]</t>
  </si>
  <si>
    <t xml:space="preserve">( 9) Commitments and Contingencies Operating Leases The Company leases office space under a month-to-month lease. Rent expense under the operating leases amounted to $0.7 million, $0.6 million and $0.6 million for the years ended December 31, 2018, 2017 and 2016, respectively. Employment Agreements Certain key executives are covered by severance and change in control agreements. Under these agreements, if the executive’s employment is terminated without cause or if the executive terminates his employment for good reason, such executive will be entitled to receive severance equal to his base salary, benefits and prorated bonuses for a period of time equal to either 12 months or 18 months, depending on the terms of such executive’s individual agreement. In addition, in December 2007, the Company approved a key employee change in control severance benefits plan, which was amended in November 2009, and which provides for severance and other benefits under certain qualifying termination events upon a change in control for a period of time ranging from 6 months to 18 months, depending upon the position of the key employee. </t>
  </si>
  <si>
    <t>Income Taxes</t>
  </si>
  <si>
    <t>Income Tax Disclosure [Abstract]</t>
  </si>
  <si>
    <t>( 10) Income Taxes The Company accounts for income taxes under the provisions of ASC 740. The Company recorded a $0 and $0.1 million tax provision for the years ended December 31, 2018 and 2017, respectively. The tax provision for the period ending December 31, 2017 related to foreign withholding taxes in connection with the $1.0 million in reimbursement payments made by CANbridge in 2017 related to manufacturing development activities conducted by the Company prior to the Effective Date of the collaboration and license agreement. For the year ended December 31, 2018, the Company did not have any federal, state, or foreign income tax expense as it generated taxable losses in all filing jurisdictions. A reconciliation of the expected income tax benefit computed using the federal statutory income tax rate to the Company’s effective income tax rate is as follows for the years ended December 31, 2018, 2017 and 2016:
Years Ended December 31,
2018
2017
2016
Income tax computed at federal statutory tax rate
21.0
%
34.0
%
34.0
%
State taxes, net of federal benefit
27.2
%
5.3
%
5.2
%
Research and development credits
5.2
%
0.4
%
1.4
%
Other permanent differences
75.0
%
(20.8
)%
6.1
%
Foreign rate differential
—
—
(0.1
)%
Foreign withholding taxes
—
(0.2
)%
(0.4
)%
Tax reform - rate change
—
(97.5
)%
—
Other
(2.0
)%
0.1
%
(6.6
)%
Change in valuation allowance
(126.4
)%
78.7
%
(39.6
)%
Total
—
—
—
With limited exceptions, the Company has incurred net operating losses from inception. At December 31, 2018, the Company had domestic federal, state, and United Kingdom (UK) net operating loss carryforwards of approximately $527.3 million, $418.0 million, and $6.0 million respectively, available to reduce future taxable income. The federal net operating loss carryforwards expire beginning in 2022 and continue through 2037 and the state loss carryforwards begin to expire in 2030 and continue through 2038. The Company’s federal net operating losses include $24.7 million, which do not expire. The foreign net operating loss carryforwards in the UK do not expire. The Company also had federal and state research and development tax credit carryforwards of approximately $10.9 million and $4.3 million, respectively, available to reduce future tax liabilities and which expire at various dates. The federal credits expire beginning in 2023 through 2038 and the state credits expire beginning in 2020 through 2033. The net operating loss and research and development carryforwards are subject to review and possible adjustment by the Internal Revenue Service and may be limited in the event of certain changes in the ownership interest of significant stockholders. The Company’s net deferred tax assets as of December 31, 2018 and 2017 are as follows (in thousands):
December 31,
2018
2017
(in thousands)
Deferred tax assets:
NOL carryforwards
$
138,175
$
131,683
Research and development credits
14,268
13,913
Deferred revenue and R&amp;D reimbursements
1,616
770
Estimated settlement liability
384
4,664
Other temporary differences
4,383
4,420
Total deferred tax assets:
158,826
155,450
Deferred tax liabilities:
Insurance recovery
—
(4,098
)
Total deferred tax liabilities:
$
—
(4,098
)
Valuation allowance
(158,826
)
(151,352
)
Total
$
—
$
—
A full valuation allowance has been recorded in the accompanying consolidated financial statements to offset these deferred tax assets because the future realizability of such assets is uncertain. This determination is based primarily on the Company’s historical losses. Accordingly, future favorable adjustments to the valuation allowance may be required, if and when circumstances change. The valuation allowance increased by $7.5 million and $10.6 million during the years ended December 31, 2018 and 2016, respectively, which was primarily due to the generation of net operating losses. The valuation allowance decreased by $49.6 million during the year ended December 31, 2017 primarily due to “The Tax Cuts and Jobs Act” (the “Act”), which reduced the federal tax rate from 35% to 21%. As of December 31, 2017, the Company had federal and state net operating losses of approximately $4.1 million related to excess tax deductions that had been excluded from the above table. The benefit of these net operating losses would have been recognized as an increase in additional paid in capital when it resulted in a reduction of taxes payable. In January 2017, the Company adopted ASU 2016-09, Improvements to Employee Share-Based Payment Accounting. As part of the adoption, the Company recorded through retained earnings these additional deferred tax assets of $4.1 million related to previously unrecognized tax losses with an equal and offsetting adjustment to the Company's valuation allowance. The net impact of the adoption on the Company's deferred tax assets was $0. On December 22, 2017, President Trump signed into law the Act. The Act, among other things, contains significant changes to corporate taxation, including reduction of the corporate tax rate from a top marginal rate of 35% to a flat rate of 21%, limitation of the tax deduction for interest expense to 30% of adjusted earnings (except for certain small businesses), limitation of the deduction for net operating losses to 80% of current year taxable income and elimination of net operating loss carrybacks, one-time taxation of offshore earnings at reduced rates regardless of whether they are repatriated, elimination of U.S. tax on foreign earnings (subject to certain important exceptions), immediate deductions for certain new investments instead of deductions for depreciation expense over time, and modifying or repealing many business deductions and credits. The Company recognizes the changes in tax law, including the Act, in the period the law is enacted. Accordingly, the effects of the Act have been recognized in the financial statements for the year ended December 31, 2017. As a result of the change in law, the Company recorded a reduction to its deferred tax assets of $63.3 million and a corresponding reduction to its valuation allowance. As a result, there was no impact to the Company’s income statement due to the reduction in the U.S. corporate tax rate. The Company applies FASB Interpretation No. 48, “ Accounting for Uncertainty in Income Taxes, an interpretation of FAS 109 Income Taxes The Company may from time to time be assessed interest or penalties by major tax jurisdictions. The Company recognizes interest and penalties related to uncertain tax positions in income tax expense. No interest and penalties have been recognized by the Company to date. The Company anticipates that the amount of unrecognized tax benefits recorded will not change in the next twelve months. The following is a reconciliation of the Company’s gross uncertain tax positions at December 31, 2018, 2017 and 2016:
Years Ended December 31,
2018
2017
2016
(in thousands)
Amount established upon adoption
$
1,200
$
1,200
$
1,200
Additions for current year tax provisions
—
—
—
Additions for prior year tax provisions
—
—
—
Reductions of prior year tax provisions
—
—
—
Balance as of end of year
$
1,200
$
1,200
$
1,200</t>
  </si>
  <si>
    <t>Employee Benefit Plan</t>
  </si>
  <si>
    <t>Compensation And Retirement Disclosure [Abstract]</t>
  </si>
  <si>
    <t>( 11) Employee Benefit Plan In 2002, the Company established the AVEO Pharmaceuticals, Inc. 401(k) Plan (the “401(k) Plan”) for its employees, which is designed to be qualified under Section 401(k) of the Internal Revenue Code. Eligible employees are permitted to contribute to the 401(k) Plan within statutory and 401(k) Plan limits. The Company makes matching contributions of 50% of the first 5% of employee contributions. The Company made matching contributions of $0.1 million for each of the years ended December 31, 2018, 2017 and 2016.</t>
  </si>
  <si>
    <t>Quarterly Results (Unaudited)</t>
  </si>
  <si>
    <t>Quarterly Financial Information Disclosure [Abstract]</t>
  </si>
  <si>
    <t>( 12) Quarterly Results (Unaudited)
Three Month Ended
March 31, 2018
June 30, 2018
September 30, 2018
December 31, 2018
(in thousands, expect per share data)
(unaudited)
Revenues
$
1,026
$
433
$
2,467
$
1,483
Operating expenses
8,056
7,005
7,879
7,826
Loss from operations
(7,030
)
(6,572
)
(5,412
)
(6,343
)
Change in fair value of PIPE Warrant liability
(1,465
)
11,125
(16,172
)
26,431
Other income (expense), net
(493
)
(549
)
(579
)
1,730
Provision for income taxes
—
—
—
—
Net income (loss)
$
(8,988
)
$
4,004
$
(22,163
)
$
21,818
Basic net income (loss) per share
Net income (loss) per share
$
(0.08
)
$
0.03
$
(0.18
)
$
0.18
Weighted average number of common shares outstanding
118,840
118,940
120,138
124,395
Diluted net income (loss) per share
Net income (loss) per share
$
(0.08
)
$
(0.06
)
$
(0.18
)
$
(0.03
)
Weighted average number of common shares and dilutive common share equivalents outstanding
118,840
128,692
120,138
133,580
Three Month Ended
March 31, 2017
June 30, 2017
September 30, 2017
December 31, 2017
(in thousands, expect per share data)
(unaudited)
Revenues
$
2,532
$
351
$
4,614
$
82
Operating expenses
10,287
9,183
6,767
10,153
Loss from operations
(7,755
)
(8,832
)
(2,153
)
(10,071
)
Change in fair value of PIPE Warrant liability
(484
)
(23,925
)
(23,538
)
14,207
Other expense, net
(551
)
(530
)
(655
)
(637
)
Provision for income taxes
(50
)
—
(51
)
—
Net income (loss)
$
(8,840
)
$
(33,287
)
$
(26,397
)
$
3,499
Basic net income (loss) per share
Net income (loss) per share
$
(0.12
)
$
(0.30
)
$
(0.22
)
$
0.03
Weighted average number of common shares outstanding
76,246
110,550
118,006
118,323
Diluted net income (loss) per share
Net income (loss) per share
$
(0.12
)
$
(0.30
)
$
(0.22
)
$
(0.08
)
Weighted average number of common shares and dilutive common share equivalents outstanding
76,246
110,550
118,006
130,108</t>
  </si>
  <si>
    <t>Legal Proceedings</t>
  </si>
  <si>
    <t>(13) Legal Proceedings On February 25, 2019, a class action lawsuit was filed against the Company and certain of its present officers and a former officer, Michael Bailey, Matthew Dallas, and Keith Ehrlich, in the Southern District of New York for the District of New York, captioned David Hackel v. AVEO Pharmaceuticals, Inc., et al In June 2018, the Company settled a consolidated class action lawsuit (the “Class Action”), In re AVEO Pharmaceuticals, Inc. Securities Litigation et al., No. 1:13-cv-11157-DJC On December 26, 2017, the parties entered into a binding memorandum of understanding (the “MOU”) to settle the Class Action. Under the terms of the MOU, the Company agreed to cause certain of the Company’s and the individual defendants’ insurance carriers to provide the Class with a cash payment of $15.0 million, which included the cash amount of any attorneys’ fees or litigation expenses that the District Court may award. Additionally, the Company agreed to issue to the Class the Settlement Warrants, for the purchase of 2.0 million shares of the Company’s common stock, which, subject to certain conditions, are exercisable from the date of issue until the expiration of a one-year period after the date of issue at an exercise price of $3.00 per share, equal to the closing price on December 22, 2017, the trading day prior to the execution of the MOU. On January 29, 2018, the parties entered into a definitive Stipulation of Settlement (the “Stipulation”), which was filed with the District Court on February 2, 2018. On February 8, 2018, the District Court issued an order preliminarily approving the terms of the Stipulation. In February 2018, the insurance carriers funded the settlement escrow account for the $15.0 million cash settlement. On May 30, 2018, the District Court held the Final Approval Hearing and approved the settlement and the plaintiffs’ request for attorneys’ fees and expenses, subject to the Final Judgment. Upon the conclusion of a standard 30-day appeal period, the Effective Date was deemed to be June 29, 2018. On July 16, 2018, the Company issued and delivered the Settlement Warrants in accordance with the Stipulation and filed a corresponding shelf registration statement to register the shares of common stock underlying the Settlement Warrants which was declared effective by the SEC on July 25, 2018. The Company evaluates developments in legal proceedings on a quarterly basis. The Company records an accrual for loss contingencies to the extent that the Company concludes that it is probable that a liability has been incurred and the amount of the related loss can be reasonably estimated. In December 2017, upon entering into the MOU, the Company’s liability related to this settlement became estimable and probable. Accordingly, the Company recorded an estimated $17.1 million contingent liability, including $15.0 million for the cash portion of the settlement with a corresponding insurance recovery for the 100% portion to be paid directly by certain of the Company’s insurance carriers, and an approximate $2.1 million estimate for the warrant portion of the settlement with a corresponding non-cash charge to the Statement of Operations as a component of operating expenses. Pursuant to the Final Judgment, all claims against the Company were released upon the Effective Date. In addition, pursuant to the Stipulation, the Company has no interest in the settlement escrow account subsequent to the Effective Date. Accordingly, the Company reversed the $15.0 million cash portion of the settlement from both the contingent liability and the corresponding insurance recovery as of the Effective Date. Refer to Note 3, “ Significant Accounting Policies – Prior Class Action Settlement and Settlement Warrants In 2013, the SEC also served a subpoena on the Company for documents and information concerning tivozanib, including related communications with the FDA, investors and others. In September 2015, the SEC invited the Company to discuss the settlement of potential claims asserting that the Company violated federal securities laws by omitting to disclose to investors the recommendation by the staff of the FDA on May 11, 2012, that the Company conduct an additional clinical trial with respect to tivozanib. On March 29, 2016, the SEC filed a complaint against the Company and three of its former officers in the District Court alleging that the Company misled investors about its efforts to obtain FDA approval for tivozanib. Without admitting or denying the allegations in the SEC’s complaint, the Company consented to the entry of a final judgment pursuant to which the Company paid the SEC a $4.0 million civil penalty to settle the SEC’s claims against it. As this settlement was probable and estimable as of December 31, 2015, the Company recorded an estimated settlement liability of $4.0 million and recorded a corresponding loss in the Statement of Operations as a component of operating expenses. On March 31, 2016, the District Court entered a final judgment which (i) approved the settlement; (ii) permanently enjoined the Company from violating Section 17(a) of the Securities Act of 1933, as amended, Sections 10(b) and 13(a) of the Exchange Act and rules 10b-5, 12b-20, 13a-1, 13a-11 and 13a-13 promulgated thereunder; and (iii) ordered the Company to pay the agreed-to civil penalty. On September 15, 2017 and October 31, 2017, respectively, two of the Company’s former officers consented to entry of final judgment to settle the SEC’s claims against them. The Company is not a party to the litigation between the SEC and the remaining former officer, and the Company can make no assurance regarding the outcome of that action or the SEC’s claims against that individual.</t>
  </si>
  <si>
    <t>Significant Accounting Policies (Policies)</t>
  </si>
  <si>
    <t>Revenue Recognition</t>
  </si>
  <si>
    <t>Revenue Recognition The Company’s revenues are generated primarily through collaborative research, development and commercialization agreements. The terms of these agreements generally contain multiple promised goods and services, which may include (i) licenses, or options to obtain licenses, to the Company’s technology, (ii) research and development activities to be performed on behalf of the collaborative partner, and (iii) in certain cases, services in connection with the manufacturing of preclinical and clinical material. Payments to the Company under these arrangements typically include one or more of the following: non-refundable, upfront license fees; option exercise fees; funding of research and/or development efforts; milestone payments; and royalties on future product sales. Collaboration Arrangements Within the Scope of ASC 808, Collaborative Arrangements The Company analyzes its collaboration arrangements to assess whether such arrangements involve joint operating activities performed by parties that are both active participants in the activities and exposed to significant risks and rewards dependent on the commercial success of such activities and are therefore within the scope of ASC Topic 808, Collaborative Arrangements (“ASC 808”). This assessment is performed throughout the life of the arrangement based on changes in the responsibilities of all parties in the arrangement. For collaboration arrangements that are deemed to be within the scope of ASC 808, the Company first determines which elements of the collaboration are deemed to be within the scope of ASC 808 and those that are more reflective of a vendor-customer relationship and therefore within the scope of ASC 606, Revenue from Contracts with Customers (“ASC 606”). The Company’s policy is generally to recognize amounts received from collaborators in connection with joint operating activities that are within the scope of ASC 808 as a reduction in research and development expense. Arrangements Within the Scope of ASC 606, Revenue from Contracts with Customers Effective January 1, 2018, the Company adopted ASC 606 using the modified retrospective transition method. Under this method, the Company has recognized the cumulative effect of the adoption as an adjustment to the opening balance of accumulated deficit in the current period consolidated balance sheet. Financial results for the year ended December 31, 2018 are presented under ASC 606, while prior period amounts are not adjusted and continue to be reported in accordance with the Company ’ Revenue Recognition Under ASC 606, the Company recognizes revenue when its customers obtain control of promised goods or services, in an amount that reflects the consideration which the Company determines it expects to receive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its performance obligation(s). As part of the accounting for these arrangements, the Company must make significant j Once a contract is determined to be within the scope of ASC 606, the Company assesses the goods or services promised within the contract and determines those that are performance obligations. Arrangements that include rights to additional goods or services that are exercisable at a customer’s discretion are generally considered options. The Company assesses if these options provide a material right to the customer and if so, they are considered performance obligations. The exercise of a material right is accounted for as a contract modification for accounting purposes. The Company assesses whether each promised good or service is distinct for the purpose of identifying the performance obligations in the contract. This assessment involves subjective determinations and requires management to make judgments about the individual promised goods or services and whether such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that is, the good or service is capable of being distinct) and (ii) the entity’s promise to transfer the good or service to the customer is separately identifiable from other promises in the contract (that is, the promise to transfer the good or service is distinct within the context of the contract). In assessing whether a promised good or service is distinct, the Company considers factors such as the research, manufacturing and commercialization capabilities of the collaboration partner and the availability of the associated expertise in the general marketplace. The Company also considers the intended benefit of the contract in assessing whether a promised good or service is separately identifiable from other promises in the contract. If a promised good or service is not distinct, an entity is required to combine that good or service with other promised goods or services until it identifies a bundle of goods or services that is distinct. The transaction price is then determined and allocated to the identified performance obligations in proportion to their standalone selling prices (“SSP”) on a relative SSP basis. SSP is determined at contract inception and is not updated to reflect changes between contract inception and when the performance obligations are satisfied. Determining the SSP for performance obligations requires significant judgment. In developing the SSP for a performance obligation, the Company considers applicable market conditions and relevant entity-specific factors, including factors that were contemplated in negotiating the agreement with the customer and estimated costs. The Company validates the SSP for performance obligations by evaluating whether changes in the key assumptions used to determine the SSP will have a significant effect on the allocation of arrangement consideration between multiple performance obligations.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Company includes the unconstrained amount of estimated variable consideration in the transaction price. The amount included in the transaction price is constrained to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licensees and the transfer of the promised goods or services to the licensees will be one year or less. The Company assessed each of its revenue generating arrangements in order to determine whether a significant financing component exists and concluded that a significant financing component does not exist in any of its arrangements. The Company then recognizes as revenue the amount of the transaction price that is allocated to the respective performance obligation when (or as) each performance obligation is satisfied at a point in time or over time, and if over time based on the use of an output or input method. Licenses of intellectual property: The terms of the Company’s license agreements include the license of functional intellectual property, given the functionality of the intellectual property is not expected to change substantially as a result of the Company’s ongoing activities. If the license to the Company’s intellectual property is determined to be distinct from the other performance obligations identified in the arrangement, the Company recognizes revenues from the portion of the transaction price allocated to the license when the license is transferred to the licensee and the licensee is able to use and benefit from the license. For licenses that are bundled with other promises (that is, for licenses that are not distinct from other promised goods and services in an arrangement),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Research and development funding: Arrangements that include payment for research and development services are generally considered to have variable consideration. If and when the Company assesses the payment for these services is no longer subject to the constraint on variable consideration, the related revenue is included in the transaction price. Milestone payments: At the inception of each arrangement that includes non-refundable payments for contingent milestones, including preclinical research and development, clinical development and regulatory ,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At the end of each reporting period, the Company re-evaluates the probability of the achievement of contingent milestones and the likelihood of a significant reversal of such milestone revenue, and if necessary, adjusts its estimate of the overall transaction price. Any such adjustments are recorded on a cumulative catch-up basis, which would affect collaboration and licensing revenue in the period of adjustment. This quarterly assessment may result in the recognition of revenue related to a contingent milestone payment before the milestone event has been achieved. Royaltie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he following table summarizes the total revenues earned in the years ended December 31, 2018, 2017 and 2016, respectively, by partner (in thousands). Refer to Note 4 Collaborations and License Agreements regarding specific details.
Years Ended December 31,
2018
2017
2016
Strategic Partner:
($ in thousands)
EUSA
$
3,409
$
4,414
$
395
CANbridge
2,000
1,000
1,028
Novartis
—
1,800
—
Biogen Idec
—
—
38
Pharmstandard
—
—
939
Ophthotech
—
115
115
Other
—
250
—
Total revenues
$
5,409
$
7,579
$
2,515</t>
  </si>
  <si>
    <t>Research and Development Expenses</t>
  </si>
  <si>
    <t xml:space="preserve">Research and Development Expenses Research and development expenses are charged to expense as incurred. Research and development expenses consist of costs incurred in performing research and development activities, including internal costs for salaries, bonuses, benefits, stock-based compensation, facilities, and research-related overhead, and external costs for clinical trials, drug manufacturing and distribution, license fees, consultants and other contracted services. </t>
  </si>
  <si>
    <t>Warrants Issued in Connection with Private Placement</t>
  </si>
  <si>
    <t>Warrants Issued in Connection with Private Placement In May 2016, the Company issued warrants to purchase an aggregate of 17,642,482 shares of common stock in connection with a private placement financing and recorded the warrants as a liability (the “PIPE Warrants”). The Company accounts for warrant instruments that either conditionally or unconditionally obligate the issuer to transfer assets as liabilities regardless of the timing of the redemption feature or price, even though the underlying shares may be classified as permanent or temporary equity. As of December 31, 2018, PIPE Warrants exercisable for 803,108 shares of common stock had been exercised, for approximately $0.8 million in cash proceeds, and PIPE Warrants exercisable for 16,839,375 shares of common stock were outstanding. In July 2017, Hercules Capital Inc. exercised its PIPE Warrants with respect to all 259,067 shares of common stock underlying such PIPE Warrants, and the Company issued Hercules Capital Inc. 259,067 shares of its common stock and received approximately $0.3 million in cash proceeds. In 2018, PIPE Warrants with respect to 544,041 shares of common stock underlying such PIPE Warrants were exercised, and the Company issued 544,041 shares of its common stock and received approximately $0.5 million in cash proceeds. Refer to Note 7, “ Common Stock—Private Placement / PIPE Warrants” The PIPE Warrants contain a provision giving the warrant holder the option to receive cash, equal to the fair value of the remaining unexercised portion of the warrant, as cash settlement in the event that there is a fundamental transaction (contractually defined to include various merger, acquisition or stock transfer activities). Due to this provision, ASC 480, Distinguishing Liabilities from Equity The Company recorded a non-cash gain of approximately $19.9 million in the year ended December 31, 2018, a non-cash loss of $33.7 million in the year ended December 31, 2017 and a non-cash gain of approximately $4.8 million in the year ended December 31, 2016 in its Statement of Operations attributable to the increases and decreases in the fair value of the warrant liability that resulted from lower stock prices as of December 31, 2018, higher stock prices as of December 31, 2017 and lower stock prices as of December 31, 2016, relative to prior periods. The Company recorded a reduction in the warrant liability attributable to warrant exercises, with a corresponding increase to additional paid-in capital, of approximately $1.2 million, $0.6 million and $0 in the years ended December 31, 2018, 2017 and 2016, respectively. The following table rolls forward the fair value of the Company’s PIPE warrant liability, the fair value of which is determined by Level 3 inputs for the year ended December 31, 2018 (in thousands):
Issuance of Warrants on May 13, 2016
$
9,344
Decrease in fair value
(4,751
)
Fair value at December 31, 2016
$
4,593
Increase in fair value
33,740
Reduction in warrant liability for PIPE Warrant exercises
(587
)
Fair value at December 31, 2017
$
37,746
Decrease in fair value
(19,919
)
Reduction in warrant liability for PIPE Warrant exercises
(1,153
)
Fair value at December 31, 2018
$
16,674
The key assumptions used to value the PIPE Warrants were as follows:
Original Issuance
December 31, 2016
December 31, 2017
December 31, 2018
Expected price volatility
76.25
%
78.18
%
84.86
%
82.64
%
Expected term (in years)
5.00
4.50
3.50
2.50
Risk-free interest rates
1.22
%
1.93
%
2.09
%
2.47
%
Stock price
$
0.89
$
0.54
$
2.79
$
1.60
Dividend yield
—
—
—
—</t>
  </si>
  <si>
    <t>Class Action Settlement and Settlement Warrants</t>
  </si>
  <si>
    <t>Prior Class Action Settlement and Settlement Warrants In December 2017, the Company entered into a binding memorandum of understanding (the “MOU”) with class representatives Bob Levine and William Windham (the “Plaintiffs”), regarding the settlement of a securities class action lawsuit (the “Class Action”) that had been filed in 2013 and was pending in the United States District Court for the District of Massachusetts (the “District Court”) against the Company and certain of the Company’s former officers (Tuan Ha-Ngoc, David Johnston, and William Slichenmyer, together, the “Individual Defendants”), In re AVEO Pharmaceuticals, Inc. Securities Litigation et al. In December 2017, upon entering into the MOU, the Company’s liability related to this settlement became estimable and probable. Accordingly, the Company recorded an estimated $17.1 million contingent liability, including $15.0 million for the cash portion of the settlement with a corresponding insurance recovery for the 100% portion to be paid directly by certain of the Company’s insurance carriers, and an approximate $2.1 million estimate for the fair value on December 31, 2017 of 2.0 million warrants to purchase shares of its common stock that the Company agreed to issue the Class (the “Settlement Warrants”), with a corresponding non-cash charge to the Statement of Operations as a component of operating expense. The Settlement Warrants are exercisable for a one-year period from their date of issue at an exercise price equal to the closing price on December 22, 2017, the trading day prior to the execution of the MOU, which was $3.00 per share. The settlement was subject to the execution of a definitive settlement agreement, notice to the Class, and final approval of the District Court and became effective on the date (the “Effective Date”) on which all of the following conditions occurred: (a) a final judgment containing the requisite release of claims had been entered by the District Court; (b) no appeal was pending with respect to the final judgment; (c) the final judgment had not been reversed, modified, vacated or amended; (d) the time to file any appeal from the final judgment had expired without the filing of an appeal or an order dismissing the appeal or affirming the final judgment had been entered, and any time to file a further appeal (including a writ of certiorari or for reconsideration of the appeal) had expired; and (e) the MOU and any settlement agreement with respect to the claims released in the final judgment had not expired or been terminated. In January 2018, the Company entered into a definitive stipulation of settlement agreement (the “Stipulation”). In February 2018, the District Court preliminarily approved the Stipulation, following which the insurance carriers funded the settlement escrow account related to the $15.0 million cash portion of the settlement. On May 30, 2018, the District Court approved the Stipulation in its order of final approval and final judgment (the “Final Judgment”). Upon the conclusion of a 30-day appeal period, the Effective Date was deemed to be June 29, 2018. Pursuant to the Final Judgment, all claims against the Company were released upon the Effective Date. In addition, pursuant to the Stipulation, the Company had no interest in the settlement escrow account subsequent to the Effective Date. Accordingly, the $15.0 million contingent liability associated with the cash portion of the settlement and the corresponding insurance recovery was eliminated on the Effective Date. The Company had agreed to use its best efforts to issue and deliver the Settlement Warrants within ten business days following the Effective Date. On July 16, 2018, the Company issued and delivered the Settlement Warrants in accordance with the Stipulation and filed a corresponding shelf registration statement, File No. (333-226190) to register the shares of common stock underlying the Settlement Warrants which was declared effective by the SEC on July 25, 2018. Refer to Note 13, “ Legal Proceedings The estimated fair value of the Settlement Warrants was determined using the Black-Scholes pricing model. The estimated fair value of the Settlement Warrants was subject to revaluation at each balance sheet date and any changes in fair value were recorded as a non-cash gain or (loss) in the Statement of Operations as a component of operating expenses until the Settlement Warrants were issued. The Company recorded a non-cash gain of approximately $0.7 million during the year ended December 31, 2018 in its Statement of Operations attributable to the decrease in the fair value of the Settlement Warrants from December 31, 2017 to the date the Settlement Warrants were issued that principally resulted from a lower volatility rate relative to prior periods. In July 2018, upon the issuance of the Settlement Warrants, the Company reclassified the approximate $1.4 million value of the Settlement Warrants from a liability to stockholders equity as a component of additional paid-in-capital based upon the terms of the warrant agreement and, accordingly, the approximate $1.4 million contingent liability on the Company’s balance sheet associated with the warrant portion of the settlement was eliminated. The key assumptions used to estimate the fair value the Settlement Warrants were as follows:
December 31, 2017
June 30, 2018
Expected price volatility
101.52
%
62.74
%
Expected term (in years)
1.00
1.00
Risk-free interest rates
1.76
%
2.37
%
Stock price
$
2.79
$
2.90
Dividend yield
—
—</t>
  </si>
  <si>
    <t>Cash and Cash Equivalents</t>
  </si>
  <si>
    <t>Cash and Cash Equivalents The Company considers all highly liquid investments with original maturities of three months or less at the date of purchase and an investment in a U.S. government money market fund to be cash equivalents. Changes in the balance of cash and cash equivalents may be affected by changes in investment portfolio maturities, as well as actual cash disbursements to fund operations. The Company’s cash is deposited in highly-rated financial institutions in the United States. The Company invests in U.S. government money market funds, high-grade, short-term commercial paper, corporate bonds and other U.S. government agency securities, which management believes are subject to minimal credit and market risk. The carrying values of the Company’s cash and cash equivalents approximate fair value due to their short-term maturities. The Company does not have any restricted cash balances.</t>
  </si>
  <si>
    <t>Marketable Securities</t>
  </si>
  <si>
    <t>Marketable Securities Marketable securities consist primarily of investments which have expected average maturity dates in excess of three months, but not longer than 24 months. The Company invests in high-grade corporate obligations, including commercial paper, and U.S. government and government agency obligations that are classified as available-for-sale. Since these securities are available to fund current operations they are classified as current assets on the consolidated balance sheets. Marketable securities are stated at fair value, including accrued interest, with their unrealized gains and losses included as a component of accumulated other comprehensive income or loss, which is a separate component of stockholders’ equity. The fair value of these securities is based on quoted prices and observable inputs on a recurring basis. The cost of marketable securities is adjusted for amortization of premiums and accretion of discounts to maturity, with such amortization and accretion recorded as a component of interest expense, net. Realized gains and losses are determined on the specific identification method. Unrealized gains and losses are included in other comprehensive loss until realized, at which point they would be recorded as a component of interest expense, net. Below is a summary of cash, cash equivalents and marketable securities at December 31, 2018 and December 31, 2017:
Amortized Cost
Unrealized Gains
Unrealized Losses
Fair Value
December 31, 2018
Cash and cash equivalents:
Cash and money market funds
$
16,211
$
—
$
—
$
16,211
Corporate debt securities
8,215
1
—
8,216
Total cash, cash equivalents and marketable securities
$
24,426
$
1
$
—
$
24,427
December 31, 2017
Cash and cash equivalents:
Cash and money market funds
$
14,949
$
—
$
—
$
14,949
Corporate debt securities
—
—
—
—
Total cash and cash equivalents
14,949
—
—
14,949
Marketable securities:
Corporate debt securities due within 1 year
$
17,074
$
1
$
(5
)
$
17,070
U.S. government agency securities due within 1 year
1,506
—
—
1,506
Total marketable securities
18,580
1
(5
)
18,576
Total cash, cash equivalents and marketable securities
$
33,529
$
1
$
(5
)
$
33,525</t>
  </si>
  <si>
    <t>Concentrations of Credit Risk</t>
  </si>
  <si>
    <t xml:space="preserve">Concentrations of Credit Risk Financial instruments that potentially subject the Company to credit risk primarily consist of cash and cash equivalents, marketable securities and accounts receivable. The Company maintains deposits in highly-rated, federally-insured financial institutions in excess of federally insured limits. The Company’s investment strategy is focused on capital preservation. The Company invests in instruments that meet the high credit quality standards outlined in the Company’s investment policy. This policy also limits the amount of credit exposure to any one issue or type of instrument. The Company’s accounts receivable primarily consists of amounts due to the Company from licensees and collaborators. The Company has not experienced any material losses related to accounts receivable from individual licensees or collaborators. </t>
  </si>
  <si>
    <t>Fair Value Measurements</t>
  </si>
  <si>
    <t>Fair Value Measurements The fair value of the Company’s financial assets and liabilities reflects the Company’s estimate of amounts that it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sources independent from the Company) and to minimize the use of unobservable inputs (the Company’s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Financial assets and liabilities are classified in their entirety within the fair value hierarchy based on the lowest level of input that is significant to the fair value measurement. The Company measures the fair value of its marketable securities by taking into consideration valuations obtained from third-party pricing sour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and other observable inputs. As of December 31, 2018, the Company’s financial assets valued based on Level 1 inputs consisted of cash and cash equivalents in a U.S. government money market fund and its financial assets valued based on Level 2 inputs consisted of high-grade corporate debt securities, including commercial paper. During the year ended December 31, 2018, the Company did not have any transfers of financial assets between Levels 1 and 2. As of December 31, 2018, the Company’s financial liability that was recorded at fair value consisted of the PIPE Warrant liability. The fair value of the Company’s loans payable at December 31, 2018 approximates its carrying value, computed pursuant to a discounted cash flow technique using a market interest rate and is considered a Level 3 fair value measurement. The effective interest rate, which reflects the current market rate, considers the fair value of the warrants issued in connection with the loan, loan issuance costs and the deferred financing charge. The following table summarizes the assets and liabilities measured at fair value on a recurring basis at December 31, 2018 and December 31, 2017:
Fair Value Measurements as of December 31, 2018
Level 1
Level 2
Level 3
Total
(in thousands)
Financial assets carried at fair value:
Cash and money market funds
$
16,211
$
—
$
—
$
16,211
Corporate debt securities
—
8,216
—
8,216
Total cash, cash equivalents and marketable securities
$
16,211
$
8,216
$
—
$
24,427
Financial liabilities carried at fair value:
Total PIPE Warrant liability
$
—
$
—
$
16,674
$
16,674
Fair Value Measurements as of December 31, 2017
Level 1
Level 2
Level 3
Total
(in thousands)
Financial assets carried at fair value:
Cash and money market funds
$
14,949
$
—
$
—
$
14,949
Corporate debt securities
—
—
—
—
Total cash and cash equivalents
$
14,949
$
—
$
—
$
14,949
Marketable securities:
Corporate debt securities due within 1 year
$
—
$
17,070
$
—
$
17,070
U.S. government agency securities due within 1 year
—
1,506
—
1,506
Total marketable securities
$
—
$
18,576
$
—
$
18,576
Total cash, cash equivalents and marketable securities
$
14,949
$
18,576
$
—
$
33,525
Financial liabilities carried at fair value:
PIPE Warrant liability
$
—
$
—
$
37,746
$
37,746
Settlement Warrant liability
—
—
2,073
2,073
Total warrant liabilities
$
—
$
—
$
39,819
$
39,819</t>
  </si>
  <si>
    <t>Property and Equipment</t>
  </si>
  <si>
    <t>Property and Equipment Property and equipment are stated at cost and are depreciated using the straight-line method over the estimated useful lives of the respective assets. Maintenance and repair costs are charged to expense as incurred. Depreciation expense for the years ended December 31, 2018, 2017 and 2016 was $0, $0 and $30 thousand, respectively.</t>
  </si>
  <si>
    <t>Long-lived Assets</t>
  </si>
  <si>
    <t xml:space="preserve">Long-lived Assets The Company reviews long-lived assets, including property and equipment, for impairment whenever changes in business circumstances indicate that the carrying amount of the asset may not be fully recoverable. The Company recognized $0 in impairment losses during each of the years ended December 31, 2018, 2017 and 2016, respectively. </t>
  </si>
  <si>
    <t>Basic and Diluted Net Loss per Common Share</t>
  </si>
  <si>
    <t>Basic and Diluted Net Loss per Common Share Basic net loss per share attributable to AVEO common stockholders is based on the weighted-average number of common shares outstanding during the period. Diluted net loss per share attributable to AVEO common stockholders is based on the weighted-average number of common shares outstanding during the period plus additional weighted-average common equivalent shares outstanding during the period when the effect is dilutive. For the year ended December 31, 2018, common equivalent shares include the incremental common shares issuable upon the exercise of the PIPE Warrants, as determined using the treasury stock method, and exclude the incremental common shares issuable upon the exercise of the Settlement Warrants as the corresponding exercise price exceeds the average fair value of the Company’s common stock during the period and their effect would be anti-dilutive. For the years ended December 31, 2017 and 2016, diluted net loss per share is the same as basic net loss per share as the inclusion of weighted-average shares of common stock issuable upon the exercise of stock options and warrants would be anti-dilutive. The following tables summarizes the computation of basic and diluted net loss per share for the years ended December 31, 2018, 2017 and 2016, respectively (in thousands except per share amounts):
Year Ended December 31,
2018
2017
2016
Basic net loss attributable to Aveo common stockholders
$
(5,329
)
$
(65,025
)
$
(26,887
)
Less: non-cash gains attributable to the change in fair value of the PIPE warrant liability
(19,919
)
—
—
Diluted net loss attributable to Aveo common stockholders
$
(25,248
)
$
(65,025
)
$
(26,887
)
Weighted-average shares of common stock outstanding
120,592
105,930
69,268
Dilutive securities:
Incremental common shares issuable upon the exercise of the PIPE warrants
10,138
—
—
Weighted average number of common shares outstanding and dilutive share equivalents outstanding
130,731
105,930
69,268
Basic net loss per share
$
(0.04
)
$
(0.61
)
$
(0.39
)
Diluted net loss per share
$
(0.19
)
$
(0.61
)
$
(0.39
) The following table summarizes outstanding securities not included in the computation of diluted net loss per common share as their inclusion would be anti-dilutive for the years ended December 31, 2018, 2017 and 2016, respectively:
Years Ended December 31,
2018
2017
2016
Options outstanding
9,583,349
7,537,958
4,858,678
PIPE Warrants outstanding
—
17,383,415
17,642,482
Settlement Warrants outstanding
2,000,000
—
—
Other warrants outstanding
—
—
1,810,813
Total
11,583,349
24,921,373
24,311,973</t>
  </si>
  <si>
    <t>Stock-Based Compensation</t>
  </si>
  <si>
    <t xml:space="preserve">Stock-Based Compensation Under the Company’s stock-based compensation programs, the Company periodically grants stock options and restricted stock to employees, directors and nonemployee consultants. The Company also issues shares under an employee stock purchase plan. The fair value of all awards is recognized in the Company’s statements of operations over the requisite service period for each award. Awards that vest as the recipient provides service are expensed on a straight-line basis over the requisite service period. Other awards, such as performance-based awards that vest upon the achievement of specified goals, are expensed using the accelerated attribution method if achievement of the specified goals is considered probable. The Company has also granted awards that vest upon the achievement of market conditions. Per ASC 718, Share-Based Payments, The Company uses the Black-Scholes option pricing model to value its stock option awards without market conditions, which require the Company to make certain assumptions regarding the expected volatility of its common stock price, the expected term of the option grants, the risk-free interest rate and the dividend yield with respect to its common stock. The Company calculates volatility using its historical stock price data. Due to the lack of the Company’s own historical data, the Company elected to use the “simplified” method for “plain vanilla” options to estimate the expected term of the Company’s stock option grants. Under this approach, the weighted-average expected life is presumed to be the average of the vesting term and the contractual term of the option. The risk-free interest rate used for each grant is based on the U.S. Treasury yield curve in effect at the time of grant for instruments with a similar expected life. The Company utilizes a dividend yield of zero based on the fact that the Company has never paid cash dividends and has no present intention to pay cash dividends. The fair value of equity-classified awards to employees and directors are measured at fair value on the date the awards are granted. Awards to nonemployee consultants are recorded at their fair values and are re-measured as of each balance sheet date until the recipient’s services are complete. During the years ended December 31, 2018, 2017 and 2016, the Company recorded the following stock-based compensation expense (in thousands):
Years Ended December 31,
2018
2017
2016
(in thousands)
Research and development
$
774
$
290
$
293
General and administrative
1,772
799
706
Total stock-based compensation expense
$
2,546
$
1,089
$
999
Stock-based compensation expense is allocated to research and development and general and administrative expenses based upon the department of the employee to whom each award was granted. No related tax benefits of the stock-based compensation expense have been recognized. </t>
  </si>
  <si>
    <t>Income Taxes The Company provides for income taxes using the asset-liability method. Under this method, deferred tax assets and liabilities are recognized based on differences between financial reporting and tax bases of assets and liabilities, and are measured using the enacted tax rates and laws that will be in effect when the differences are expected to reverse. The Company calculates its provision for income taxes on ordinary income based on its projected annual tax rate for the year. Uncertain tax positions are recognized if the position is more-likely-than-not to be sustained upon examination by a tax authority. Unrecognized tax benefits represent tax positions for which reserves have been established. The Company maintains a full valuation allowance on all deferred tax assets.</t>
  </si>
  <si>
    <t>Segment and Geographic Information</t>
  </si>
  <si>
    <t>Segment and Geographic Information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views its operations and manages its business in one operating segment principally in the United States. As of December 31, 2018, 2017 and 2016, the Company has $0, $0 and $0.8 million, respectively, of net assets located in the United Kingdom.</t>
  </si>
  <si>
    <t>Use of Estimates</t>
  </si>
  <si>
    <t>Use of Estimates The preparation of financial statements in conformity with GAAP requires management to make estimates and assumptions that affect certain reported amounts of assets and liabilities, disclosure of contingent assets and liabilities at the date of the financial statements, and the reported amounts of revenues and expenses during the reporting periods. Significant items subject to such estimates and assumptions include revenue recognition, contract research accruals, measurement of the PIPE Warrant liability, estimated settlement liabilities and measurement of stock-based compensation. The Company bases its estimates on historical experience and various other assumptions that management believes to be reasonable under the circumstances. Material changes in these estimates could occur in the future. Changes in estimates are recorded in the period in which they become known. Actual results could differ from those estimates if past experience or other assumptions do not turn out to be substantially accurate.</t>
  </si>
  <si>
    <t>Recently Adopted Accounting Pronouncements</t>
  </si>
  <si>
    <t xml:space="preserve">Recently Adopted Accounting Pronouncements In May 2014, the Financial Accounting Standards Board (“FASB”) issued ASU No. 2014-09, which amends the guidance for accounting for revenue from contracts with customers. This ASU supersedes the revenue recognition requirements in ASC 605 and creates In 2015 and 2016, the FASB issued additional ASUs related to ASC 606 that delayed the effective date of the guidance for and clarified various aspects of the new revenue guidance. On January 1, 2018, the Company adopted ASC 606 using the modified retrospective method and applied The Company conducted The adoption of ASC 606 resulted in an approximate $2.7 million increase in each of deferred revenue and the accumulated deficit at the transition date. The transition adjustment related solely to the Company’s revenue arrangement with EUSA. The transition adjustment resulted from a change to the Company’s accounting policy with respect to the recognition of milestone payments as a result of adopting ASC 606. Prior to the adoption of ASC 606, the Company generally recognized milestone payments in their entirety as revenue in the period the payment was earned. However, under ASC 606, milestone payments are considered to be a form of variable consideration that, upon inclusion in the transaction price, is recognized when (or as) the remaining performance obligation(s) are satisfied. Because the Company’s performance obligation under the EUSA Agreement was only partially satisfied at January 1, 2018, a milestone payment received under that arrangement prior to the January 1, 2018 transition date has not been fully recognized as revenue as under ASC 606 as of the transition date. As a result of adopting ASC 606, the Company established a deferred revenue deferred tax asset, in the amount of $0.7 million, and a corresponding offsetting valuation allowance, such that there was not tax impact on the Company’s consolidated financial statements as a result of adopting ASC 606. There was no impact from adopting ASC 606 to the Company’s revenue arrangements with CANbridge and Novartis as (i) the Company did not have any unsatisfied performance obligations under the Company’s collaboration and license agreement with CANbridge (the “CANbridge Agreement”) and the Company’s license agreement with Novartis (the “Novartis Agreement”) upon the adoption of ASC 606 and (ii) the transaction price under ASC 606 as of the transition date was the same as the arrangement consideration under ASC Topic 605. Financial results for reporting periods beginning after January 1, 2018, are presented under ASC 606, while prior period amounts are not adjusted and continue to be reported in accordance with the Company ’ The following table summarizes the cumulative effect of the adoption of ASC 606 to the Company’s contracts with customers that were not completed as of the January 1, 2018 transition date (in thousands):
Impact of ASC 606 Adoption on Consolidated Balance Sheet as of January 1, 2018
As reported under ASC Topic 606
Adjustments
Balances without adoption of ASC Topic 606
Deferred revenue, current portion
$
1,027
$
632
$
395
Deferred revenue, net of current portion
$
3,381
$
2,079
$
1,302
Accumulated deficit
$
(589,680
)
$
(2,711
)
$
(586,969
) The following tables summarize the impact of the adoption of ASC 606 to the Company’s consolidated financial statements at December 31, 2018 and for the year ended December 31, 2018 as follows (in thousands, except per share figures):
Impact of ASC 606 Adoption on Consolidated Balance Sheet as of December 31, 2018
As reported under ASC Topic 606
Adjustments
Balances without adoption of ASC Topic 606
Deferred revenue, current portion
$
1,658
$
1,263
$
395
Deferred revenue, net of current portion
$
3,802
$
2,895
$
907
Accumulated deficit
$
(595,009
)
$
(4,158
)
$
(590,851
)
Impact of ASC 606 Adoption on Consolidated Statement of Operations and Comprehensive Loss
Year Ended December 31, 2018
As reported under ASC Topic 606
Adjustments
Balances without adoption of ASC Topic 606
Collaboration and licensing revenue
$
4,947
$
(1,448
)
$
6,395
Total revenues
$
5,409
$
(1,448
)
$
6,857
Loss before provision for income taxes
$
(5,329
)
$
(1,448
)
$
(3,881
)
Net income (loss) - basic
$
(5,329
)
$
(1,448
)
$
(3,881
)
Net income (loss) - diluted
$
(25,248
)
$
(1,448
)
$
(23,800
)
Net income (loss) per share - basic
$
(0.04
)
$
(0.01
)
$
(0.03
)
Net income (loss) per share - diluted
$
(0.19
)
$
(0.01
)
$
(0.18
)
Impact of ASC 606 Adoption on Consolidated Statement of Cash Flows as of December 31, 2018
As reported under ASC Topic 606
Adjustments
Balances without adoption of ASC Topic 606
Net loss
$
(5,329
)
$
(1,448
)
$
(3,881
)
Changes in deferred revenue
$
1,052
$
1,448
$
(396
) Refer to Note 3 “ Significant Accounting Policies – Revenue Recognition ” and Note 4 “ Collaborations and License Agreements ” f In August 2016, the FASB issued ASU 2016-15, Statement of Cash Flows (Topic 230): Classification of Certain Cash Receipts and Cash Payments In May 2017, the FASB issued ASU 2017-09, Compensation-Stock Compensation (Topic 718): Scope of Modification Accounting </t>
  </si>
  <si>
    <t>Pending Accounting Pronouncements</t>
  </si>
  <si>
    <t>Pending Accounting Pronouncements In February 2016, the FASB issued ASU 2016-02, Leases (Topic 842) Codification Improvement to Topic 842, Leases Leases (Topic 842), Targeted Improvements . In June 2018, the FASB issued ASU 2018-07, Improvements to Nonemployee Share-Based Payment Accounting, In August 2018, the FASB issued ASU 2018-13, Fair Value Measurement (Topic 820): Disclosure Framework-Changes to the Disclosure Requirements for Fair Value Measurement</t>
  </si>
  <si>
    <t>Significant Accounting Policies (Tables)</t>
  </si>
  <si>
    <t>Summary of Total Revenues Earned by Partner</t>
  </si>
  <si>
    <t>The following table summarizes the total revenues earned in the years ended December 31, 2018, 2017 and 2016, respectively, by partner (in thousands). Refer to Note 4 Collaborations and License Agreements regarding specific details.
Years Ended December 31,
2018
2017
2016
Strategic Partner:
($ in thousands)
EUSA
$
3,409
$
4,414
$
395
CANbridge
2,000
1,000
1,028
Novartis
—
1,800
—
Biogen Idec
—
—
38
Pharmstandard
—
—
939
Ophthotech
—
115
115
Other
—
250
—
Total revenues
$
5,409
$
7,579
$
2,515</t>
  </si>
  <si>
    <t>Summary of Cash, Cash Equivalents and Marketable Securities</t>
  </si>
  <si>
    <t>Below is a summary of cash, cash equivalents and marketable securities at December 31, 2018 and December 31, 2017:
Amortized Cost
Unrealized Gains
Unrealized Losses
Fair Value
December 31, 2018
Cash and cash equivalents:
Cash and money market funds
$
16,211
$
—
$
—
$
16,211
Corporate debt securities
8,215
1
—
8,216
Total cash, cash equivalents and marketable securities
$
24,426
$
1
$
—
$
24,427
December 31, 2017
Cash and cash equivalents:
Cash and money market funds
$
14,949
$
—
$
—
$
14,949
Corporate debt securities
—
—
—
—
Total cash and cash equivalents
14,949
—
—
14,949
Marketable securities:
Corporate debt securities due within 1 year
$
17,074
$
1
$
(5
)
$
17,070
U.S. government agency securities due within 1 year
1,506
—
—
1,506
Total marketable securities
18,580
1
(5
)
18,576
Total cash, cash equivalents and marketable securities
$
33,529
$
1
$
(5
)
$
33,525</t>
  </si>
  <si>
    <t>Summary of Assets And Liabilities Measured at Fair Value on Recurring Basis</t>
  </si>
  <si>
    <t>The following table summarizes the assets and liabilities measured at fair value on a recurring basis at December 31, 2018 and December 31, 2017:
Fair Value Measurements as of December 31, 2018
Level 1
Level 2
Level 3
Total
(in thousands)
Financial assets carried at fair value:
Cash and money market funds
$
16,211
$
—
$
—
$
16,211
Corporate debt securities
—
8,216
—
8,216
Total cash, cash equivalents and marketable securities
$
16,211
$
8,216
$
—
$
24,427
Financial liabilities carried at fair value:
Total PIPE Warrant liability
$
—
$
—
$
16,674
$
16,674
Fair Value Measurements as of December 31, 2017
Level 1
Level 2
Level 3
Total
(in thousands)
Financial assets carried at fair value:
Cash and money market funds
$
14,949
$
—
$
—
$
14,949
Corporate debt securities
—
—
—
—
Total cash and cash equivalents
$
14,949
$
—
$
—
$
14,949
Marketable securities:
Corporate debt securities due within 1 year
$
—
$
17,070
$
—
$
17,070
U.S. government agency securities due within 1 year
—
1,506
—
1,506
Total marketable securities
$
—
$
18,576
$
—
$
18,576
Total cash, cash equivalents and marketable securities
$
14,949
$
18,576
$
—
$
33,525
Financial liabilities carried at fair value:
PIPE Warrant liability
$
—
$
—
$
37,746
$
37,746
Settlement Warrant liability
—
—
2,073
2,073
Total warrant liabilities
$
—
$
—
$
39,819
$
39,819</t>
  </si>
  <si>
    <t>Summary of Computation of Basic and Diluted Net Loss per Share</t>
  </si>
  <si>
    <t>The following tables summarizes the computation of basic and diluted net loss per share for the years ended December 31, 2018, 2017 and 2016, respectively (in thousands except per share amounts):
Year Ended December 31,
2018
2017
2016
Basic net loss attributable to Aveo common stockholders
$
(5,329
)
$
(65,025
)
$
(26,887
)
Less: non-cash gains attributable to the change in fair value of the PIPE warrant liability
(19,919
)
—
—
Diluted net loss attributable to Aveo common stockholders
$
(25,248
)
$
(65,025
)
$
(26,887
)
Weighted-average shares of common stock outstanding
120,592
105,930
69,268
Dilutive securities:
Incremental common shares issuable upon the exercise of the PIPE warrants
10,138
—
—
Weighted average number of common shares outstanding and dilutive share equivalents outstanding
130,731
105,930
69,268
Basic net loss per share
$
(0.04
)
$
(0.61
)
$
(0.39
)
Diluted net loss per share
$
(0.19
)
$
(0.61
)
$
(0.39
)</t>
  </si>
  <si>
    <t>Summary of Outstanding Securities Not Included in Computation of Diluted Net Loss Per Common Share</t>
  </si>
  <si>
    <t>The following table summarizes outstanding securities not included in the computation of diluted net loss per common share as their inclusion would be anti-dilutive for the years ended December 31, 2018, 2017 and 2016, respectively:
Years Ended December 31,
2018
2017
2016
Options outstanding
9,583,349
7,537,958
4,858,678
PIPE Warrants outstanding
—
17,383,415
17,642,482
Settlement Warrants outstanding
2,000,000
—
—
Other warrants outstanding
—
—
1,810,813
Total
11,583,349
24,921,373
24,311,973</t>
  </si>
  <si>
    <t>Stock-Based Compensation Expense</t>
  </si>
  <si>
    <t>During the years ended December 31, 2018, 2017 and 2016, the Company recorded the following stock-based compensation expense (in thousands):
Years Ended December 31,
2018
2017
2016
(in thousands)
Research and development
$
774
$
290
$
293
General and administrative
1,772
799
706
Total stock-based compensation expense
$
2,546
$
1,089
$
999</t>
  </si>
  <si>
    <t>Schedule of Impact of ASC 606 Adoption on Consolidated Financial Statements</t>
  </si>
  <si>
    <t xml:space="preserve">The following table summarizes the cumulative effect of the adoption of ASC 606 to the Company’s contracts with customers that were not completed as of the January 1, 2018 transition date (in thousands):
Impact of ASC 606 Adoption on Consolidated Balance Sheet as of January 1, 2018
As reported under ASC Topic 606
Adjustments
Balances without adoption of ASC Topic 606
Deferred revenue, current portion
$
1,027
$
632
$
395
Deferred revenue, net of current portion
$
3,381
$
2,079
$
1,302
Accumulated deficit
$
(589,680
)
$
(2,711
)
$
(586,969
) The following tables summarize the impact of the adoption of ASC 606 to the Company’s consolidated financial statements at December 31, 2018 and for the year ended December 31, 2018 as follows (in thousands, except per share figures):
Impact of ASC 606 Adoption on Consolidated Balance Sheet as of December 31, 2018
As reported under ASC Topic 606
Adjustments
Balances without adoption of ASC Topic 606
Deferred revenue, current portion
$
1,658
$
1,263
$
395
Deferred revenue, net of current portion
$
3,802
$
2,895
$
907
Accumulated deficit
$
(595,009
)
$
(4,158
)
$
(590,851
)
Impact of ASC 606 Adoption on Consolidated Statement of Operations and Comprehensive Loss
Year Ended December 31, 2018
As reported under ASC Topic 606
Adjustments
Balances without adoption of ASC Topic 606
Collaboration and licensing revenue
$
4,947
$
(1,448
)
$
6,395
Total revenues
$
5,409
$
(1,448
)
$
6,857
Loss before provision for income taxes
$
(5,329
)
$
(1,448
)
$
(3,881
)
Net income (loss) - basic
$
(5,329
)
$
(1,448
)
$
(3,881
)
Net income (loss) - diluted
$
(25,248
)
$
(1,448
)
$
(23,800
)
Net income (loss) per share - basic
$
(0.04
)
$
(0.01
)
$
(0.03
)
Net income (loss) per share - diluted
$
(0.19
)
$
(0.01
)
$
(0.18
)
Impact of ASC 606 Adoption on Consolidated Statement of Cash Flows as of December 31, 2018
As reported under ASC Topic 606
Adjustments
Balances without adoption of ASC Topic 606
Net loss
$
(5,329
)
$
(1,448
)
$
(3,881
)
Changes in deferred revenue
$
1,052
$
1,448
$
(396
) </t>
  </si>
  <si>
    <t>Settlement Warrants</t>
  </si>
  <si>
    <t>Key Assumptions Used to Value the Warrants</t>
  </si>
  <si>
    <t>The key assumptions used to estimate the fair value the Settlement Warrants were as follows:
December 31, 2017
June 30, 2018
Expected price volatility
101.52
%
62.74
%
Expected term (in years)
1.00
1.00
Risk-free interest rates
1.76
%
2.37
%
Stock price
$
2.79
$
2.90
Dividend yield
—
—</t>
  </si>
  <si>
    <t>PIPE Warrants</t>
  </si>
  <si>
    <t>Summary of Fair Value of Company's Warrant Liability</t>
  </si>
  <si>
    <t>The following table rolls forward the fair value of the Company’s PIPE warrant liability, the fair value of which is determined by Level 3 inputs for the year ended December 31, 2018 (in thousands):
Issuance of Warrants on May 13, 2016
$
9,344
Decrease in fair value
(4,751
)
Fair value at December 31, 2016
$
4,593
Increase in fair value
33,740
Reduction in warrant liability for PIPE Warrant exercises
(587
)
Fair value at December 31, 2017
$
37,746
Decrease in fair value
(19,919
)
Reduction in warrant liability for PIPE Warrant exercises
(1,153
)
Fair value at December 31, 2018
$
16,674</t>
  </si>
  <si>
    <t>The key assumptions used to value the PIPE Warrants were as follows:
Original Issuance
December 31, 2016
December 31, 2017
December 31, 2018
Expected price volatility
76.25
%
78.18
%
84.86
%
82.64
%
Expected term (in years)
5.00
4.50
3.50
2.50
Risk-free interest rates
1.22
%
1.93
%
2.09
%
2.47
%
Stock price
$
0.89
$
0.54
$
2.79
$
1.60
Dividend yield
—
—
—
—</t>
  </si>
  <si>
    <t>Collaborations and License Agreements (Tables)</t>
  </si>
  <si>
    <t>Summary of Revenues Earned in Connection with EUSA Agreement under ASC 606</t>
  </si>
  <si>
    <t>The following table summarizes the revenues earned in connection with the EUSA Agreement under ASC 606 for the year ended December 31, 2018 (in thousands):
Year Ended December 31,
Revenue Type
Date Achieved
2018
Collaboration and Licensing Revenue:
Amounts in contract liabilities at the beginning of the period:
Upfront payment
December 2015
$
395
R&amp;D payment - EMA approval in RCC
August 2017
632
New amounts in contract liabilities during the current period:
Milestone - UK reimbursement approval
February 2018
960
Milestone - German reimbursement approval
November 2018
960
$
2,947
Partnership Royalties
462
Total
$
3,409</t>
  </si>
  <si>
    <t>Summary of Changes in Accounts Receivable and Contract Liabilities (Deferred Revenue)</t>
  </si>
  <si>
    <t>The following table summarizes changes in the Company ’
Contract Assets
Beginning Balance January 1, 2018
Additions
Deductions
Ending Balance December 31, 2018
Accounts Receivable
$
18
$
4,462
$
(4,293
)
187
Deferred Revenue
Contract Liabilities
Transaction Price
Date Achieved
Date Paid
Beginning Balance January 1, 2018
Additions
Deductions
Ending Balance December 31, 2018
Amounts in contract liabilities at the beginning of the period:
Upfront payment
$
2,500
December 2015
December 2015
$
1,697
$
—
$
(395
)
$
1,302
R&amp;D payment - EMA approval in RCC
4,000
August 2017
September 2017
2,711
—
(632
)
2,079
New amounts in contract liabilities during the current period:
Milestone - UK reimbursement approval
2,000
February 2018
March 2018
—
1,316
(276
)
1,040
Milestone - German reimbursement approval
2,000
November 2018
December 2018
—
1,079
(40
)
1,039
Total
$
10,500
$
4,408
$
2,395
$
(1,343
)
$
5,460</t>
  </si>
  <si>
    <t>Other Accrued Liabilities (Tables)</t>
  </si>
  <si>
    <t>Other accrued expenses consisted of the following:
December 31, 2018
December 31, 2017
(in thousands)
Professional fees
$
798
$
844
Compensation and benefits
1,046
1,325
Other
854
289
Total
$
2,698
$
2,458</t>
  </si>
  <si>
    <t>Loans Payable (Tables)</t>
  </si>
  <si>
    <t>Future Minimum Payments Under Loans Payable</t>
  </si>
  <si>
    <t>Future minimum payments under the loans payable outstanding as of December 31, 2018 are as follows (amounts in thousands):
Year Ending December 31:
2019
$
6,122
2020
11,097
2021
7,308
2022
—
24,527
Less amount representing interest
(3,437
)
Less unamortized discount
(967
)
Less deferred charges
(1,090
)
Less loans payable current, net of discount
(3,254
)
Loans payable, net of current portion and discount
$
15,779</t>
  </si>
  <si>
    <t>Stock-based Compensation (Tables)</t>
  </si>
  <si>
    <t>Stock Option Activity</t>
  </si>
  <si>
    <t>The following table summarizes stock option activity during the year ended December 31, 2018:
Options
Weighted- Average Exercise Price
Weighted- Average Remaining Contractual Term
Aggregate Intrinsic Value
Outstanding at January 1, 2018
7,537,958
$
2.00
Granted
2,680,115
$
3.03
Exercised
(399,656
)
$
1.20
Forfeited
(235,068
)
$
3.71
Outstanding at December 31, 2018
9,583,349
$
2.28
7.51
$
3,509,000
Exercisable at December 31, 2018
5,329,326
$
2.28
6.71
$
2,397,000</t>
  </si>
  <si>
    <t>Assumptions used in Black-Scholes Pricing Model for New Grants</t>
  </si>
  <si>
    <t>The fair value of stock options subject only to service or performance conditions that are granted to employees is estimated on the date of grant using the Black-Scholes option-pricing model using the assumptions noted in the following table:
Years Ended December 31,
2018
2017
2016
Volatility factor
80.18% - 83.61%
71.82% - 80.15%
72.18% - 74.47%
Expected term (in years)
5.50 - 6.25
5.50 - 6.25
3.00 - 6.25
Risk-free interest rates
2.64% - 3.10%
1.84% - 2.22%
1.07% - 2.01%
Dividend yield
—
—
—</t>
  </si>
  <si>
    <t>Income Taxes (Tables)</t>
  </si>
  <si>
    <t>Reconciliation of Expected Income Tax Benefit</t>
  </si>
  <si>
    <t>A reconciliation of the expected income tax benefit computed using the federal statutory income tax rate to the Company’s effective income tax rate is as follows for the years ended December 31, 2018, 2017 and 2016:
Years Ended December 31,
2018
2017
2016
Income tax computed at federal statutory tax rate
21.0
%
34.0
%
34.0
%
State taxes, net of federal benefit
27.2
%
5.3
%
5.2
%
Research and development credits
5.2
%
0.4
%
1.4
%
Other permanent differences
75.0
%
(20.8
)%
6.1
%
Foreign rate differential
—
—
(0.1
)%
Foreign withholding taxes
—
(0.2
)%
(0.4
)%
Tax reform - rate change
—
(97.5
)%
—
Other
(2.0
)%
0.1
%
(6.6
)%
Change in valuation allowance
(126.4
)%
78.7
%
(39.6
)%
Total
—
—
—</t>
  </si>
  <si>
    <t>Company Net Deferred Tax Assets</t>
  </si>
  <si>
    <t>The Company’s net deferred tax assets as of December 31, 2018 and 2017 are as follows (in thousands):
December 31,
2018
2017
(in thousands)
Deferred tax assets:
NOL carryforwards
$
138,175
$
131,683
Research and development credits
14,268
13,913
Deferred revenue and R&amp;D reimbursements
1,616
770
Estimated settlement liability
384
4,664
Other temporary differences
4,383
4,420
Total deferred tax assets:
158,826
155,450
Deferred tax liabilities:
Insurance recovery
—
(4,098
)
Total deferred tax liabilities:
$
—
(4,098
)
Valuation allowance
(158,826
)
(151,352
)
Total
$
—
$
—</t>
  </si>
  <si>
    <t>Reconciliation of Gross Uncertain Tax Positions</t>
  </si>
  <si>
    <t>The following is a reconciliation of the Company’s gross uncertain tax positions at December 31, 2018, 2017 and 2016:
Years Ended December 31,
2018
2017
2016
(in thousands)
Amount established upon adoption
$
1,200
$
1,200
$
1,200
Additions for current year tax provisions
—
—
—
Additions for prior year tax provisions
—
—
—
Reductions of prior year tax provisions
—
—
—
Balance as of end of year
$
1,200
$
1,200
$
1,200</t>
  </si>
  <si>
    <t>Quarterly Results (Unaudited) (Tables)</t>
  </si>
  <si>
    <t>Summary of Quarterly Results</t>
  </si>
  <si>
    <t>Three Month Ended
March 31, 2018
June 30, 2018
September 30, 2018
December 31, 2018
(in thousands, expect per share data)
(unaudited)
Revenues
$
1,026
$
433
$
2,467
$
1,483
Operating expenses
8,056
7,005
7,879
7,826
Loss from operations
(7,030
)
(6,572
)
(5,412
)
(6,343
)
Change in fair value of PIPE Warrant liability
(1,465
)
11,125
(16,172
)
26,431
Other income (expense), net
(493
)
(549
)
(579
)
1,730
Provision for income taxes
—
—
—
—
Net income (loss)
$
(8,988
)
$
4,004
$
(22,163
)
$
21,818
Basic net income (loss) per share
Net income (loss) per share
$
(0.08
)
$
0.03
$
(0.18
)
$
0.18
Weighted average number of common shares outstanding
118,840
118,940
120,138
124,395
Diluted net income (loss) per share
Net income (loss) per share
$
(0.08
)
$
(0.06
)
$
(0.18
)
$
(0.03
)
Weighted average number of common shares and dilutive common share equivalents outstanding
118,840
128,692
120,138
133,580
Three Month Ended
March 31, 2017
June 30, 2017
September 30, 2017
December 31, 2017
(in thousands, expect per share data)
(unaudited)
Revenues
$
2,532
$
351
$
4,614
$
82
Operating expenses
10,287
9,183
6,767
10,153
Loss from operations
(7,755
)
(8,832
)
(2,153
)
(10,071
)
Change in fair value of PIPE Warrant liability
(484
)
(23,925
)
(23,538
)
14,207
Other expense, net
(551
)
(530
)
(655
)
(637
)
Provision for income taxes
(50
)
—
(51
)
—
Net income (loss)
$
(8,840
)
$
(33,287
)
$
(26,397
)
$
3,499
Basic net income (loss) per share
Net income (loss) per share
$
(0.12
)
$
(0.30
)
$
(0.22
)
$
0.03
Weighted average number of common shares outstanding
76,246
110,550
118,006
118,323
Diluted net income (loss) per share
Net income (loss) per share
$
(0.12
)
$
(0.30
)
$
(0.22
)
$
(0.08
)
Weighted average number of common shares and dilutive common share equivalents outstanding
76,246
110,550
118,006
130,108</t>
  </si>
  <si>
    <t>Organization - Additional Information (Detail)</t>
  </si>
  <si>
    <t>1 Months Ended</t>
  </si>
  <si>
    <t>3 Months Ended</t>
  </si>
  <si>
    <t>Feb. 28, 2019USD ($)shares</t>
  </si>
  <si>
    <t>Dec. 31, 2018USD ($)shares</t>
  </si>
  <si>
    <t>Dec. 31, 2018USD ($)Subsidiary</t>
  </si>
  <si>
    <t>Dec. 31, 2017USD ($)</t>
  </si>
  <si>
    <t>Organization [Line Items]</t>
  </si>
  <si>
    <t>Number of subsidiaries | Subsidiary</t>
  </si>
  <si>
    <t>Cash, cash equivalents and marketable securities</t>
  </si>
  <si>
    <t>Working capital</t>
  </si>
  <si>
    <t>EUSA</t>
  </si>
  <si>
    <t>Percentage of EUSA cost-sharing for TIVO-3 trial</t>
  </si>
  <si>
    <t>50.00%</t>
  </si>
  <si>
    <t>EUSA | Maximum</t>
  </si>
  <si>
    <t>Potential additional reimbursement milestones</t>
  </si>
  <si>
    <t>EUSA | Marketing Approval in France, Italy, Spain and the United Kingdom</t>
  </si>
  <si>
    <t>Milestone payment to be received</t>
  </si>
  <si>
    <t>EUSA | Marketing Approval in Australia, Brazil, New Zealand, South Africa and Switzerland</t>
  </si>
  <si>
    <t>Kyowa Hakko Kirin</t>
  </si>
  <si>
    <t>Percentage of sublicense fee payable</t>
  </si>
  <si>
    <t>30.00%</t>
  </si>
  <si>
    <t>Kyowa Hakko Kirin | Maximum</t>
  </si>
  <si>
    <t>Research and development reimbursement, potential opt-in payment</t>
  </si>
  <si>
    <t>Stock issued during period, shares | shares</t>
  </si>
  <si>
    <t>Net proceeds from issuance of common stock</t>
  </si>
  <si>
    <t>SVB Leerink | Subsequent Event | Common Stock</t>
  </si>
  <si>
    <t>Significant Accounting Policies - Additional Information (Detail)</t>
  </si>
  <si>
    <t>Jul. 16, 2018$ / sharesshares</t>
  </si>
  <si>
    <t>Jan. 29, 2018</t>
  </si>
  <si>
    <t>Jul. 31, 2018USD ($)</t>
  </si>
  <si>
    <t>Feb. 28, 2018USD ($)</t>
  </si>
  <si>
    <t>Dec. 31, 2017USD ($)$ / sharesshares</t>
  </si>
  <si>
    <t>Jul. 31, 2017USD ($)shares</t>
  </si>
  <si>
    <t>May 31, 2016USD ($)shares</t>
  </si>
  <si>
    <t>Sep. 30, 2014USD ($)</t>
  </si>
  <si>
    <t>Dec. 31, 2018USD ($)Segmentshares</t>
  </si>
  <si>
    <t>Dec. 31, 2016USD ($)</t>
  </si>
  <si>
    <t>Jan. 01, 2018USD ($)</t>
  </si>
  <si>
    <t>Dec. 31, 2015USD ($)</t>
  </si>
  <si>
    <t>Significant Accounting Policies [Line Items]</t>
  </si>
  <si>
    <t>License payment term for product goods and service</t>
  </si>
  <si>
    <t>1 year</t>
  </si>
  <si>
    <t>Payment by licensees and transfer of promised goods or services to licensees will be one year or less</t>
  </si>
  <si>
    <t>Common stock, shares issued | shares</t>
  </si>
  <si>
    <t>Increase (decrease) in the fair value of warrant liability</t>
  </si>
  <si>
    <t>Reserve for settlement of fines</t>
  </si>
  <si>
    <t>Estimated insurance recoveries</t>
  </si>
  <si>
    <t>Reclassified of settlement warrants from a liability to stockholders equity</t>
  </si>
  <si>
    <t>Restricted cash balances</t>
  </si>
  <si>
    <t>Transfers of financial assets from Level 1 to Level 2</t>
  </si>
  <si>
    <t>Transfers of financial assets from Level 2 to Level 1</t>
  </si>
  <si>
    <t>Depreciation expense</t>
  </si>
  <si>
    <t>Impairment losses</t>
  </si>
  <si>
    <t>Tax benefits of the stock based compensation expenses recognized</t>
  </si>
  <si>
    <t>Number of operating segments | Segment</t>
  </si>
  <si>
    <t>Deferred revenue, deferred tax asset</t>
  </si>
  <si>
    <t>ASC 606 | Impact of adoption of ASC 606</t>
  </si>
  <si>
    <t>United Kingdom</t>
  </si>
  <si>
    <t>Net assets located in the United Kingdom</t>
  </si>
  <si>
    <t>Minimum</t>
  </si>
  <si>
    <t>Marketable securities maturity term</t>
  </si>
  <si>
    <t>3 months</t>
  </si>
  <si>
    <t>Maximum</t>
  </si>
  <si>
    <t>24 months</t>
  </si>
  <si>
    <t>Warrants exercisable shares of common stock exercised | shares</t>
  </si>
  <si>
    <t>Cash proceeds</t>
  </si>
  <si>
    <t>Number of warrants exercised | shares</t>
  </si>
  <si>
    <t>Warrant liability</t>
  </si>
  <si>
    <t>Reduction in warrant liability in connection with warrant exercises</t>
  </si>
  <si>
    <t>PIPE Warrants | Private Placement</t>
  </si>
  <si>
    <t>Warrants exercisable shares of common stock outstanding | shares</t>
  </si>
  <si>
    <t>Estimated fair value of warrants</t>
  </si>
  <si>
    <t>Warrants to purchase of common stock shares | shares</t>
  </si>
  <si>
    <t>Warrants exercisable expiration period</t>
  </si>
  <si>
    <t>Warrants exercise price | $ / shares</t>
  </si>
  <si>
    <t>Cash settlement from insurance carriers</t>
  </si>
  <si>
    <t>Summary of Total Revenues Earned by Partner (Detail) - USD ($) $ in Thousands</t>
  </si>
  <si>
    <t>Sep. 30, 2018</t>
  </si>
  <si>
    <t>Jun. 30, 2018</t>
  </si>
  <si>
    <t>Mar. 31, 2018</t>
  </si>
  <si>
    <t>Sep. 30, 2017</t>
  </si>
  <si>
    <t>Jun. 30, 2017</t>
  </si>
  <si>
    <t>Mar. 31, 2017</t>
  </si>
  <si>
    <t>Total revenues</t>
  </si>
  <si>
    <t>CANbridge</t>
  </si>
  <si>
    <t>Novartis</t>
  </si>
  <si>
    <t>Biogen Idec</t>
  </si>
  <si>
    <t>Pharmstandard</t>
  </si>
  <si>
    <t>Ophthotech</t>
  </si>
  <si>
    <t>Other</t>
  </si>
  <si>
    <t>Summary of Fair Value of Company's Warrant Liability (Detail) - PIPE Warrants - USD ($) $ in Thousands</t>
  </si>
  <si>
    <t>Fair Value, Liabilities Measured on Recurring Basis, Unobservable Input Reconciliation, Calculation [Roll Forward]</t>
  </si>
  <si>
    <t>Fair value, beginning of period</t>
  </si>
  <si>
    <t>Issuance of Warrants on May 13, 2016</t>
  </si>
  <si>
    <t>Increase (decrease) in fair value</t>
  </si>
  <si>
    <t>Reduction in warrant liability for PIPE Warrant exercises</t>
  </si>
  <si>
    <t>Fair value, end of period</t>
  </si>
  <si>
    <t>Key Assumptions Used to Value the Warrants (Detail)</t>
  </si>
  <si>
    <t>Dec. 31, 2018$ / shares</t>
  </si>
  <si>
    <t>Jun. 30, 2018$ / shares</t>
  </si>
  <si>
    <t>Dec. 31, 2017$ / shares</t>
  </si>
  <si>
    <t>Dec. 31, 2016$ / shares</t>
  </si>
  <si>
    <t>May 13, 2016$ / shares</t>
  </si>
  <si>
    <t>Fair Value Measurements, Recurring and Nonrecurring, Valuation Techniques [Line Items]</t>
  </si>
  <si>
    <t>Stock price</t>
  </si>
  <si>
    <t>Measurement Input, Price Volatility | Settlement Warrants</t>
  </si>
  <si>
    <t>Expected price volatility</t>
  </si>
  <si>
    <t>Measurement Input, Expected Term | Settlement Warrants</t>
  </si>
  <si>
    <t>Expected term (in years)</t>
  </si>
  <si>
    <t>Measurement Input, Risk Free Interest Rate | Settlement Warrants</t>
  </si>
  <si>
    <t>Measurement Input, Expected Dividend Rate | Settlement Warrants</t>
  </si>
  <si>
    <t>PIPE Warrants | Measurement Input, Price Volatility</t>
  </si>
  <si>
    <t>PIPE Warrants | Measurement Input, Expected Term</t>
  </si>
  <si>
    <t>2 years 6 months</t>
  </si>
  <si>
    <t>3 years 6 months</t>
  </si>
  <si>
    <t>4 years 6 months</t>
  </si>
  <si>
    <t>5 years</t>
  </si>
  <si>
    <t>PIPE Warrants | Measurement Input, Risk Free Interest Rate</t>
  </si>
  <si>
    <t>PIPE Warrants | Measurement Input, Expected Dividend Rate</t>
  </si>
  <si>
    <t>Summary of Cash, Cash Equivalents and Marketable Securities (Detail) - USD ($) $ in Thousands</t>
  </si>
  <si>
    <t>Fair Value, Assets and Liabilities Measured on Recurring and Nonrecurring Basis [Line Items]</t>
  </si>
  <si>
    <t>Amortized Cost</t>
  </si>
  <si>
    <t>Unrealized Gains</t>
  </si>
  <si>
    <t>Unrealized Losses</t>
  </si>
  <si>
    <t>Fair Value</t>
  </si>
  <si>
    <t>Corporate debt securities</t>
  </si>
  <si>
    <t>US government agency securities</t>
  </si>
  <si>
    <t>Cash and money market funds</t>
  </si>
  <si>
    <t>Summary of Assets And Liabilities Measured at Fair Value on Recurring Basis (Detail) - USD ($) $ in Thousands</t>
  </si>
  <si>
    <t>Jul. 31, 2018</t>
  </si>
  <si>
    <t>Total cash, cash equivalents and marketable securities</t>
  </si>
  <si>
    <t>Fair Value Measurements Recurring</t>
  </si>
  <si>
    <t>Total warrant liabilities</t>
  </si>
  <si>
    <t>Fair Value Measurements Recurring | Settlement Warrants</t>
  </si>
  <si>
    <t>Fair Value Measurements Recurring | PIPE Warrants</t>
  </si>
  <si>
    <t>Fair Value Measurements Recurring | Corporate debt securities</t>
  </si>
  <si>
    <t>Fair Value Measurements Recurring | U.S. government agency securities</t>
  </si>
  <si>
    <t>Fair Value Measurements Recurring | Level 1</t>
  </si>
  <si>
    <t>Fair Value Measurements Recurring | Level 2</t>
  </si>
  <si>
    <t>Fair Value Measurements Recurring | Level 2 | Corporate debt securities</t>
  </si>
  <si>
    <t>Fair Value Measurements Recurring | Level 2 | U.S. government agency securities</t>
  </si>
  <si>
    <t>Fair Value Measurements Recurring | Level 3</t>
  </si>
  <si>
    <t>Fair Value Measurements Recurring | Level 3 | Settlement Warrants</t>
  </si>
  <si>
    <t>Fair Value Measurements Recurring | Level 3 | PIPE Warrants</t>
  </si>
  <si>
    <t>Fair Value Measurements Recurring | Cash and money market funds</t>
  </si>
  <si>
    <t>Fair Value Measurements Recurring | Cash and money market funds | Level 1</t>
  </si>
  <si>
    <t>Summary of Computation of Basic and Diluted Net Loss per Share (Detail) - USD ($) $ / shares in Units, shares in Thousands, $ in Thousands</t>
  </si>
  <si>
    <t>Earnings Per Share [Abstract]</t>
  </si>
  <si>
    <t>Basic net loss attributable to Aveo common stockholders</t>
  </si>
  <si>
    <t>Less: non-cash gains attributable to the change in fair value of the PIPE warrant liability</t>
  </si>
  <si>
    <t>Diluted net loss attributable to Aveo common stockholders</t>
  </si>
  <si>
    <t>Weighted-average shares of common stock outstanding</t>
  </si>
  <si>
    <t>Dilutive securities:</t>
  </si>
  <si>
    <t>Incremental common shares issuable upon the exercise of the PIPE warrants</t>
  </si>
  <si>
    <t>Weighted average number of common shares outstanding and dilutive share equivalents outstanding</t>
  </si>
  <si>
    <t>Net income (loss) per share - basic</t>
  </si>
  <si>
    <t>Net income (loss) per share - diluted</t>
  </si>
  <si>
    <t>Summary of Outstanding Securities Not Included in Computation of Diluted Net Loss Per Common Share (Detail) - shares</t>
  </si>
  <si>
    <t>Antidilutive Securities Excluded From Computation Of Earnings Per Share [Line Items]</t>
  </si>
  <si>
    <t>Antidilutive securities excluded from computation of earnings per share amount, outstanding</t>
  </si>
  <si>
    <t>Stock Options</t>
  </si>
  <si>
    <t>Other Warrants</t>
  </si>
  <si>
    <t>Stock Based Compensation Expense for Equity-Classified Awards (Detail) - USD ($) $ in Thousands</t>
  </si>
  <si>
    <t>Share-based Compensation Arrangement by Share-based Payment Award, Compensation Cost [Line Items]</t>
  </si>
  <si>
    <t>Total stock-based compensation expense</t>
  </si>
  <si>
    <t>Schedule of Impact of ASC 606 Adoption on Consolidated Balance Sheet (Detail) - USD ($) $ in Thousands</t>
  </si>
  <si>
    <t>Jan. 01, 2018</t>
  </si>
  <si>
    <t>Deferred revenue, current portion</t>
  </si>
  <si>
    <t>Deferred revenue, net of current portion</t>
  </si>
  <si>
    <t>ASC 606 | Adjustments</t>
  </si>
  <si>
    <t>ASC 606 | Balances without adoption of ASC Topic 606</t>
  </si>
  <si>
    <t>Schedule of Impact of ASC 606 Adoption on Consolidated Statement of Operation (Detail) - USD ($) $ / shares in Units, $ in Thousands</t>
  </si>
  <si>
    <t>Loss before provision for income taxes</t>
  </si>
  <si>
    <t>Net income (loss) - basic</t>
  </si>
  <si>
    <t>Net income (loss) - diluted</t>
  </si>
  <si>
    <t>Collaboration and Licensing Revenue | ASC 606 | Adjustments</t>
  </si>
  <si>
    <t>Collaboration and Licensing Revenue | ASC 606 | Balances without adoption of ASC Topic 606</t>
  </si>
  <si>
    <t>Schedule of Impact of ASC 606 Adoption on Consolidated Statement of Cash Flows (Detail) - USD ($) $ in Thousands</t>
  </si>
  <si>
    <t>Changes in deferred revenue</t>
  </si>
  <si>
    <t>Collaborations and License Agreements - Additional Information (Detail)</t>
  </si>
  <si>
    <t>27 Months Ended</t>
  </si>
  <si>
    <t>36 Months Ended</t>
  </si>
  <si>
    <t>Jan. 31, 2019USD ($)</t>
  </si>
  <si>
    <t>Nov. 30, 2018USD ($)</t>
  </si>
  <si>
    <t>Oct. 31, 2018USD ($)</t>
  </si>
  <si>
    <t>Aug. 31, 2018USD ($)</t>
  </si>
  <si>
    <t>Apr. 30, 2018USD ($)</t>
  </si>
  <si>
    <t>Mar. 31, 2018USD ($)</t>
  </si>
  <si>
    <t>Oct. 31, 2017USD ($)</t>
  </si>
  <si>
    <t>Sep. 30, 2017USD ($)</t>
  </si>
  <si>
    <t>Mar. 31, 2017USD ($)</t>
  </si>
  <si>
    <t>Feb. 28, 2017USD ($)</t>
  </si>
  <si>
    <t>Apr. 30, 2016USD ($)</t>
  </si>
  <si>
    <t>Mar. 31, 2016USD ($)</t>
  </si>
  <si>
    <t>Sep. 30, 2015USD ($)</t>
  </si>
  <si>
    <t>Aug. 31, 2015USD ($)</t>
  </si>
  <si>
    <t>Dec. 31, 2012USD ($)</t>
  </si>
  <si>
    <t>Mar. 31, 2010USD ($)</t>
  </si>
  <si>
    <t>Dec. 31, 2006USD ($)</t>
  </si>
  <si>
    <t>Dec. 31, 2018USD ($)</t>
  </si>
  <si>
    <t>Sep. 30, 2018USD ($)</t>
  </si>
  <si>
    <t>Jun. 30, 2018USD ($)</t>
  </si>
  <si>
    <t>Jun. 30, 2017USD ($)</t>
  </si>
  <si>
    <t>Dec. 31, 2018USD ($)InstallmentIndication</t>
  </si>
  <si>
    <t>Oct. 14, 2016</t>
  </si>
  <si>
    <t>Apr. 30, 2014USD ($)</t>
  </si>
  <si>
    <t>Collaborative Arrangements And Noncollaborative Arrangement Transactions [Line Items]</t>
  </si>
  <si>
    <t>License agreement date month and year</t>
  </si>
  <si>
    <t>2018-12</t>
  </si>
  <si>
    <t>Amounts due from pursuant to the cost-sharing provisions</t>
  </si>
  <si>
    <t>Opt-in to Co-develop TiNivo Trial</t>
  </si>
  <si>
    <t>Collaborations and license agreements, expected milestone receivable</t>
  </si>
  <si>
    <t>License agreement date</t>
  </si>
  <si>
    <t>Mar. 16,
		2016</t>
  </si>
  <si>
    <t>Revenue recognized from reimbursement of manufacturing development activities</t>
  </si>
  <si>
    <t>Allocation of upfront payment</t>
  </si>
  <si>
    <t>CANbridge | Collaboration and Licensing Revenue</t>
  </si>
  <si>
    <t>CANbridge | Licensing Agreements</t>
  </si>
  <si>
    <t>Upfront payment received</t>
  </si>
  <si>
    <t>Upfront payment, withholding taxes</t>
  </si>
  <si>
    <t>Number of installments paid | Installment</t>
  </si>
  <si>
    <t>Collaborations and license agreements, time period from first commercial sale of certain product upon which the agreement expires</t>
  </si>
  <si>
    <t>10 years</t>
  </si>
  <si>
    <t>Description of royalty percentage receivable on net sales</t>
  </si>
  <si>
    <t>Upon commercialization, the Company is eligible to receive a tiered royalty, with a percentage range in the low double-digits, on net sales of approved licensed products.</t>
  </si>
  <si>
    <t>Upfront consideration received upon execution</t>
  </si>
  <si>
    <t>Transaction price</t>
  </si>
  <si>
    <t>Performance obligation</t>
  </si>
  <si>
    <t>CANbridge | Licensing Agreements | Collaboration and Licensing Revenue</t>
  </si>
  <si>
    <t>CANbridge | Licensing Agreements | Commercial Milestone Payments</t>
  </si>
  <si>
    <t>CANbridge | Licensing Agreements | Development and Regulatory Milestone Events</t>
  </si>
  <si>
    <t>Collaboration and licensing revenue</t>
  </si>
  <si>
    <t>CANbridge | Licensing Agreements | Additional Development and Regulatory Milestone Events</t>
  </si>
  <si>
    <t>The Company is also eligible to receive tiered double-digit royalties on net sales, if any, of licensed products in the EUSA Licensed Territories ranging from a low double digit up to mid-twenty percent depending on the level of annual net sales.</t>
  </si>
  <si>
    <t>Research and development reimbursement received</t>
  </si>
  <si>
    <t>Payments received in connection with reimbursement milestones</t>
  </si>
  <si>
    <t>Eligible number of indications | Indication</t>
  </si>
  <si>
    <t>Payments received in connection with additional indications</t>
  </si>
  <si>
    <t>Potential payments received in connection with additional indications</t>
  </si>
  <si>
    <t>Collaborations and license agreements, potential future payment as percentage of certain amounts the Company receives under sublicense agreements</t>
  </si>
  <si>
    <t>Revenue, Information Used to Allocate Transaction Price</t>
  </si>
  <si>
    <t>The Company evaluated the promised goods and services at the inception of the EUSA Agreement under ASC 606. Based on this evaluation, the Company determined that $6.5 million in research and development payments by EUSA, including the $2.5 million upfront consideration received upon the execution of the EUSA Agreement in December 2015 and the $4.0 million payment upon the receipt of marketing approval from the EMA for tivozanib (FOTIVDA) for the treatment of RCC in August 2017, constituted the amount of the consideration that was included in the transaction price upon the adoption of ASC 606 on January 1, 2018 and attributed this amount to the Company’s single performance obligation.</t>
  </si>
  <si>
    <t>Remaining performance obligation revenue expected to be recognized over month and year</t>
  </si>
  <si>
    <t>2022-04</t>
  </si>
  <si>
    <t>Research and development payment recognized</t>
  </si>
  <si>
    <t>Revenue recognized as collaboration and licensing revenue related to the cumulative catch-up</t>
  </si>
  <si>
    <t>Deferred revenue continue to be recognized as collaboration and licensing revenue per quarter</t>
  </si>
  <si>
    <t>Reductions in research and development expenses</t>
  </si>
  <si>
    <t>EUSA | ASC 606</t>
  </si>
  <si>
    <t>EUSA | ASC 606 | Adjustments</t>
  </si>
  <si>
    <t>EUSA | Milestone - UK Reimbursement Approval</t>
  </si>
  <si>
    <t>EUSA | Milestone - UK Reimbursement Approval | ASC 606</t>
  </si>
  <si>
    <t>EUSA | Milestone - German Reimbursement Approval</t>
  </si>
  <si>
    <t>EUSA | Milestone - German Reimbursement Approval | ASC 606</t>
  </si>
  <si>
    <t>EUSA | Milestone - German Reimbursement Approval | Subsequent Event</t>
  </si>
  <si>
    <t>EUSA | R&amp;D Payment - EMA Approval in RCC</t>
  </si>
  <si>
    <t>EUSA | R&amp;D Payment - EMA Approval in RCC | ASC 606</t>
  </si>
  <si>
    <t>EUSA | Partnership Royalties</t>
  </si>
  <si>
    <t>Sales royalties revenue recognized</t>
  </si>
  <si>
    <t>EUSA | Partnership Royalties | ASC 606</t>
  </si>
  <si>
    <t>EUSA | Opt In To Planned Phase Three Study</t>
  </si>
  <si>
    <t>EUSA | Marketing Approval in France, Germany, Italy, Spain and the United Kingdom</t>
  </si>
  <si>
    <t>EUSA | TiNivo trial</t>
  </si>
  <si>
    <t>Collaborations and license agreements, deferred research and development reimbursements</t>
  </si>
  <si>
    <t>EUSA | TiNivo trial | Research and development</t>
  </si>
  <si>
    <t>Payments received and recorded as an increased (decreased) to expense pursuant to cost-sharing provisions</t>
  </si>
  <si>
    <t>Non refundable upfront payment</t>
  </si>
  <si>
    <t>Reimbursable inventory</t>
  </si>
  <si>
    <t>Transaction price recognized at the time option exercised</t>
  </si>
  <si>
    <t>Novartis | Collaboration and Licensing Revenue</t>
  </si>
  <si>
    <t>Collaboration revenue</t>
  </si>
  <si>
    <t>Novartis | Collaboration and Licensing Revenue | Subsequent Event</t>
  </si>
  <si>
    <t>Biodesix</t>
  </si>
  <si>
    <t>Cash received related to cost reimbursements</t>
  </si>
  <si>
    <t>Biodesix | FOCAL study</t>
  </si>
  <si>
    <t>Contribution percentage of clinical, regulatory, manufacturing and other costs</t>
  </si>
  <si>
    <t>Percentage of closeout project cost</t>
  </si>
  <si>
    <t>Biodesix | FOCAL study | Maximum</t>
  </si>
  <si>
    <t>Funding</t>
  </si>
  <si>
    <t>Biodesix | FOCAL trial</t>
  </si>
  <si>
    <t>Collaborations and license agreements, royalties payment on net sales</t>
  </si>
  <si>
    <t>10.00%</t>
  </si>
  <si>
    <t>Astellas Pharma Inc. | Astellas Agreement</t>
  </si>
  <si>
    <t>Biogen Idec International GmbH</t>
  </si>
  <si>
    <t>Biogen Idec International GmbH | Maximum</t>
  </si>
  <si>
    <t>Royalty payments</t>
  </si>
  <si>
    <t>Biogen Idec International GmbH | Licensing Agreements | Development and Regulatory Milestone Events</t>
  </si>
  <si>
    <t>St Vincent's Hospital Sydney Limited</t>
  </si>
  <si>
    <t>Amendment agreement date</t>
  </si>
  <si>
    <t>2015-08</t>
  </si>
  <si>
    <t>Future payment obligations</t>
  </si>
  <si>
    <t>Time-based milestone obligation payment</t>
  </si>
  <si>
    <t>St Vincent's Hospital Sydney Limited | Maximum | Development and Regulatory Milestone Events</t>
  </si>
  <si>
    <t>Revenue recognition milestone method milestone payables</t>
  </si>
  <si>
    <t>St Vincent's Hospital Sydney Limited | Subsequent Event</t>
  </si>
  <si>
    <t>Additional time-based milestone obligation payable</t>
  </si>
  <si>
    <t>St Vincent's Hospital Sydney Limited | Licensing Agreements</t>
  </si>
  <si>
    <t>Research and development reimbursement potential opt-in payment</t>
  </si>
  <si>
    <t>Kyowa Hakko Kirin | Opt In To Planned Phase Three Study | Maximum</t>
  </si>
  <si>
    <t>Kyowa Hakko Kirin | Licensing Agreements</t>
  </si>
  <si>
    <t>Collaborations and license agreements, milestone payment</t>
  </si>
  <si>
    <t>Collaborations and license agreements, potential future milestone payments, maximum amount</t>
  </si>
  <si>
    <t>Term of royalty payment obligations</t>
  </si>
  <si>
    <t>12 years</t>
  </si>
  <si>
    <t>Kyowa Hakko Kirin | Licensing Agreements | FDA Marketing Approval</t>
  </si>
  <si>
    <t>Summary of Revenues Earned in Connection with EUSA Agreement under ASC 606 (Detail) - USD ($) $ in Thousands</t>
  </si>
  <si>
    <t>ASC 606 | EUSA</t>
  </si>
  <si>
    <t>ASC 606 | EUSA | Collaboration and Licensing Revenue</t>
  </si>
  <si>
    <t>ASC 606 | EUSA | Partnership Royalties</t>
  </si>
  <si>
    <t>Upfront Payment | ASC 606 | EUSA</t>
  </si>
  <si>
    <t>Date Achieved</t>
  </si>
  <si>
    <t>2015-12</t>
  </si>
  <si>
    <t>R&amp;D Payment - EMA Approval in RCC | EUSA</t>
  </si>
  <si>
    <t>R&amp;D Payment - EMA Approval in RCC | ASC 606 | EUSA</t>
  </si>
  <si>
    <t>2017-08</t>
  </si>
  <si>
    <t>Milestone - UK Reimbursement Approval | ASC 606 | EUSA</t>
  </si>
  <si>
    <t>2018-02</t>
  </si>
  <si>
    <t>Milestone - German Reimbursement Approval | ASC 606 | EUSA</t>
  </si>
  <si>
    <t>2018-11</t>
  </si>
  <si>
    <t>Summary of Changes in Accounts Receivable and Contract Liabilities (Deferred Revenue) (Detail) - EUSA - USD ($) $ in Thousands</t>
  </si>
  <si>
    <t>Contract Liabilities, Transaction Price</t>
  </si>
  <si>
    <t>Ending Balance December 31, 2018</t>
  </si>
  <si>
    <t>Accounting Standards Update 2014-09</t>
  </si>
  <si>
    <t>Beginning Balance January 1, 2018</t>
  </si>
  <si>
    <t>Additions</t>
  </si>
  <si>
    <t>Deductions</t>
  </si>
  <si>
    <t>Accounting Standards Update 2014-09 | Upfront Payment</t>
  </si>
  <si>
    <t>Contract Liabilities, Date Achieved</t>
  </si>
  <si>
    <t>Contract Liabilities Date Paid</t>
  </si>
  <si>
    <t>Accounting Standards Update 2014-09 | R&amp;D Payment - EMA Approval in RCC</t>
  </si>
  <si>
    <t>2017-09</t>
  </si>
  <si>
    <t>Accounting Standards Update 2014-09 | Milestone - UK Reimbursement Approval</t>
  </si>
  <si>
    <t>2018-03</t>
  </si>
  <si>
    <t>Accounting Standards Update 2014-09 | Milestone - German Reimbursement Approval</t>
  </si>
  <si>
    <t>Accounting Standards Update 2014-09 | Accounts Receivable</t>
  </si>
  <si>
    <t>Other Accrued Liabilities (Detail) - USD ($) $ in Thousands</t>
  </si>
  <si>
    <t>Professional fees</t>
  </si>
  <si>
    <t>Compensation and benefits</t>
  </si>
  <si>
    <t>Loans Payable - Additional Information (Detail)</t>
  </si>
  <si>
    <t>Nov. 30, 2018USD ($)Installment</t>
  </si>
  <si>
    <t>Dec. 31, 2017USD ($)Installmentshares</t>
  </si>
  <si>
    <t>May 31, 2016USD ($)$ / sharesshares</t>
  </si>
  <si>
    <t>Sep. 30, 2014USD ($)$ / sharesshares</t>
  </si>
  <si>
    <t>Dec. 31, 2018USD ($)$ / sharesshares</t>
  </si>
  <si>
    <t>Debt Instrument [Line Items]</t>
  </si>
  <si>
    <t>Loan payable, end-of-term payment due</t>
  </si>
  <si>
    <t>Warrants issued to lenders as part of new loan agreement, shares of common stock to purchase | shares</t>
  </si>
  <si>
    <t>Warrants issued to lenders as part of new loan agreement, exercise price | $ / shares</t>
  </si>
  <si>
    <t>Warrants issued to lenders as part of new loan agreement, fair value</t>
  </si>
  <si>
    <t>Number of common stock shared issued | shares</t>
  </si>
  <si>
    <t>Maximum amount of debt conversion</t>
  </si>
  <si>
    <t>Loan payable, interest rate</t>
  </si>
  <si>
    <t>9.95%</t>
  </si>
  <si>
    <t>9.70%</t>
  </si>
  <si>
    <t>Approximate payment of principle and interest</t>
  </si>
  <si>
    <t>Unamortized discount recognized</t>
  </si>
  <si>
    <t>Private Placement | PIPE Warrants</t>
  </si>
  <si>
    <t>Cash proceeds in connection with warrants exercised</t>
  </si>
  <si>
    <t>Cash proceeds from issue of units</t>
  </si>
  <si>
    <t>Exchange of unit to share | shares</t>
  </si>
  <si>
    <t>Common stock warrant exercise price | $ / shares</t>
  </si>
  <si>
    <t>Private Placement | PIPE Warrants | Director and Executive Officer</t>
  </si>
  <si>
    <t>Loans Payable | Minimum</t>
  </si>
  <si>
    <t>Option to purchase equity, net cash proceeds of equity securities</t>
  </si>
  <si>
    <t>Hercules Amended Loan Agreement | Loans Payable</t>
  </si>
  <si>
    <t>Proceeds from additional borrowing capacity</t>
  </si>
  <si>
    <t>Loan payable, due date</t>
  </si>
  <si>
    <t>Jan. 1,
		2018</t>
  </si>
  <si>
    <t>Loan issuance costs paid</t>
  </si>
  <si>
    <t>11.90%</t>
  </si>
  <si>
    <t>9.45%</t>
  </si>
  <si>
    <t>Hercules September Two Thousand Fourteen Loan Agreement | Amendment One</t>
  </si>
  <si>
    <t>Hercules May 2016 Loan Agreement | Loans Payable</t>
  </si>
  <si>
    <t>Dec. 1,
		2019</t>
  </si>
  <si>
    <t>Loan outstanding principal amount</t>
  </si>
  <si>
    <t>Loan payable, Commencement date</t>
  </si>
  <si>
    <t>Hercules May 2016 Loan Agreement | Loans Payable | Tranche One</t>
  </si>
  <si>
    <t>Hercules May 2016 Loan Agreement | Loans Payable | Tranche Two</t>
  </si>
  <si>
    <t>Hercules May 2016 Loan Agreement | Loans Payable | Minimum | Financial covenant</t>
  </si>
  <si>
    <t>Unrestricted and unencumbered cash and cash equivalents</t>
  </si>
  <si>
    <t>Hercules May 2016 Loan Agreement | Amendment Two</t>
  </si>
  <si>
    <t>2017 Loan Agreement with Hercules</t>
  </si>
  <si>
    <t>Refinancing amount</t>
  </si>
  <si>
    <t>Loan facility maturity period</t>
  </si>
  <si>
    <t>42 months</t>
  </si>
  <si>
    <t>Loan facility extension period</t>
  </si>
  <si>
    <t>Loan payable, number of installments of principal and interest | Installment</t>
  </si>
  <si>
    <t>Loan payable, Commencement date deferred by six months</t>
  </si>
  <si>
    <t>Aug. 1,
		2019</t>
  </si>
  <si>
    <t>Loan payable, frequency of installments of principal and interest</t>
  </si>
  <si>
    <t>monthly payments of principal and interest</t>
  </si>
  <si>
    <t>2017 Loan Agreement with Hercules | July 2021</t>
  </si>
  <si>
    <t>2017 Loan Agreement with Hercules | Loans Payable</t>
  </si>
  <si>
    <t>Jul. 1,
		2021</t>
  </si>
  <si>
    <t>10.20%</t>
  </si>
  <si>
    <t>Feb. 1,
		2019</t>
  </si>
  <si>
    <t>Additional, end-of-term payment</t>
  </si>
  <si>
    <t>Loan payable, interest rate, base rate</t>
  </si>
  <si>
    <t>Loan payable, interest rate, additional rate deducted from base rate</t>
  </si>
  <si>
    <t>4.75%</t>
  </si>
  <si>
    <t>Loan payable, description of interest rate terms</t>
  </si>
  <si>
    <t>Per annum interest is payable on the loan balance at the greater of 9.45% and an amount equal to 9.45% plus the prime rate minus 4.75%, as determined daily, provided however, that the per annum interest rate shall not exceed 15.0%. In 2018, the interest rate increased to 9.70%, 9.95% and 10.20% in June 2018, September 2018 and December 2018, respectively, due to corresponding increases in the prime rate</t>
  </si>
  <si>
    <t>2017 Loan Agreement with Hercules | Loans Payable | July 2021</t>
  </si>
  <si>
    <t>2017 Loan Agreement with Hercules | Loans Payable | Minimum</t>
  </si>
  <si>
    <t>2017 Loan Agreement with Hercules | Loans Payable | Minimum | Financial covenant</t>
  </si>
  <si>
    <t>2017 Loan Agreement with Hercules | Loans Payable | Maximum</t>
  </si>
  <si>
    <t>15.00%</t>
  </si>
  <si>
    <t>Hercules 2016 Loan Agreement Amendment</t>
  </si>
  <si>
    <t>Hercules 2017 Loan Agreement Amendment</t>
  </si>
  <si>
    <t>Future Minimum Payments Under Loans Payable (Detail) - USD ($) $ in Thousands</t>
  </si>
  <si>
    <t>2019</t>
  </si>
  <si>
    <t>2020</t>
  </si>
  <si>
    <t>2021</t>
  </si>
  <si>
    <t>Long-term Debt, Gross, Total</t>
  </si>
  <si>
    <t>Less amount representing interest</t>
  </si>
  <si>
    <t>Less unamortized discount</t>
  </si>
  <si>
    <t>Less deferred charges</t>
  </si>
  <si>
    <t>Less loans payable current, net of discount</t>
  </si>
  <si>
    <t>Common Stock - Additional Information (Detail)</t>
  </si>
  <si>
    <t>Aug. 21, 2018USD ($)Affiliate$ / sharesshares</t>
  </si>
  <si>
    <t>Jun. 30, 2017USD ($)shares</t>
  </si>
  <si>
    <t>Mar. 31, 2017USD ($)$ / sharesshares</t>
  </si>
  <si>
    <t>Dec. 31, 2016shares</t>
  </si>
  <si>
    <t>Nov. 30, 2017USD ($)</t>
  </si>
  <si>
    <t>Feb. 28, 2015USD ($)</t>
  </si>
  <si>
    <t>Class of Stock [Line Items]</t>
  </si>
  <si>
    <t>Common stock, par value | $ / shares</t>
  </si>
  <si>
    <t>Common stock sales agreement, aggregate offering amount | $</t>
  </si>
  <si>
    <t>Underwriters' option to purchase shares</t>
  </si>
  <si>
    <t>Underwritten Public Offering</t>
  </si>
  <si>
    <t>Gross proceeds from public offering | $</t>
  </si>
  <si>
    <t>Number Of Affiliates Stock Holders | Affiliate</t>
  </si>
  <si>
    <t>Percentage of affiliates stock holders</t>
  </si>
  <si>
    <t>5.00%</t>
  </si>
  <si>
    <t>Net proceeds from public offering | $</t>
  </si>
  <si>
    <t>Stock issued during period, shares</t>
  </si>
  <si>
    <t>Net proceeds from issuance of common stock | $</t>
  </si>
  <si>
    <t>New Enterprise Associates and Another Stockholder | Underwritten Public Offering</t>
  </si>
  <si>
    <t>New Enterprise Associates | Underwritten Public Offering</t>
  </si>
  <si>
    <t>Other Investors | Underwritten Public Offering</t>
  </si>
  <si>
    <t>proceeds from sale of shares | $</t>
  </si>
  <si>
    <t>Warrants exercisable shares of common stock exercised</t>
  </si>
  <si>
    <t>Warrants exercisable period</t>
  </si>
  <si>
    <t>Shares issued, price per share | $ / shares</t>
  </si>
  <si>
    <t>Gross proceeds from issuance of private placement | $</t>
  </si>
  <si>
    <t>Exchange of unit to share</t>
  </si>
  <si>
    <t>Cash proceeds in connection with warrants exercised | $</t>
  </si>
  <si>
    <t>Warrants exercisable shares of common stock outstanding</t>
  </si>
  <si>
    <t>Cash proceeds | $</t>
  </si>
  <si>
    <t>PIPE Warrants | Private Placement | Director and Executive Officer</t>
  </si>
  <si>
    <t>Net offering proceeds to the company | $</t>
  </si>
  <si>
    <t>Subsequent Event | Common Stock | SVB Leerink</t>
  </si>
  <si>
    <t>Offering, issuance and sale of stocks and securities, shelf registration | $</t>
  </si>
  <si>
    <t>Maximum | SVB Leerink</t>
  </si>
  <si>
    <t>Common stock sales agreement commission, percentage</t>
  </si>
  <si>
    <t>3.00%</t>
  </si>
  <si>
    <t>Maximum | FBR &amp; Co</t>
  </si>
  <si>
    <t>Minimum | Underwritten Public Offering</t>
  </si>
  <si>
    <t>Warrants to purchase of common stock shares</t>
  </si>
  <si>
    <t>Stock-Based Compensation - Additional Information (Detail) - USD ($)</t>
  </si>
  <si>
    <t>5 Months Ended</t>
  </si>
  <si>
    <t>11 Months Ended</t>
  </si>
  <si>
    <t>Mar. 31, 2013</t>
  </si>
  <si>
    <t>Feb. 28, 2010</t>
  </si>
  <si>
    <t>May 31, 2018</t>
  </si>
  <si>
    <t>Nov. 30, 2018</t>
  </si>
  <si>
    <t>Share Based Compensation Arrangement By Share Based Payment Award [Line Items]</t>
  </si>
  <si>
    <t>Common stock reserved for issuance</t>
  </si>
  <si>
    <t>Shares of common stock available for future issuance under the Plan</t>
  </si>
  <si>
    <t>Stock options issued to purchase common stock</t>
  </si>
  <si>
    <t>Total unrecognized stock-based compensation expense related to stock options granted</t>
  </si>
  <si>
    <t>Stock-based compensation expense</t>
  </si>
  <si>
    <t>Employee Stock Purchase Plan, 2010</t>
  </si>
  <si>
    <t>Employee stock purchase plan, number of shares authorized to sell</t>
  </si>
  <si>
    <t>Common stock price per share percentage as of lower of fair market value of the common stock</t>
  </si>
  <si>
    <t>85.00%</t>
  </si>
  <si>
    <t>Employee stock purchase plan, each offering period</t>
  </si>
  <si>
    <t>6 months</t>
  </si>
  <si>
    <t>Employee stock purchase plan, number of share sold</t>
  </si>
  <si>
    <t>Price per share of shares sold to employees</t>
  </si>
  <si>
    <t>Awards, vesting period</t>
  </si>
  <si>
    <t>4 years</t>
  </si>
  <si>
    <t>Awards, Expiration period</t>
  </si>
  <si>
    <t>Weighted-average grant date fair value of stock options granted</t>
  </si>
  <si>
    <t>Total unrecognized stock-based compensation expense, weighted-average period Recognition</t>
  </si>
  <si>
    <t>Intrinsic value of options exercised</t>
  </si>
  <si>
    <t>Awards With Performance-Based Milestone Conditions</t>
  </si>
  <si>
    <t>Restricted Stock</t>
  </si>
  <si>
    <t>Fair value of restricted stock awards vested</t>
  </si>
  <si>
    <t>Minimum | Stock Options | Participants Who Own Less than 10% of Total Combined Voting Power</t>
  </si>
  <si>
    <t>Exercise price of incentive stock options as percentage of fair market value of common stock on the date of the award</t>
  </si>
  <si>
    <t>100.00%</t>
  </si>
  <si>
    <t>Maximum | Stock Options | Participants Who Own More than 10% of Total Combined Voting Power</t>
  </si>
  <si>
    <t>110.00%</t>
  </si>
  <si>
    <t>Stock Option Activity (Detail)</t>
  </si>
  <si>
    <t>Options</t>
  </si>
  <si>
    <t>Outstanding at beginning of period | shares</t>
  </si>
  <si>
    <t>Granted | shares</t>
  </si>
  <si>
    <t>Exercised | shares</t>
  </si>
  <si>
    <t>Forfeited | shares</t>
  </si>
  <si>
    <t>Outstanding at end of period | shares</t>
  </si>
  <si>
    <t>Exercisable at December 31, 2018 | shares</t>
  </si>
  <si>
    <t>Weighted-Average Exercise Price</t>
  </si>
  <si>
    <t>Outstanding at beginning of period | $ / shares</t>
  </si>
  <si>
    <t>Granted | $ / shares</t>
  </si>
  <si>
    <t>Exercised | $ / shares</t>
  </si>
  <si>
    <t>Forfeited | $ / shares</t>
  </si>
  <si>
    <t>Outstanding at end of period | $ / shares</t>
  </si>
  <si>
    <t>Exercisable at December 31, 2018 | $ / shares</t>
  </si>
  <si>
    <t>Weighted-Average Remaining Contractual Term</t>
  </si>
  <si>
    <t>Outstanding at December 31, 2018</t>
  </si>
  <si>
    <t>7 years 6 months 3 days</t>
  </si>
  <si>
    <t>Exercisable at December 31, 2018</t>
  </si>
  <si>
    <t>6 years 8 months 15 days</t>
  </si>
  <si>
    <t>Aggregate Intrinsic Value</t>
  </si>
  <si>
    <t>Outstanding at end of year | $</t>
  </si>
  <si>
    <t>Exercisable at end of year | $</t>
  </si>
  <si>
    <t>Assumptions Used in Black Scholes Pricing Model for New Grants (Detail)</t>
  </si>
  <si>
    <t>Volatility factor, minimum</t>
  </si>
  <si>
    <t>80.18%</t>
  </si>
  <si>
    <t>71.82%</t>
  </si>
  <si>
    <t>72.18%</t>
  </si>
  <si>
    <t>Volatility factor, maximum</t>
  </si>
  <si>
    <t>83.61%</t>
  </si>
  <si>
    <t>80.15%</t>
  </si>
  <si>
    <t>74.47%</t>
  </si>
  <si>
    <t>Risk-free interest rates, minimum</t>
  </si>
  <si>
    <t>2.64%</t>
  </si>
  <si>
    <t>1.84%</t>
  </si>
  <si>
    <t>1.07%</t>
  </si>
  <si>
    <t>Risk-free interest rates, maximum</t>
  </si>
  <si>
    <t>3.10%</t>
  </si>
  <si>
    <t>2.22%</t>
  </si>
  <si>
    <t>2.01%</t>
  </si>
  <si>
    <t>Dividend yield</t>
  </si>
  <si>
    <t>0.00%</t>
  </si>
  <si>
    <t>5 years 6 months</t>
  </si>
  <si>
    <t>3 years</t>
  </si>
  <si>
    <t>6 years 3 months</t>
  </si>
  <si>
    <t>Commitments and Contingencies - Additional Information (Detail) - USD ($) $ in Millions</t>
  </si>
  <si>
    <t>Commitment And Contingencies [Line Items]</t>
  </si>
  <si>
    <t>Rent expense</t>
  </si>
  <si>
    <t>Severance and bonus payment period</t>
  </si>
  <si>
    <t>18 months</t>
  </si>
  <si>
    <t>12 months</t>
  </si>
  <si>
    <t>Income Taxes - Additional Information (Detail) - USD ($) $ in Thousands</t>
  </si>
  <si>
    <t>Jan. 31, 2017</t>
  </si>
  <si>
    <t>Income Taxes [Line Items]</t>
  </si>
  <si>
    <t>Tax provision</t>
  </si>
  <si>
    <t>Operating loss carryforwards, net</t>
  </si>
  <si>
    <t>Increase in valuation allowance</t>
  </si>
  <si>
    <t>Decrease in valuation allowance</t>
  </si>
  <si>
    <t>Federal statutory tax rate</t>
  </si>
  <si>
    <t>21.00%</t>
  </si>
  <si>
    <t>34.00%</t>
  </si>
  <si>
    <t>Additional deferred tax assets related to previously unrecognized tax losses</t>
  </si>
  <si>
    <t>Deferred tax assets</t>
  </si>
  <si>
    <t>Decrease in deferred tax assets</t>
  </si>
  <si>
    <t>35.00%</t>
  </si>
  <si>
    <t>Tax deduction for interest expense of adjusted earnings</t>
  </si>
  <si>
    <t>Tax deduction for net operating losses</t>
  </si>
  <si>
    <t>80.00%</t>
  </si>
  <si>
    <t>State and Local Jurisdiction</t>
  </si>
  <si>
    <t>Research and development tax credit carryforwards</t>
  </si>
  <si>
    <t>State and Local Jurisdiction | Minimum</t>
  </si>
  <si>
    <t>Operating loss carryforwards, expiration year</t>
  </si>
  <si>
    <t>2030</t>
  </si>
  <si>
    <t>Research and development tax credit, expiration year</t>
  </si>
  <si>
    <t>State and Local Jurisdiction | Maximum</t>
  </si>
  <si>
    <t>2038</t>
  </si>
  <si>
    <t>2033</t>
  </si>
  <si>
    <t>Domestic Federal</t>
  </si>
  <si>
    <t>Internal Revenue Service (IRS)</t>
  </si>
  <si>
    <t>Internal Revenue Service (IRS) | Minimum</t>
  </si>
  <si>
    <t>2022</t>
  </si>
  <si>
    <t>2023</t>
  </si>
  <si>
    <t>Internal Revenue Service (IRS) | Maximum</t>
  </si>
  <si>
    <t>2037</t>
  </si>
  <si>
    <t>Reimbursement payments related to manufacturing development activities</t>
  </si>
  <si>
    <t>Reconciliation of Expected Income Tax Benefit (Detail)</t>
  </si>
  <si>
    <t>Income tax computed at federal statutory tax rate</t>
  </si>
  <si>
    <t>State taxes, net of federal benefit</t>
  </si>
  <si>
    <t>27.20%</t>
  </si>
  <si>
    <t>5.30%</t>
  </si>
  <si>
    <t>5.20%</t>
  </si>
  <si>
    <t>Research and development credits</t>
  </si>
  <si>
    <t>0.40%</t>
  </si>
  <si>
    <t>1.40%</t>
  </si>
  <si>
    <t>Other permanent differences</t>
  </si>
  <si>
    <t>75.00%</t>
  </si>
  <si>
    <t>(20.80%)</t>
  </si>
  <si>
    <t>6.10%</t>
  </si>
  <si>
    <t>Foreign rate differential</t>
  </si>
  <si>
    <t>(0.10%)</t>
  </si>
  <si>
    <t>Foreign withholding taxes</t>
  </si>
  <si>
    <t>(0.20%)</t>
  </si>
  <si>
    <t>(0.40%)</t>
  </si>
  <si>
    <t>Tax reform - rate change</t>
  </si>
  <si>
    <t>(97.50%)</t>
  </si>
  <si>
    <t>(2.00%)</t>
  </si>
  <si>
    <t>0.10%</t>
  </si>
  <si>
    <t>(6.60%)</t>
  </si>
  <si>
    <t>Change in valuation allowance</t>
  </si>
  <si>
    <t>(126.40%)</t>
  </si>
  <si>
    <t>78.70%</t>
  </si>
  <si>
    <t>(39.60%)</t>
  </si>
  <si>
    <t>Company Net Deferred Tax Assets (Detail) - USD ($) $ in Thousands</t>
  </si>
  <si>
    <t>Deferred tax assets:</t>
  </si>
  <si>
    <t>NOL carryforwards</t>
  </si>
  <si>
    <t>Deferred revenue and R&amp;D reimbursements</t>
  </si>
  <si>
    <t>Estimated settlement liability</t>
  </si>
  <si>
    <t>Other temporary differences</t>
  </si>
  <si>
    <t>Total deferred tax assets:</t>
  </si>
  <si>
    <t>Deferred tax liabilities:</t>
  </si>
  <si>
    <t>Insurance recovery</t>
  </si>
  <si>
    <t>Total deferred tax liabilities:</t>
  </si>
  <si>
    <t>Valuation allowance</t>
  </si>
  <si>
    <t>Reconciliation of Gross Uncertain Tax Positions (Detail) - USD ($) $ in Thousands</t>
  </si>
  <si>
    <t>Amount established upon adoption</t>
  </si>
  <si>
    <t>Additions for current year tax provisions</t>
  </si>
  <si>
    <t>Additions for prior year tax provisions</t>
  </si>
  <si>
    <t>Reductions of prior year tax provisions</t>
  </si>
  <si>
    <t>Balance as of end of year</t>
  </si>
  <si>
    <t>Employee Benefit Plan - Additional Information (Detail) - USD ($) $ in Millions</t>
  </si>
  <si>
    <t>401(k) Plan, matching employer contribution percentage</t>
  </si>
  <si>
    <t>401(k) Plan, employee contributions percentage</t>
  </si>
  <si>
    <t>Contributions made under the plan</t>
  </si>
  <si>
    <t>Summary of Quarterly Results (Detail) - USD ($) $ / shares in Units, shares in Thousands, $ in Thousands</t>
  </si>
  <si>
    <t>Operating expenses</t>
  </si>
  <si>
    <t>Basic net income (loss) per share</t>
  </si>
  <si>
    <t>Diluted net income (loss) per share</t>
  </si>
  <si>
    <t>Legal Proceedings -Additional Information (Detail) - USD ($) $ / shares in Units, $ in Thousands, shares in Millions</t>
  </si>
  <si>
    <t>Jul. 16, 2018</t>
  </si>
  <si>
    <t>Mar. 29, 2016</t>
  </si>
  <si>
    <t>Feb. 28, 2018</t>
  </si>
  <si>
    <t>Dec. 31, 2015</t>
  </si>
  <si>
    <t>Loss Contingencies [Line Items]</t>
  </si>
  <si>
    <t>Attorney fees cost and expenses</t>
  </si>
  <si>
    <t>Non-cash charge for Settlement warrants</t>
  </si>
  <si>
    <t>Reversal of cash settlement from contingent liability</t>
  </si>
  <si>
    <t>Litigation settlement amount paid by company</t>
  </si>
  <si>
    <t>Settlement fees</t>
  </si>
  <si>
    <t>Warrants exercise pric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32</v>
      </c>
    </row>
    <row r="18" spans="1:4">
      <c r="A18" s="4" t="s">
        <v>33</v>
      </c>
      <c r="B18" s="4" t="s">
        <v>9</v>
      </c>
    </row>
    <row r="19" spans="1:4">
      <c r="A19" s="4" t="s">
        <v>34</v>
      </c>
      <c r="B19" s="4" t="s">
        <v>9</v>
      </c>
    </row>
    <row r="20" spans="1:4">
      <c r="A20" s="4" t="s">
        <v>35</v>
      </c>
      <c r="C20" s="5" t="n">
        <v>139000340</v>
      </c>
    </row>
    <row r="21" spans="1:4">
      <c r="A21" s="4" t="s">
        <v>36</v>
      </c>
      <c r="D21" s="6" t="n">
        <v>2048818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4</v>
      </c>
      <c r="B1" s="2" t="s">
        <v>1</v>
      </c>
    </row>
    <row r="2" spans="1:2">
      <c r="B2" s="2" t="s">
        <v>2</v>
      </c>
    </row>
    <row r="3" spans="1:2">
      <c r="A3" s="3" t="s">
        <v>202</v>
      </c>
    </row>
    <row r="4" spans="1:2">
      <c r="A4" s="4" t="s">
        <v>204</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9</v>
      </c>
      <c r="B1" s="2" t="s">
        <v>1</v>
      </c>
    </row>
    <row r="2" spans="1:2">
      <c r="B2" s="2" t="s">
        <v>2</v>
      </c>
    </row>
    <row r="3" spans="1:2">
      <c r="A3" s="3" t="s">
        <v>202</v>
      </c>
    </row>
    <row r="4" spans="1:2">
      <c r="A4" s="4" t="s">
        <v>209</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24427</v>
      </c>
      <c r="C3" s="6" t="n">
        <v>14949</v>
      </c>
    </row>
    <row r="4" spans="1:3">
      <c r="A4" s="4" t="s">
        <v>41</v>
      </c>
      <c r="C4" s="5" t="n">
        <v>18576</v>
      </c>
    </row>
    <row r="5" spans="1:3">
      <c r="A5" s="4" t="s">
        <v>42</v>
      </c>
      <c r="B5" s="5" t="n">
        <v>3026</v>
      </c>
      <c r="C5" s="5" t="n">
        <v>402</v>
      </c>
    </row>
    <row r="6" spans="1:3">
      <c r="A6" s="4" t="s">
        <v>43</v>
      </c>
      <c r="C6" s="5" t="n">
        <v>15000</v>
      </c>
    </row>
    <row r="7" spans="1:3">
      <c r="A7" s="4" t="s">
        <v>44</v>
      </c>
      <c r="B7" s="5" t="n">
        <v>126</v>
      </c>
      <c r="C7" s="5" t="n">
        <v>1027</v>
      </c>
    </row>
    <row r="8" spans="1:3">
      <c r="A8" s="4" t="s">
        <v>45</v>
      </c>
      <c r="B8" s="5" t="n">
        <v>356</v>
      </c>
      <c r="C8" s="5" t="n">
        <v>229</v>
      </c>
    </row>
    <row r="9" spans="1:3">
      <c r="A9" s="4" t="s">
        <v>46</v>
      </c>
      <c r="B9" s="5" t="n">
        <v>27935</v>
      </c>
      <c r="C9" s="5" t="n">
        <v>50183</v>
      </c>
    </row>
    <row r="10" spans="1:3">
      <c r="A10" s="4" t="s">
        <v>47</v>
      </c>
      <c r="C10" s="5" t="n">
        <v>15</v>
      </c>
    </row>
    <row r="11" spans="1:3">
      <c r="A11" s="4" t="s">
        <v>48</v>
      </c>
      <c r="B11" s="5" t="n">
        <v>27935</v>
      </c>
      <c r="C11" s="5" t="n">
        <v>50198</v>
      </c>
    </row>
    <row r="12" spans="1:3">
      <c r="A12" s="3" t="s">
        <v>49</v>
      </c>
    </row>
    <row r="13" spans="1:3">
      <c r="A13" s="4" t="s">
        <v>50</v>
      </c>
      <c r="B13" s="5" t="n">
        <v>3499</v>
      </c>
      <c r="C13" s="5" t="n">
        <v>2436</v>
      </c>
    </row>
    <row r="14" spans="1:3">
      <c r="A14" s="4" t="s">
        <v>51</v>
      </c>
      <c r="B14" s="5" t="n">
        <v>6254</v>
      </c>
      <c r="C14" s="5" t="n">
        <v>8321</v>
      </c>
    </row>
    <row r="15" spans="1:3">
      <c r="A15" s="4" t="s">
        <v>52</v>
      </c>
      <c r="B15" s="5" t="n">
        <v>2698</v>
      </c>
      <c r="C15" s="5" t="n">
        <v>2458</v>
      </c>
    </row>
    <row r="16" spans="1:3">
      <c r="A16" s="4" t="s">
        <v>53</v>
      </c>
      <c r="B16" s="5" t="n">
        <v>3254</v>
      </c>
    </row>
    <row r="17" spans="1:3">
      <c r="A17" s="4" t="s">
        <v>54</v>
      </c>
      <c r="B17" s="5" t="n">
        <v>1658</v>
      </c>
      <c r="C17" s="5" t="n">
        <v>395</v>
      </c>
    </row>
    <row r="18" spans="1:3">
      <c r="A18" s="4" t="s">
        <v>55</v>
      </c>
      <c r="B18" s="5" t="n">
        <v>454</v>
      </c>
      <c r="C18" s="5" t="n">
        <v>901</v>
      </c>
    </row>
    <row r="19" spans="1:3">
      <c r="A19" s="4" t="s">
        <v>56</v>
      </c>
      <c r="C19" s="5" t="n">
        <v>17073</v>
      </c>
    </row>
    <row r="20" spans="1:3">
      <c r="A20" s="4" t="s">
        <v>57</v>
      </c>
      <c r="B20" s="5" t="n">
        <v>300</v>
      </c>
      <c r="C20" s="5" t="n">
        <v>540</v>
      </c>
    </row>
    <row r="21" spans="1:3">
      <c r="A21" s="4" t="s">
        <v>58</v>
      </c>
      <c r="B21" s="5" t="n">
        <v>18117</v>
      </c>
      <c r="C21" s="5" t="n">
        <v>32124</v>
      </c>
    </row>
    <row r="22" spans="1:3">
      <c r="A22" s="4" t="s">
        <v>59</v>
      </c>
      <c r="B22" s="5" t="n">
        <v>15779</v>
      </c>
      <c r="C22" s="5" t="n">
        <v>18477</v>
      </c>
    </row>
    <row r="23" spans="1:3">
      <c r="A23" s="4" t="s">
        <v>54</v>
      </c>
      <c r="B23" s="5" t="n">
        <v>3802</v>
      </c>
      <c r="C23" s="5" t="n">
        <v>1302</v>
      </c>
    </row>
    <row r="24" spans="1:3">
      <c r="A24" s="4" t="s">
        <v>55</v>
      </c>
      <c r="C24" s="5" t="n">
        <v>222</v>
      </c>
    </row>
    <row r="25" spans="1:3">
      <c r="A25" s="4" t="s">
        <v>60</v>
      </c>
      <c r="B25" s="5" t="n">
        <v>16674</v>
      </c>
      <c r="C25" s="5" t="n">
        <v>37746</v>
      </c>
    </row>
    <row r="26" spans="1:3">
      <c r="A26" s="4" t="s">
        <v>57</v>
      </c>
      <c r="B26" s="5" t="n">
        <v>790</v>
      </c>
      <c r="C26" s="5" t="n">
        <v>1090</v>
      </c>
    </row>
    <row r="27" spans="1:3">
      <c r="A27" s="4" t="s">
        <v>61</v>
      </c>
      <c r="B27" s="5" t="n">
        <v>55162</v>
      </c>
      <c r="C27" s="5" t="n">
        <v>90961</v>
      </c>
    </row>
    <row r="28" spans="1:3">
      <c r="A28" s="3" t="s">
        <v>62</v>
      </c>
    </row>
    <row r="29" spans="1:3">
      <c r="A29" s="4" t="s">
        <v>63</v>
      </c>
      <c r="B29" s="4" t="s">
        <v>64</v>
      </c>
      <c r="C29" s="4" t="s">
        <v>64</v>
      </c>
    </row>
    <row r="30" spans="1:3">
      <c r="A30" s="4" t="s">
        <v>65</v>
      </c>
      <c r="B30" s="5" t="n">
        <v>126</v>
      </c>
      <c r="C30" s="5" t="n">
        <v>118</v>
      </c>
    </row>
    <row r="31" spans="1:3">
      <c r="A31" s="4" t="s">
        <v>66</v>
      </c>
      <c r="B31" s="5" t="n">
        <v>567655</v>
      </c>
      <c r="C31" s="5" t="n">
        <v>546092</v>
      </c>
    </row>
    <row r="32" spans="1:3">
      <c r="A32" s="4" t="s">
        <v>67</v>
      </c>
      <c r="B32" s="5" t="n">
        <v>1</v>
      </c>
      <c r="C32" s="5" t="n">
        <v>-4</v>
      </c>
    </row>
    <row r="33" spans="1:3">
      <c r="A33" s="4" t="s">
        <v>68</v>
      </c>
      <c r="B33" s="5" t="n">
        <v>-595009</v>
      </c>
      <c r="C33" s="5" t="n">
        <v>-586969</v>
      </c>
    </row>
    <row r="34" spans="1:3">
      <c r="A34" s="4" t="s">
        <v>69</v>
      </c>
      <c r="B34" s="5" t="n">
        <v>-27227</v>
      </c>
      <c r="C34" s="5" t="n">
        <v>-40763</v>
      </c>
    </row>
    <row r="35" spans="1:3">
      <c r="A35" s="4" t="s">
        <v>70</v>
      </c>
      <c r="B35" s="6" t="n">
        <v>27935</v>
      </c>
      <c r="C35" s="6" t="n">
        <v>501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24</v>
      </c>
    </row>
    <row r="4" spans="1:2">
      <c r="A4" s="4" t="s">
        <v>235</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3"/>
    <col customWidth="1" max="2" min="2" width="80"/>
  </cols>
  <sheetData>
    <row r="1" spans="1:2">
      <c r="A1" s="1" t="s">
        <v>237</v>
      </c>
      <c r="B1" s="2" t="s">
        <v>1</v>
      </c>
    </row>
    <row r="2" spans="1:2">
      <c r="B2" s="2" t="s">
        <v>2</v>
      </c>
    </row>
    <row r="3" spans="1:2">
      <c r="A3" s="3" t="s">
        <v>207</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9</v>
      </c>
    </row>
    <row r="10" spans="1:2">
      <c r="A10" s="4" t="s">
        <v>250</v>
      </c>
      <c r="B10" s="4" t="s">
        <v>251</v>
      </c>
    </row>
    <row r="11" spans="1:2">
      <c r="A11" s="4" t="s">
        <v>252</v>
      </c>
      <c r="B11" s="4" t="s">
        <v>253</v>
      </c>
    </row>
    <row r="12" spans="1:2">
      <c r="A12" s="4" t="s">
        <v>254</v>
      </c>
      <c r="B12" s="4" t="s">
        <v>255</v>
      </c>
    </row>
    <row r="13" spans="1:2">
      <c r="A13" s="4" t="s">
        <v>256</v>
      </c>
      <c r="B13" s="4" t="s">
        <v>257</v>
      </c>
    </row>
    <row r="14" spans="1:2">
      <c r="A14" s="4" t="s">
        <v>258</v>
      </c>
      <c r="B14" s="4" t="s">
        <v>259</v>
      </c>
    </row>
    <row r="15" spans="1:2">
      <c r="A15" s="4" t="s">
        <v>260</v>
      </c>
      <c r="B15" s="4" t="s">
        <v>261</v>
      </c>
    </row>
    <row r="16" spans="1:2">
      <c r="A16" s="4" t="s">
        <v>226</v>
      </c>
      <c r="B16" s="4" t="s">
        <v>262</v>
      </c>
    </row>
    <row r="17" spans="1:2">
      <c r="A17" s="4" t="s">
        <v>263</v>
      </c>
      <c r="B17" s="4" t="s">
        <v>264</v>
      </c>
    </row>
    <row r="18" spans="1:2">
      <c r="A18" s="4" t="s">
        <v>265</v>
      </c>
      <c r="B18" s="4" t="s">
        <v>266</v>
      </c>
    </row>
    <row r="19" spans="1:2">
      <c r="A19" s="4" t="s">
        <v>267</v>
      </c>
      <c r="B19" s="4" t="s">
        <v>268</v>
      </c>
    </row>
    <row r="20" spans="1:2">
      <c r="A20" s="4" t="s">
        <v>269</v>
      </c>
      <c r="B20"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4" t="s">
        <v>272</v>
      </c>
      <c r="B3" s="4" t="s">
        <v>273</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198</v>
      </c>
    </row>
    <row r="10" spans="1:2">
      <c r="A10" s="4" t="s">
        <v>284</v>
      </c>
      <c r="B10" s="4" t="s">
        <v>285</v>
      </c>
    </row>
    <row r="11" spans="1:2">
      <c r="A11" s="4" t="s">
        <v>286</v>
      </c>
    </row>
    <row r="12" spans="1:2">
      <c r="A12" s="4" t="s">
        <v>287</v>
      </c>
      <c r="B12" s="4" t="s">
        <v>288</v>
      </c>
    </row>
    <row r="13" spans="1:2">
      <c r="A13" s="4" t="s">
        <v>289</v>
      </c>
    </row>
    <row r="14" spans="1:2">
      <c r="A14" s="4" t="s">
        <v>290</v>
      </c>
      <c r="B14" s="4" t="s">
        <v>291</v>
      </c>
    </row>
    <row r="15" spans="1:2">
      <c r="A15" s="4" t="s">
        <v>287</v>
      </c>
      <c r="B15" s="4" t="s">
        <v>2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02</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8</v>
      </c>
      <c r="B1" s="2" t="s">
        <v>1</v>
      </c>
    </row>
    <row r="2" spans="1:2">
      <c r="B2" s="2" t="s">
        <v>2</v>
      </c>
    </row>
    <row r="3" spans="1:2">
      <c r="A3" s="3" t="s">
        <v>212</v>
      </c>
    </row>
    <row r="4" spans="1:2">
      <c r="A4" s="4" t="s">
        <v>211</v>
      </c>
      <c r="B4" s="4" t="s">
        <v>2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0</v>
      </c>
      <c r="B1" s="2" t="s">
        <v>1</v>
      </c>
    </row>
    <row r="2" spans="1:2">
      <c r="B2" s="2" t="s">
        <v>2</v>
      </c>
    </row>
    <row r="3" spans="1:2">
      <c r="A3" s="3" t="s">
        <v>215</v>
      </c>
    </row>
    <row r="4" spans="1:2">
      <c r="A4" s="4" t="s">
        <v>301</v>
      </c>
      <c r="B4" s="4" t="s">
        <v>3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03</v>
      </c>
      <c r="B1" s="2" t="s">
        <v>1</v>
      </c>
    </row>
    <row r="2" spans="1:2">
      <c r="B2" s="2" t="s">
        <v>2</v>
      </c>
    </row>
    <row r="3" spans="1:2">
      <c r="A3" s="3" t="s">
        <v>221</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08</v>
      </c>
      <c r="B1" s="2" t="s">
        <v>1</v>
      </c>
    </row>
    <row r="2" spans="1:2">
      <c r="B2" s="2" t="s">
        <v>2</v>
      </c>
    </row>
    <row r="3" spans="1:2">
      <c r="A3" s="3" t="s">
        <v>227</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5</v>
      </c>
      <c r="B1" s="2" t="s">
        <v>1</v>
      </c>
    </row>
    <row r="2" spans="1:2">
      <c r="B2" s="2" t="s">
        <v>2</v>
      </c>
    </row>
    <row r="3" spans="1:2">
      <c r="A3" s="3" t="s">
        <v>233</v>
      </c>
    </row>
    <row r="4" spans="1:2">
      <c r="A4" s="4" t="s">
        <v>316</v>
      </c>
      <c r="B4" s="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38</v>
      </c>
    </row>
    <row r="2" spans="1:3">
      <c r="A2" s="3" t="s">
        <v>72</v>
      </c>
    </row>
    <row r="3" spans="1:3">
      <c r="A3" s="4" t="s">
        <v>73</v>
      </c>
      <c r="B3" s="7" t="n">
        <v>0.001</v>
      </c>
      <c r="C3" s="7" t="n">
        <v>0.001</v>
      </c>
    </row>
    <row r="4" spans="1:3">
      <c r="A4" s="4" t="s">
        <v>74</v>
      </c>
      <c r="B4" s="5" t="n">
        <v>5000000</v>
      </c>
      <c r="C4" s="5" t="n">
        <v>5000000</v>
      </c>
    </row>
    <row r="5" spans="1:3">
      <c r="A5" s="4" t="s">
        <v>75</v>
      </c>
      <c r="B5" s="5" t="n">
        <v>0</v>
      </c>
      <c r="C5" s="5" t="n">
        <v>0</v>
      </c>
    </row>
    <row r="6" spans="1:3">
      <c r="A6" s="4" t="s">
        <v>76</v>
      </c>
      <c r="B6" s="5" t="n">
        <v>0</v>
      </c>
      <c r="C6" s="5" t="n">
        <v>0</v>
      </c>
    </row>
    <row r="7" spans="1:3">
      <c r="A7" s="4" t="s">
        <v>77</v>
      </c>
      <c r="B7" s="7" t="n">
        <v>0.001</v>
      </c>
      <c r="C7" s="7" t="n">
        <v>0.001</v>
      </c>
    </row>
    <row r="8" spans="1:3">
      <c r="A8" s="4" t="s">
        <v>78</v>
      </c>
      <c r="B8" s="5" t="n">
        <v>250000000</v>
      </c>
      <c r="C8" s="5" t="n">
        <v>250000000</v>
      </c>
    </row>
    <row r="9" spans="1:3">
      <c r="A9" s="4" t="s">
        <v>79</v>
      </c>
      <c r="B9" s="5" t="n">
        <v>126484781</v>
      </c>
      <c r="C9" s="5" t="n">
        <v>118325000</v>
      </c>
    </row>
    <row r="10" spans="1:3">
      <c r="A10" s="4" t="s">
        <v>80</v>
      </c>
      <c r="B10" s="5" t="n">
        <v>126484781</v>
      </c>
      <c r="C10" s="5" t="n">
        <v>11832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31"/>
    <col customWidth="1" max="5" min="5" width="21"/>
  </cols>
  <sheetData>
    <row r="1" spans="1:5">
      <c r="A1" s="1" t="s">
        <v>318</v>
      </c>
      <c r="B1" s="2" t="s">
        <v>319</v>
      </c>
      <c r="C1" s="2" t="s">
        <v>320</v>
      </c>
      <c r="D1" s="2" t="s">
        <v>1</v>
      </c>
    </row>
    <row r="2" spans="1:5">
      <c r="B2" s="2" t="s">
        <v>321</v>
      </c>
      <c r="C2" s="2" t="s">
        <v>322</v>
      </c>
      <c r="D2" s="2" t="s">
        <v>323</v>
      </c>
      <c r="E2" s="2" t="s">
        <v>324</v>
      </c>
    </row>
    <row r="3" spans="1:5">
      <c r="A3" s="3" t="s">
        <v>325</v>
      </c>
    </row>
    <row r="4" spans="1:5">
      <c r="A4" s="4" t="s">
        <v>326</v>
      </c>
      <c r="D4" s="5" t="n">
        <v>2</v>
      </c>
    </row>
    <row r="5" spans="1:5">
      <c r="A5" s="4" t="s">
        <v>327</v>
      </c>
      <c r="C5" s="6" t="n">
        <v>24427000</v>
      </c>
      <c r="D5" s="6" t="n">
        <v>24427000</v>
      </c>
      <c r="E5" s="6" t="n">
        <v>33525000</v>
      </c>
    </row>
    <row r="6" spans="1:5">
      <c r="A6" s="4" t="s">
        <v>328</v>
      </c>
      <c r="C6" s="5" t="n">
        <v>9800000</v>
      </c>
      <c r="D6" s="5" t="n">
        <v>9800000</v>
      </c>
    </row>
    <row r="7" spans="1:5">
      <c r="A7" s="4" t="s">
        <v>68</v>
      </c>
      <c r="C7" s="5" t="n">
        <v>595009000</v>
      </c>
      <c r="D7" s="6" t="n">
        <v>595009000</v>
      </c>
      <c r="E7" s="6" t="n">
        <v>586969000</v>
      </c>
    </row>
    <row r="8" spans="1:5">
      <c r="A8" s="4" t="s">
        <v>329</v>
      </c>
    </row>
    <row r="9" spans="1:5">
      <c r="A9" s="3" t="s">
        <v>325</v>
      </c>
    </row>
    <row r="10" spans="1:5">
      <c r="A10" s="4" t="s">
        <v>330</v>
      </c>
      <c r="D10" s="4" t="s">
        <v>331</v>
      </c>
    </row>
    <row r="11" spans="1:5">
      <c r="A11" s="4" t="s">
        <v>332</v>
      </c>
    </row>
    <row r="12" spans="1:5">
      <c r="A12" s="3" t="s">
        <v>325</v>
      </c>
    </row>
    <row r="13" spans="1:5">
      <c r="A13" s="4" t="s">
        <v>333</v>
      </c>
      <c r="C13" s="5" t="n">
        <v>6000000</v>
      </c>
      <c r="D13" s="6" t="n">
        <v>6000000</v>
      </c>
    </row>
    <row r="14" spans="1:5">
      <c r="A14" s="4" t="s">
        <v>334</v>
      </c>
    </row>
    <row r="15" spans="1:5">
      <c r="A15" s="3" t="s">
        <v>325</v>
      </c>
    </row>
    <row r="16" spans="1:5">
      <c r="A16" s="4" t="s">
        <v>335</v>
      </c>
      <c r="C16" s="5" t="n">
        <v>2000000</v>
      </c>
      <c r="D16" s="5" t="n">
        <v>2000000</v>
      </c>
    </row>
    <row r="17" spans="1:5">
      <c r="A17" s="4" t="s">
        <v>336</v>
      </c>
    </row>
    <row r="18" spans="1:5">
      <c r="A18" s="3" t="s">
        <v>325</v>
      </c>
    </row>
    <row r="19" spans="1:5">
      <c r="A19" s="4" t="s">
        <v>335</v>
      </c>
      <c r="C19" s="6" t="n">
        <v>2000000</v>
      </c>
      <c r="D19" s="6" t="n">
        <v>2000000</v>
      </c>
    </row>
    <row r="20" spans="1:5">
      <c r="A20" s="4" t="s">
        <v>337</v>
      </c>
    </row>
    <row r="21" spans="1:5">
      <c r="A21" s="3" t="s">
        <v>325</v>
      </c>
    </row>
    <row r="22" spans="1:5">
      <c r="A22" s="4" t="s">
        <v>338</v>
      </c>
      <c r="D22" s="4" t="s">
        <v>339</v>
      </c>
    </row>
    <row r="23" spans="1:5">
      <c r="A23" s="4" t="s">
        <v>340</v>
      </c>
    </row>
    <row r="24" spans="1:5">
      <c r="A24" s="3" t="s">
        <v>325</v>
      </c>
    </row>
    <row r="25" spans="1:5">
      <c r="A25" s="4" t="s">
        <v>341</v>
      </c>
      <c r="D25" s="6" t="n">
        <v>20000000</v>
      </c>
    </row>
    <row r="26" spans="1:5">
      <c r="A26" s="4" t="s">
        <v>114</v>
      </c>
    </row>
    <row r="27" spans="1:5">
      <c r="A27" s="3" t="s">
        <v>325</v>
      </c>
    </row>
    <row r="28" spans="1:5">
      <c r="A28" s="4" t="s">
        <v>342</v>
      </c>
      <c r="C28" s="5" t="n">
        <v>4707770</v>
      </c>
    </row>
    <row r="29" spans="1:5">
      <c r="A29" s="4" t="s">
        <v>343</v>
      </c>
      <c r="C29" s="6" t="n">
        <v>10300000</v>
      </c>
    </row>
    <row r="30" spans="1:5">
      <c r="A30" s="4" t="s">
        <v>344</v>
      </c>
    </row>
    <row r="31" spans="1:5">
      <c r="A31" s="3" t="s">
        <v>325</v>
      </c>
    </row>
    <row r="32" spans="1:5">
      <c r="A32" s="4" t="s">
        <v>342</v>
      </c>
      <c r="B32" s="5" t="n">
        <v>12515559</v>
      </c>
    </row>
    <row r="33" spans="1:5">
      <c r="A33" s="4" t="s">
        <v>343</v>
      </c>
      <c r="B33" s="6" t="n">
        <v>75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N61"/>
  <sheetViews>
    <sheetView workbookViewId="0">
      <selection activeCell="A1" sqref="A1"/>
    </sheetView>
  </sheetViews>
  <sheetFormatPr baseColWidth="8" defaultRowHeight="15" outlineLevelCol="0"/>
  <cols>
    <col customWidth="1" max="1" min="1" width="80"/>
    <col customWidth="1" max="2" min="2" width="30"/>
    <col customWidth="1" max="3" min="3" width="14"/>
    <col customWidth="1" max="4" min="4" width="21"/>
    <col customWidth="1" max="5" min="5" width="21"/>
    <col customWidth="1" max="6" min="6" width="37"/>
    <col customWidth="1" max="7" min="7" width="27"/>
    <col customWidth="1" max="8" min="8" width="26"/>
    <col customWidth="1" max="9" min="9" width="21"/>
    <col customWidth="1" max="10" min="10" width="34"/>
    <col customWidth="1" max="11" min="11" width="37"/>
    <col customWidth="1" max="12" min="12" width="21"/>
    <col customWidth="1" max="13" min="13" width="21"/>
    <col customWidth="1" max="14" min="14" width="21"/>
  </cols>
  <sheetData>
    <row r="1" spans="1:14">
      <c r="A1" s="1" t="s">
        <v>345</v>
      </c>
      <c r="B1" s="2" t="s">
        <v>346</v>
      </c>
      <c r="C1" s="2" t="s">
        <v>347</v>
      </c>
      <c r="D1" s="2" t="s">
        <v>348</v>
      </c>
      <c r="E1" s="2" t="s">
        <v>349</v>
      </c>
      <c r="F1" s="2" t="s">
        <v>350</v>
      </c>
      <c r="G1" s="2" t="s">
        <v>351</v>
      </c>
      <c r="H1" s="2" t="s">
        <v>352</v>
      </c>
      <c r="I1" s="2" t="s">
        <v>353</v>
      </c>
      <c r="J1" s="2" t="s">
        <v>354</v>
      </c>
      <c r="K1" s="2" t="s">
        <v>350</v>
      </c>
      <c r="L1" s="2" t="s">
        <v>355</v>
      </c>
      <c r="M1" s="2" t="s">
        <v>356</v>
      </c>
      <c r="N1" s="2" t="s">
        <v>357</v>
      </c>
    </row>
    <row r="2" spans="1:14">
      <c r="A2" s="3" t="s">
        <v>358</v>
      </c>
    </row>
    <row r="3" spans="1:14">
      <c r="A3" s="4" t="s">
        <v>359</v>
      </c>
      <c r="J3" s="4" t="s">
        <v>360</v>
      </c>
    </row>
    <row r="4" spans="1:14">
      <c r="A4" s="4" t="s">
        <v>361</v>
      </c>
      <c r="J4" s="4" t="s">
        <v>32</v>
      </c>
    </row>
    <row r="5" spans="1:14">
      <c r="A5" s="4" t="s">
        <v>362</v>
      </c>
      <c r="F5" s="5" t="n">
        <v>118325000</v>
      </c>
      <c r="J5" s="5" t="n">
        <v>126484781</v>
      </c>
      <c r="K5" s="5" t="n">
        <v>118325000</v>
      </c>
    </row>
    <row r="6" spans="1:14">
      <c r="A6" s="4" t="s">
        <v>363</v>
      </c>
      <c r="J6" s="6" t="n">
        <v>-19919000</v>
      </c>
      <c r="K6" s="6" t="n">
        <v>33740000</v>
      </c>
      <c r="L6" s="6" t="n">
        <v>-4751000</v>
      </c>
    </row>
    <row r="7" spans="1:14">
      <c r="A7" s="4" t="s">
        <v>364</v>
      </c>
      <c r="F7" s="6" t="n">
        <v>17073000</v>
      </c>
      <c r="K7" s="5" t="n">
        <v>17073000</v>
      </c>
      <c r="N7" s="6" t="n">
        <v>4000000</v>
      </c>
    </row>
    <row r="8" spans="1:14">
      <c r="A8" s="4" t="s">
        <v>365</v>
      </c>
      <c r="F8" s="5" t="n">
        <v>15000000</v>
      </c>
      <c r="K8" s="5" t="n">
        <v>15000000</v>
      </c>
    </row>
    <row r="9" spans="1:14">
      <c r="A9" s="4" t="s">
        <v>366</v>
      </c>
      <c r="H9" s="6" t="n">
        <v>700000</v>
      </c>
      <c r="I9" s="6" t="n">
        <v>400000</v>
      </c>
      <c r="L9" s="5" t="n">
        <v>667000</v>
      </c>
    </row>
    <row r="10" spans="1:14">
      <c r="A10" s="4" t="s">
        <v>367</v>
      </c>
      <c r="J10" s="5" t="n">
        <v>0</v>
      </c>
    </row>
    <row r="11" spans="1:14">
      <c r="A11" s="4" t="s">
        <v>368</v>
      </c>
      <c r="J11" s="5" t="n">
        <v>0</v>
      </c>
    </row>
    <row r="12" spans="1:14">
      <c r="A12" s="4" t="s">
        <v>369</v>
      </c>
      <c r="J12" s="5" t="n">
        <v>0</v>
      </c>
    </row>
    <row r="13" spans="1:14">
      <c r="A13" s="4" t="s">
        <v>370</v>
      </c>
      <c r="J13" s="5" t="n">
        <v>0</v>
      </c>
      <c r="K13" s="5" t="n">
        <v>0</v>
      </c>
      <c r="L13" s="5" t="n">
        <v>30000</v>
      </c>
    </row>
    <row r="14" spans="1:14">
      <c r="A14" s="4" t="s">
        <v>371</v>
      </c>
      <c r="J14" s="5" t="n">
        <v>0</v>
      </c>
      <c r="K14" s="5" t="n">
        <v>0</v>
      </c>
      <c r="L14" s="5" t="n">
        <v>0</v>
      </c>
    </row>
    <row r="15" spans="1:14">
      <c r="A15" s="4" t="s">
        <v>372</v>
      </c>
      <c r="J15" s="6" t="n">
        <v>0</v>
      </c>
      <c r="K15" s="5" t="n">
        <v>0</v>
      </c>
      <c r="L15" s="5" t="n">
        <v>0</v>
      </c>
    </row>
    <row r="16" spans="1:14">
      <c r="A16" s="4" t="s">
        <v>373</v>
      </c>
      <c r="J16" s="5" t="n">
        <v>1</v>
      </c>
    </row>
    <row r="17" spans="1:14">
      <c r="A17" s="4" t="s">
        <v>68</v>
      </c>
      <c r="F17" s="5" t="n">
        <v>-586969000</v>
      </c>
      <c r="J17" s="6" t="n">
        <v>-595009000</v>
      </c>
      <c r="K17" s="5" t="n">
        <v>-586969000</v>
      </c>
    </row>
    <row r="18" spans="1:14">
      <c r="A18" s="4" t="s">
        <v>374</v>
      </c>
      <c r="F18" s="5" t="n">
        <v>770000</v>
      </c>
      <c r="J18" s="5" t="n">
        <v>1616000</v>
      </c>
      <c r="K18" s="5" t="n">
        <v>770000</v>
      </c>
    </row>
    <row r="19" spans="1:14">
      <c r="A19" s="4" t="s">
        <v>198</v>
      </c>
    </row>
    <row r="20" spans="1:14">
      <c r="A20" s="3" t="s">
        <v>358</v>
      </c>
    </row>
    <row r="21" spans="1:14">
      <c r="A21" s="4" t="s">
        <v>68</v>
      </c>
      <c r="M21" s="6" t="n">
        <v>-589680000</v>
      </c>
    </row>
    <row r="22" spans="1:14">
      <c r="A22" s="4" t="s">
        <v>375</v>
      </c>
    </row>
    <row r="23" spans="1:14">
      <c r="A23" s="3" t="s">
        <v>358</v>
      </c>
    </row>
    <row r="24" spans="1:14">
      <c r="A24" s="4" t="s">
        <v>54</v>
      </c>
      <c r="M24" s="5" t="n">
        <v>2700000</v>
      </c>
    </row>
    <row r="25" spans="1:14">
      <c r="A25" s="4" t="s">
        <v>68</v>
      </c>
      <c r="J25" s="5" t="n">
        <v>-4158000</v>
      </c>
      <c r="M25" s="5" t="n">
        <v>-2711000</v>
      </c>
    </row>
    <row r="26" spans="1:14">
      <c r="A26" s="4" t="s">
        <v>374</v>
      </c>
      <c r="M26" s="6" t="n">
        <v>700000</v>
      </c>
    </row>
    <row r="27" spans="1:14">
      <c r="A27" s="4" t="s">
        <v>376</v>
      </c>
    </row>
    <row r="28" spans="1:14">
      <c r="A28" s="3" t="s">
        <v>358</v>
      </c>
    </row>
    <row r="29" spans="1:14">
      <c r="A29" s="4" t="s">
        <v>377</v>
      </c>
      <c r="F29" s="5" t="n">
        <v>0</v>
      </c>
      <c r="J29" s="6" t="n">
        <v>0</v>
      </c>
      <c r="K29" s="5" t="n">
        <v>0</v>
      </c>
      <c r="L29" s="5" t="n">
        <v>800000</v>
      </c>
    </row>
    <row r="30" spans="1:14">
      <c r="A30" s="4" t="s">
        <v>378</v>
      </c>
    </row>
    <row r="31" spans="1:14">
      <c r="A31" s="3" t="s">
        <v>358</v>
      </c>
    </row>
    <row r="32" spans="1:14">
      <c r="A32" s="4" t="s">
        <v>379</v>
      </c>
      <c r="J32" s="4" t="s">
        <v>380</v>
      </c>
    </row>
    <row r="33" spans="1:14">
      <c r="A33" s="4" t="s">
        <v>381</v>
      </c>
    </row>
    <row r="34" spans="1:14">
      <c r="A34" s="3" t="s">
        <v>358</v>
      </c>
    </row>
    <row r="35" spans="1:14">
      <c r="A35" s="4" t="s">
        <v>379</v>
      </c>
      <c r="J35" s="4" t="s">
        <v>382</v>
      </c>
    </row>
    <row r="36" spans="1:14">
      <c r="A36" s="4" t="s">
        <v>289</v>
      </c>
    </row>
    <row r="37" spans="1:14">
      <c r="A37" s="3" t="s">
        <v>358</v>
      </c>
    </row>
    <row r="38" spans="1:14">
      <c r="A38" s="4" t="s">
        <v>383</v>
      </c>
      <c r="J38" s="5" t="n">
        <v>544041</v>
      </c>
    </row>
    <row r="39" spans="1:14">
      <c r="A39" s="4" t="s">
        <v>384</v>
      </c>
      <c r="J39" s="6" t="n">
        <v>500000</v>
      </c>
    </row>
    <row r="40" spans="1:14">
      <c r="A40" s="4" t="s">
        <v>385</v>
      </c>
      <c r="J40" s="5" t="n">
        <v>544041</v>
      </c>
    </row>
    <row r="41" spans="1:14">
      <c r="A41" s="4" t="s">
        <v>386</v>
      </c>
      <c r="J41" s="6" t="n">
        <v>9300000</v>
      </c>
    </row>
    <row r="42" spans="1:14">
      <c r="A42" s="4" t="s">
        <v>363</v>
      </c>
      <c r="J42" s="5" t="n">
        <v>-19900000</v>
      </c>
      <c r="K42" s="5" t="n">
        <v>33700000</v>
      </c>
      <c r="L42" s="5" t="n">
        <v>-4800000</v>
      </c>
    </row>
    <row r="43" spans="1:14">
      <c r="A43" s="4" t="s">
        <v>387</v>
      </c>
      <c r="J43" s="6" t="n">
        <v>1200000</v>
      </c>
      <c r="K43" s="5" t="n">
        <v>600000</v>
      </c>
      <c r="L43" s="6" t="n">
        <v>0</v>
      </c>
    </row>
    <row r="44" spans="1:14">
      <c r="A44" s="4" t="s">
        <v>388</v>
      </c>
    </row>
    <row r="45" spans="1:14">
      <c r="A45" s="3" t="s">
        <v>358</v>
      </c>
    </row>
    <row r="46" spans="1:14">
      <c r="A46" s="4" t="s">
        <v>362</v>
      </c>
      <c r="G46" s="5" t="n">
        <v>259067</v>
      </c>
      <c r="H46" s="5" t="n">
        <v>17642482</v>
      </c>
    </row>
    <row r="47" spans="1:14">
      <c r="A47" s="4" t="s">
        <v>383</v>
      </c>
      <c r="G47" s="5" t="n">
        <v>259067</v>
      </c>
      <c r="J47" s="5" t="n">
        <v>803108</v>
      </c>
    </row>
    <row r="48" spans="1:14">
      <c r="A48" s="4" t="s">
        <v>384</v>
      </c>
      <c r="J48" s="6" t="n">
        <v>800000</v>
      </c>
    </row>
    <row r="49" spans="1:14">
      <c r="A49" s="4" t="s">
        <v>389</v>
      </c>
      <c r="J49" s="5" t="n">
        <v>16839375</v>
      </c>
    </row>
    <row r="50" spans="1:14">
      <c r="A50" s="4" t="s">
        <v>384</v>
      </c>
      <c r="G50" s="6" t="n">
        <v>300000</v>
      </c>
    </row>
    <row r="51" spans="1:14">
      <c r="A51" s="4" t="s">
        <v>286</v>
      </c>
    </row>
    <row r="52" spans="1:14">
      <c r="A52" s="3" t="s">
        <v>358</v>
      </c>
    </row>
    <row r="53" spans="1:14">
      <c r="A53" s="4" t="s">
        <v>363</v>
      </c>
      <c r="J53" s="6" t="n">
        <v>-700000</v>
      </c>
    </row>
    <row r="54" spans="1:14">
      <c r="A54" s="4" t="s">
        <v>364</v>
      </c>
      <c r="F54" s="5" t="n">
        <v>17100000</v>
      </c>
      <c r="K54" s="5" t="n">
        <v>17100000</v>
      </c>
    </row>
    <row r="55" spans="1:14">
      <c r="A55" s="4" t="s">
        <v>365</v>
      </c>
      <c r="F55" s="5" t="n">
        <v>15000000</v>
      </c>
      <c r="J55" s="6" t="n">
        <v>15000000</v>
      </c>
      <c r="K55" s="5" t="n">
        <v>15000000</v>
      </c>
    </row>
    <row r="56" spans="1:14">
      <c r="A56" s="4" t="s">
        <v>390</v>
      </c>
      <c r="D56" s="6" t="n">
        <v>1400000</v>
      </c>
      <c r="F56" s="6" t="n">
        <v>2100000</v>
      </c>
      <c r="K56" s="6" t="n">
        <v>2100000</v>
      </c>
    </row>
    <row r="57" spans="1:14">
      <c r="A57" s="4" t="s">
        <v>391</v>
      </c>
      <c r="B57" s="5" t="n">
        <v>2000000</v>
      </c>
      <c r="F57" s="5" t="n">
        <v>2000000</v>
      </c>
      <c r="K57" s="5" t="n">
        <v>2000000</v>
      </c>
    </row>
    <row r="58" spans="1:14">
      <c r="A58" s="4" t="s">
        <v>392</v>
      </c>
      <c r="B58" s="4" t="s">
        <v>360</v>
      </c>
      <c r="C58" s="4" t="s">
        <v>360</v>
      </c>
      <c r="F58" s="4" t="s">
        <v>360</v>
      </c>
    </row>
    <row r="59" spans="1:14">
      <c r="A59" s="4" t="s">
        <v>393</v>
      </c>
      <c r="B59" s="6" t="n">
        <v>3</v>
      </c>
      <c r="F59" s="6" t="n">
        <v>3</v>
      </c>
      <c r="K59" s="6" t="n">
        <v>3</v>
      </c>
    </row>
    <row r="60" spans="1:14">
      <c r="A60" s="4" t="s">
        <v>394</v>
      </c>
      <c r="E60" s="6" t="n">
        <v>15000000</v>
      </c>
    </row>
    <row r="61" spans="1:14">
      <c r="A61" s="4" t="s">
        <v>366</v>
      </c>
      <c r="D61" s="6" t="n">
        <v>14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95</v>
      </c>
      <c r="B1" s="2" t="s">
        <v>320</v>
      </c>
      <c r="J1" s="2" t="s">
        <v>1</v>
      </c>
    </row>
    <row r="2" spans="1:12">
      <c r="B2" s="2" t="s">
        <v>2</v>
      </c>
      <c r="C2" s="2" t="s">
        <v>396</v>
      </c>
      <c r="D2" s="2" t="s">
        <v>397</v>
      </c>
      <c r="E2" s="2" t="s">
        <v>398</v>
      </c>
      <c r="F2" s="2" t="s">
        <v>38</v>
      </c>
      <c r="G2" s="2" t="s">
        <v>399</v>
      </c>
      <c r="H2" s="2" t="s">
        <v>400</v>
      </c>
      <c r="I2" s="2" t="s">
        <v>401</v>
      </c>
      <c r="J2" s="2" t="s">
        <v>2</v>
      </c>
      <c r="K2" s="2" t="s">
        <v>38</v>
      </c>
      <c r="L2" s="2" t="s">
        <v>82</v>
      </c>
    </row>
    <row r="3" spans="1:12">
      <c r="A3" s="3" t="s">
        <v>358</v>
      </c>
    </row>
    <row r="4" spans="1:12">
      <c r="A4" s="4" t="s">
        <v>402</v>
      </c>
      <c r="B4" s="6" t="n">
        <v>1483</v>
      </c>
      <c r="C4" s="6" t="n">
        <v>2467</v>
      </c>
      <c r="D4" s="6" t="n">
        <v>433</v>
      </c>
      <c r="E4" s="6" t="n">
        <v>1026</v>
      </c>
      <c r="F4" s="6" t="n">
        <v>82</v>
      </c>
      <c r="G4" s="6" t="n">
        <v>4614</v>
      </c>
      <c r="H4" s="6" t="n">
        <v>351</v>
      </c>
      <c r="I4" s="6" t="n">
        <v>2532</v>
      </c>
      <c r="J4" s="6" t="n">
        <v>5409</v>
      </c>
      <c r="K4" s="6" t="n">
        <v>7579</v>
      </c>
      <c r="L4" s="6" t="n">
        <v>2515</v>
      </c>
    </row>
    <row r="5" spans="1:12">
      <c r="A5" s="4" t="s">
        <v>329</v>
      </c>
    </row>
    <row r="6" spans="1:12">
      <c r="A6" s="3" t="s">
        <v>358</v>
      </c>
    </row>
    <row r="7" spans="1:12">
      <c r="A7" s="4" t="s">
        <v>402</v>
      </c>
      <c r="J7" s="5" t="n">
        <v>3409</v>
      </c>
      <c r="K7" s="5" t="n">
        <v>4414</v>
      </c>
      <c r="L7" s="5" t="n">
        <v>395</v>
      </c>
    </row>
    <row r="8" spans="1:12">
      <c r="A8" s="4" t="s">
        <v>403</v>
      </c>
    </row>
    <row r="9" spans="1:12">
      <c r="A9" s="3" t="s">
        <v>358</v>
      </c>
    </row>
    <row r="10" spans="1:12">
      <c r="A10" s="4" t="s">
        <v>402</v>
      </c>
      <c r="J10" s="6" t="n">
        <v>2000</v>
      </c>
      <c r="K10" s="5" t="n">
        <v>1000</v>
      </c>
      <c r="L10" s="5" t="n">
        <v>1028</v>
      </c>
    </row>
    <row r="11" spans="1:12">
      <c r="A11" s="4" t="s">
        <v>404</v>
      </c>
    </row>
    <row r="12" spans="1:12">
      <c r="A12" s="3" t="s">
        <v>358</v>
      </c>
    </row>
    <row r="13" spans="1:12">
      <c r="A13" s="4" t="s">
        <v>402</v>
      </c>
      <c r="K13" s="5" t="n">
        <v>1800</v>
      </c>
    </row>
    <row r="14" spans="1:12">
      <c r="A14" s="4" t="s">
        <v>405</v>
      </c>
    </row>
    <row r="15" spans="1:12">
      <c r="A15" s="3" t="s">
        <v>358</v>
      </c>
    </row>
    <row r="16" spans="1:12">
      <c r="A16" s="4" t="s">
        <v>402</v>
      </c>
      <c r="L16" s="5" t="n">
        <v>38</v>
      </c>
    </row>
    <row r="17" spans="1:12">
      <c r="A17" s="4" t="s">
        <v>406</v>
      </c>
    </row>
    <row r="18" spans="1:12">
      <c r="A18" s="3" t="s">
        <v>358</v>
      </c>
    </row>
    <row r="19" spans="1:12">
      <c r="A19" s="4" t="s">
        <v>402</v>
      </c>
      <c r="L19" s="5" t="n">
        <v>939</v>
      </c>
    </row>
    <row r="20" spans="1:12">
      <c r="A20" s="4" t="s">
        <v>407</v>
      </c>
    </row>
    <row r="21" spans="1:12">
      <c r="A21" s="3" t="s">
        <v>358</v>
      </c>
    </row>
    <row r="22" spans="1:12">
      <c r="A22" s="4" t="s">
        <v>402</v>
      </c>
      <c r="K22" s="5" t="n">
        <v>115</v>
      </c>
      <c r="L22" s="6" t="n">
        <v>115</v>
      </c>
    </row>
    <row r="23" spans="1:12">
      <c r="A23" s="4" t="s">
        <v>408</v>
      </c>
    </row>
    <row r="24" spans="1:12">
      <c r="A24" s="3" t="s">
        <v>358</v>
      </c>
    </row>
    <row r="25" spans="1:12">
      <c r="A25" s="4" t="s">
        <v>402</v>
      </c>
      <c r="K25" s="6" t="n">
        <v>250</v>
      </c>
    </row>
  </sheetData>
  <mergeCells count="3">
    <mergeCell ref="A1:A2"/>
    <mergeCell ref="B1:I1"/>
    <mergeCell ref="J1:L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9</v>
      </c>
      <c r="B1" s="2" t="s">
        <v>1</v>
      </c>
    </row>
    <row r="2" spans="1:4">
      <c r="B2" s="2" t="s">
        <v>2</v>
      </c>
      <c r="C2" s="2" t="s">
        <v>38</v>
      </c>
      <c r="D2" s="2" t="s">
        <v>82</v>
      </c>
    </row>
    <row r="3" spans="1:4">
      <c r="A3" s="3" t="s">
        <v>410</v>
      </c>
    </row>
    <row r="4" spans="1:4">
      <c r="A4" s="4" t="s">
        <v>411</v>
      </c>
      <c r="B4" s="6" t="n">
        <v>37746</v>
      </c>
      <c r="C4" s="6" t="n">
        <v>4593</v>
      </c>
    </row>
    <row r="5" spans="1:4">
      <c r="A5" s="4" t="s">
        <v>412</v>
      </c>
      <c r="D5" s="6" t="n">
        <v>9344</v>
      </c>
    </row>
    <row r="6" spans="1:4">
      <c r="A6" s="4" t="s">
        <v>413</v>
      </c>
      <c r="B6" s="5" t="n">
        <v>-19919</v>
      </c>
      <c r="C6" s="5" t="n">
        <v>33740</v>
      </c>
      <c r="D6" s="5" t="n">
        <v>-4751</v>
      </c>
    </row>
    <row r="7" spans="1:4">
      <c r="A7" s="4" t="s">
        <v>414</v>
      </c>
      <c r="B7" s="5" t="n">
        <v>-1153</v>
      </c>
      <c r="C7" s="5" t="n">
        <v>-587</v>
      </c>
    </row>
    <row r="8" spans="1:4">
      <c r="A8" s="4" t="s">
        <v>415</v>
      </c>
      <c r="B8" s="6" t="n">
        <v>16674</v>
      </c>
      <c r="C8" s="6" t="n">
        <v>37746</v>
      </c>
      <c r="D8" s="6" t="n">
        <v>4593</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 customWidth="1" max="6" min="6" width="23"/>
  </cols>
  <sheetData>
    <row r="1" spans="1:6">
      <c r="A1" s="1" t="s">
        <v>416</v>
      </c>
      <c r="B1" s="2" t="s">
        <v>417</v>
      </c>
      <c r="C1" s="2" t="s">
        <v>418</v>
      </c>
      <c r="D1" s="2" t="s">
        <v>419</v>
      </c>
      <c r="E1" s="2" t="s">
        <v>420</v>
      </c>
      <c r="F1" s="2" t="s">
        <v>421</v>
      </c>
    </row>
    <row r="2" spans="1:6">
      <c r="A2" s="3" t="s">
        <v>422</v>
      </c>
    </row>
    <row r="3" spans="1:6">
      <c r="A3" s="4" t="s">
        <v>423</v>
      </c>
      <c r="B3" s="8" t="n">
        <v>1.6</v>
      </c>
    </row>
    <row r="4" spans="1:6">
      <c r="A4" s="4" t="s">
        <v>286</v>
      </c>
    </row>
    <row r="5" spans="1:6">
      <c r="A5" s="3" t="s">
        <v>422</v>
      </c>
    </row>
    <row r="6" spans="1:6">
      <c r="A6" s="4" t="s">
        <v>423</v>
      </c>
      <c r="C6" s="8" t="n">
        <v>2.9</v>
      </c>
      <c r="D6" s="8" t="n">
        <v>2.79</v>
      </c>
    </row>
    <row r="7" spans="1:6">
      <c r="A7" s="4" t="s">
        <v>424</v>
      </c>
    </row>
    <row r="8" spans="1:6">
      <c r="A8" s="3" t="s">
        <v>422</v>
      </c>
    </row>
    <row r="9" spans="1:6">
      <c r="A9" s="4" t="s">
        <v>425</v>
      </c>
      <c r="C9" s="10" t="n">
        <v>62.74</v>
      </c>
      <c r="D9" s="10" t="n">
        <v>101.52</v>
      </c>
    </row>
    <row r="10" spans="1:6">
      <c r="A10" s="4" t="s">
        <v>426</v>
      </c>
    </row>
    <row r="11" spans="1:6">
      <c r="A11" s="3" t="s">
        <v>422</v>
      </c>
    </row>
    <row r="12" spans="1:6">
      <c r="A12" s="4" t="s">
        <v>427</v>
      </c>
      <c r="C12" s="4" t="s">
        <v>360</v>
      </c>
      <c r="D12" s="4" t="s">
        <v>360</v>
      </c>
    </row>
    <row r="13" spans="1:6">
      <c r="A13" s="4" t="s">
        <v>428</v>
      </c>
    </row>
    <row r="14" spans="1:6">
      <c r="A14" s="3" t="s">
        <v>422</v>
      </c>
    </row>
    <row r="15" spans="1:6">
      <c r="A15" s="4" t="s">
        <v>425</v>
      </c>
      <c r="C15" s="10" t="n">
        <v>2.37</v>
      </c>
      <c r="D15" s="10" t="n">
        <v>1.76</v>
      </c>
    </row>
    <row r="16" spans="1:6">
      <c r="A16" s="4" t="s">
        <v>429</v>
      </c>
    </row>
    <row r="17" spans="1:6">
      <c r="A17" s="3" t="s">
        <v>422</v>
      </c>
    </row>
    <row r="18" spans="1:6">
      <c r="A18" s="4" t="s">
        <v>425</v>
      </c>
      <c r="C18" s="5" t="n">
        <v>0</v>
      </c>
      <c r="D18" s="5" t="n">
        <v>0</v>
      </c>
    </row>
    <row r="19" spans="1:6">
      <c r="A19" s="4" t="s">
        <v>289</v>
      </c>
    </row>
    <row r="20" spans="1:6">
      <c r="A20" s="3" t="s">
        <v>422</v>
      </c>
    </row>
    <row r="21" spans="1:6">
      <c r="A21" s="4" t="s">
        <v>423</v>
      </c>
      <c r="B21" s="8" t="n">
        <v>1.6</v>
      </c>
      <c r="D21" s="8" t="n">
        <v>2.79</v>
      </c>
      <c r="E21" s="8" t="n">
        <v>0.54</v>
      </c>
      <c r="F21" s="8" t="n">
        <v>0.89</v>
      </c>
    </row>
    <row r="22" spans="1:6">
      <c r="A22" s="4" t="s">
        <v>430</v>
      </c>
    </row>
    <row r="23" spans="1:6">
      <c r="A23" s="3" t="s">
        <v>422</v>
      </c>
    </row>
    <row r="24" spans="1:6">
      <c r="A24" s="4" t="s">
        <v>425</v>
      </c>
      <c r="B24" s="10" t="n">
        <v>82.64</v>
      </c>
      <c r="D24" s="10" t="n">
        <v>84.86</v>
      </c>
      <c r="E24" s="10" t="n">
        <v>78.18000000000001</v>
      </c>
      <c r="F24" s="10" t="n">
        <v>76.25</v>
      </c>
    </row>
    <row r="25" spans="1:6">
      <c r="A25" s="4" t="s">
        <v>431</v>
      </c>
    </row>
    <row r="26" spans="1:6">
      <c r="A26" s="3" t="s">
        <v>422</v>
      </c>
    </row>
    <row r="27" spans="1:6">
      <c r="A27" s="4" t="s">
        <v>427</v>
      </c>
      <c r="B27" s="4" t="s">
        <v>432</v>
      </c>
      <c r="D27" s="4" t="s">
        <v>433</v>
      </c>
      <c r="E27" s="4" t="s">
        <v>434</v>
      </c>
      <c r="F27" s="4" t="s">
        <v>435</v>
      </c>
    </row>
    <row r="28" spans="1:6">
      <c r="A28" s="4" t="s">
        <v>436</v>
      </c>
    </row>
    <row r="29" spans="1:6">
      <c r="A29" s="3" t="s">
        <v>422</v>
      </c>
    </row>
    <row r="30" spans="1:6">
      <c r="A30" s="4" t="s">
        <v>425</v>
      </c>
      <c r="B30" s="10" t="n">
        <v>2.47</v>
      </c>
      <c r="D30" s="10" t="n">
        <v>2.09</v>
      </c>
      <c r="E30" s="10" t="n">
        <v>1.93</v>
      </c>
      <c r="F30" s="10" t="n">
        <v>1.22</v>
      </c>
    </row>
    <row r="31" spans="1:6">
      <c r="A31" s="4" t="s">
        <v>437</v>
      </c>
    </row>
    <row r="32" spans="1:6">
      <c r="A32" s="3" t="s">
        <v>422</v>
      </c>
    </row>
    <row r="33" spans="1:6">
      <c r="A33" s="4" t="s">
        <v>425</v>
      </c>
      <c r="B33" s="5" t="n">
        <v>0</v>
      </c>
      <c r="D33" s="5" t="n">
        <v>0</v>
      </c>
      <c r="E33" s="5" t="n">
        <v>0</v>
      </c>
      <c r="F33" s="5"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38</v>
      </c>
    </row>
    <row r="2" spans="1:3">
      <c r="A2" s="3" t="s">
        <v>439</v>
      </c>
    </row>
    <row r="3" spans="1:3">
      <c r="A3" s="4" t="s">
        <v>440</v>
      </c>
      <c r="B3" s="6" t="n">
        <v>24426</v>
      </c>
      <c r="C3" s="6" t="n">
        <v>33529</v>
      </c>
    </row>
    <row r="4" spans="1:3">
      <c r="A4" s="4" t="s">
        <v>441</v>
      </c>
      <c r="B4" s="5" t="n">
        <v>1</v>
      </c>
      <c r="C4" s="5" t="n">
        <v>1</v>
      </c>
    </row>
    <row r="5" spans="1:3">
      <c r="A5" s="4" t="s">
        <v>442</v>
      </c>
      <c r="C5" s="5" t="n">
        <v>-5</v>
      </c>
    </row>
    <row r="6" spans="1:3">
      <c r="A6" s="4" t="s">
        <v>443</v>
      </c>
      <c r="B6" s="5" t="n">
        <v>24427</v>
      </c>
      <c r="C6" s="5" t="n">
        <v>33525</v>
      </c>
    </row>
    <row r="7" spans="1:3">
      <c r="A7" s="4" t="s">
        <v>440</v>
      </c>
      <c r="C7" s="5" t="n">
        <v>14949</v>
      </c>
    </row>
    <row r="8" spans="1:3">
      <c r="A8" s="4" t="s">
        <v>443</v>
      </c>
      <c r="C8" s="5" t="n">
        <v>14949</v>
      </c>
    </row>
    <row r="9" spans="1:3">
      <c r="A9" s="4" t="s">
        <v>440</v>
      </c>
      <c r="C9" s="5" t="n">
        <v>18580</v>
      </c>
    </row>
    <row r="10" spans="1:3">
      <c r="A10" s="4" t="s">
        <v>441</v>
      </c>
      <c r="C10" s="5" t="n">
        <v>1</v>
      </c>
    </row>
    <row r="11" spans="1:3">
      <c r="A11" s="4" t="s">
        <v>442</v>
      </c>
      <c r="C11" s="5" t="n">
        <v>-5</v>
      </c>
    </row>
    <row r="12" spans="1:3">
      <c r="A12" s="4" t="s">
        <v>443</v>
      </c>
      <c r="C12" s="5" t="n">
        <v>18576</v>
      </c>
    </row>
    <row r="13" spans="1:3">
      <c r="A13" s="4" t="s">
        <v>444</v>
      </c>
    </row>
    <row r="14" spans="1:3">
      <c r="A14" s="3" t="s">
        <v>439</v>
      </c>
    </row>
    <row r="15" spans="1:3">
      <c r="A15" s="4" t="s">
        <v>440</v>
      </c>
      <c r="C15" s="5" t="n">
        <v>17074</v>
      </c>
    </row>
    <row r="16" spans="1:3">
      <c r="A16" s="4" t="s">
        <v>441</v>
      </c>
      <c r="C16" s="5" t="n">
        <v>1</v>
      </c>
    </row>
    <row r="17" spans="1:3">
      <c r="A17" s="4" t="s">
        <v>442</v>
      </c>
      <c r="C17" s="5" t="n">
        <v>-5</v>
      </c>
    </row>
    <row r="18" spans="1:3">
      <c r="A18" s="4" t="s">
        <v>443</v>
      </c>
      <c r="C18" s="5" t="n">
        <v>17070</v>
      </c>
    </row>
    <row r="19" spans="1:3">
      <c r="A19" s="4" t="s">
        <v>445</v>
      </c>
    </row>
    <row r="20" spans="1:3">
      <c r="A20" s="3" t="s">
        <v>439</v>
      </c>
    </row>
    <row r="21" spans="1:3">
      <c r="A21" s="4" t="s">
        <v>440</v>
      </c>
      <c r="C21" s="5" t="n">
        <v>1506</v>
      </c>
    </row>
    <row r="22" spans="1:3">
      <c r="A22" s="4" t="s">
        <v>443</v>
      </c>
      <c r="C22" s="5" t="n">
        <v>1506</v>
      </c>
    </row>
    <row r="23" spans="1:3">
      <c r="A23" s="4" t="s">
        <v>446</v>
      </c>
    </row>
    <row r="24" spans="1:3">
      <c r="A24" s="3" t="s">
        <v>439</v>
      </c>
    </row>
    <row r="25" spans="1:3">
      <c r="A25" s="4" t="s">
        <v>440</v>
      </c>
      <c r="B25" s="5" t="n">
        <v>16211</v>
      </c>
      <c r="C25" s="5" t="n">
        <v>14949</v>
      </c>
    </row>
    <row r="26" spans="1:3">
      <c r="A26" s="4" t="s">
        <v>443</v>
      </c>
      <c r="B26" s="5" t="n">
        <v>16211</v>
      </c>
      <c r="C26" s="6" t="n">
        <v>14949</v>
      </c>
    </row>
    <row r="27" spans="1:3">
      <c r="A27" s="4" t="s">
        <v>444</v>
      </c>
    </row>
    <row r="28" spans="1:3">
      <c r="A28" s="3" t="s">
        <v>439</v>
      </c>
    </row>
    <row r="29" spans="1:3">
      <c r="A29" s="4" t="s">
        <v>441</v>
      </c>
      <c r="B29" s="5" t="n">
        <v>1</v>
      </c>
    </row>
    <row r="30" spans="1:3">
      <c r="A30" s="4" t="s">
        <v>440</v>
      </c>
      <c r="B30" s="5" t="n">
        <v>8215</v>
      </c>
    </row>
    <row r="31" spans="1:3">
      <c r="A31" s="4" t="s">
        <v>443</v>
      </c>
      <c r="B31" s="6" t="n">
        <v>821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7</v>
      </c>
      <c r="B1" s="2" t="s">
        <v>2</v>
      </c>
      <c r="C1" s="2" t="s">
        <v>448</v>
      </c>
      <c r="D1" s="2" t="s">
        <v>38</v>
      </c>
    </row>
    <row r="2" spans="1:4">
      <c r="A2" s="3" t="s">
        <v>439</v>
      </c>
    </row>
    <row r="3" spans="1:4">
      <c r="A3" s="4" t="s">
        <v>40</v>
      </c>
      <c r="D3" s="6" t="n">
        <v>14949</v>
      </c>
    </row>
    <row r="4" spans="1:4">
      <c r="A4" s="4" t="s">
        <v>449</v>
      </c>
      <c r="B4" s="6" t="n">
        <v>24427</v>
      </c>
      <c r="D4" s="5" t="n">
        <v>33525</v>
      </c>
    </row>
    <row r="5" spans="1:4">
      <c r="A5" s="4" t="s">
        <v>286</v>
      </c>
    </row>
    <row r="6" spans="1:4">
      <c r="A6" s="3" t="s">
        <v>439</v>
      </c>
    </row>
    <row r="7" spans="1:4">
      <c r="A7" s="4" t="s">
        <v>386</v>
      </c>
      <c r="C7" s="6" t="n">
        <v>1400</v>
      </c>
      <c r="D7" s="5" t="n">
        <v>2100</v>
      </c>
    </row>
    <row r="8" spans="1:4">
      <c r="A8" s="4" t="s">
        <v>446</v>
      </c>
    </row>
    <row r="9" spans="1:4">
      <c r="A9" s="3" t="s">
        <v>439</v>
      </c>
    </row>
    <row r="10" spans="1:4">
      <c r="A10" s="4" t="s">
        <v>40</v>
      </c>
      <c r="B10" s="5" t="n">
        <v>16211</v>
      </c>
      <c r="D10" s="5" t="n">
        <v>14949</v>
      </c>
    </row>
    <row r="11" spans="1:4">
      <c r="A11" s="4" t="s">
        <v>450</v>
      </c>
    </row>
    <row r="12" spans="1:4">
      <c r="A12" s="3" t="s">
        <v>439</v>
      </c>
    </row>
    <row r="13" spans="1:4">
      <c r="A13" s="4" t="s">
        <v>40</v>
      </c>
      <c r="D13" s="5" t="n">
        <v>14949</v>
      </c>
    </row>
    <row r="14" spans="1:4">
      <c r="A14" s="4" t="s">
        <v>449</v>
      </c>
      <c r="B14" s="5" t="n">
        <v>24427</v>
      </c>
      <c r="D14" s="5" t="n">
        <v>33525</v>
      </c>
    </row>
    <row r="15" spans="1:4">
      <c r="A15" s="4" t="s">
        <v>41</v>
      </c>
      <c r="D15" s="5" t="n">
        <v>18576</v>
      </c>
    </row>
    <row r="16" spans="1:4">
      <c r="A16" s="4" t="s">
        <v>451</v>
      </c>
      <c r="D16" s="5" t="n">
        <v>39819</v>
      </c>
    </row>
    <row r="17" spans="1:4">
      <c r="A17" s="4" t="s">
        <v>452</v>
      </c>
    </row>
    <row r="18" spans="1:4">
      <c r="A18" s="3" t="s">
        <v>439</v>
      </c>
    </row>
    <row r="19" spans="1:4">
      <c r="A19" s="4" t="s">
        <v>386</v>
      </c>
      <c r="D19" s="5" t="n">
        <v>2073</v>
      </c>
    </row>
    <row r="20" spans="1:4">
      <c r="A20" s="4" t="s">
        <v>453</v>
      </c>
    </row>
    <row r="21" spans="1:4">
      <c r="A21" s="3" t="s">
        <v>439</v>
      </c>
    </row>
    <row r="22" spans="1:4">
      <c r="A22" s="4" t="s">
        <v>386</v>
      </c>
      <c r="B22" s="5" t="n">
        <v>16674</v>
      </c>
      <c r="D22" s="5" t="n">
        <v>37746</v>
      </c>
    </row>
    <row r="23" spans="1:4">
      <c r="A23" s="4" t="s">
        <v>454</v>
      </c>
    </row>
    <row r="24" spans="1:4">
      <c r="A24" s="3" t="s">
        <v>439</v>
      </c>
    </row>
    <row r="25" spans="1:4">
      <c r="A25" s="4" t="s">
        <v>40</v>
      </c>
      <c r="B25" s="5" t="n">
        <v>8216</v>
      </c>
    </row>
    <row r="26" spans="1:4">
      <c r="A26" s="4" t="s">
        <v>41</v>
      </c>
      <c r="D26" s="5" t="n">
        <v>17070</v>
      </c>
    </row>
    <row r="27" spans="1:4">
      <c r="A27" s="4" t="s">
        <v>455</v>
      </c>
    </row>
    <row r="28" spans="1:4">
      <c r="A28" s="3" t="s">
        <v>439</v>
      </c>
    </row>
    <row r="29" spans="1:4">
      <c r="A29" s="4" t="s">
        <v>41</v>
      </c>
      <c r="D29" s="5" t="n">
        <v>1506</v>
      </c>
    </row>
    <row r="30" spans="1:4">
      <c r="A30" s="4" t="s">
        <v>456</v>
      </c>
    </row>
    <row r="31" spans="1:4">
      <c r="A31" s="3" t="s">
        <v>439</v>
      </c>
    </row>
    <row r="32" spans="1:4">
      <c r="A32" s="4" t="s">
        <v>40</v>
      </c>
      <c r="D32" s="5" t="n">
        <v>14949</v>
      </c>
    </row>
    <row r="33" spans="1:4">
      <c r="A33" s="4" t="s">
        <v>449</v>
      </c>
      <c r="B33" s="5" t="n">
        <v>16211</v>
      </c>
      <c r="D33" s="5" t="n">
        <v>14949</v>
      </c>
    </row>
    <row r="34" spans="1:4">
      <c r="A34" s="4" t="s">
        <v>457</v>
      </c>
    </row>
    <row r="35" spans="1:4">
      <c r="A35" s="3" t="s">
        <v>439</v>
      </c>
    </row>
    <row r="36" spans="1:4">
      <c r="A36" s="4" t="s">
        <v>449</v>
      </c>
      <c r="B36" s="5" t="n">
        <v>8216</v>
      </c>
      <c r="D36" s="5" t="n">
        <v>18576</v>
      </c>
    </row>
    <row r="37" spans="1:4">
      <c r="A37" s="4" t="s">
        <v>41</v>
      </c>
      <c r="D37" s="5" t="n">
        <v>18576</v>
      </c>
    </row>
    <row r="38" spans="1:4">
      <c r="A38" s="4" t="s">
        <v>458</v>
      </c>
    </row>
    <row r="39" spans="1:4">
      <c r="A39" s="3" t="s">
        <v>439</v>
      </c>
    </row>
    <row r="40" spans="1:4">
      <c r="A40" s="4" t="s">
        <v>40</v>
      </c>
      <c r="B40" s="5" t="n">
        <v>8216</v>
      </c>
    </row>
    <row r="41" spans="1:4">
      <c r="A41" s="4" t="s">
        <v>41</v>
      </c>
      <c r="D41" s="5" t="n">
        <v>17070</v>
      </c>
    </row>
    <row r="42" spans="1:4">
      <c r="A42" s="4" t="s">
        <v>459</v>
      </c>
    </row>
    <row r="43" spans="1:4">
      <c r="A43" s="3" t="s">
        <v>439</v>
      </c>
    </row>
    <row r="44" spans="1:4">
      <c r="A44" s="4" t="s">
        <v>41</v>
      </c>
      <c r="D44" s="5" t="n">
        <v>1506</v>
      </c>
    </row>
    <row r="45" spans="1:4">
      <c r="A45" s="4" t="s">
        <v>460</v>
      </c>
    </row>
    <row r="46" spans="1:4">
      <c r="A46" s="3" t="s">
        <v>439</v>
      </c>
    </row>
    <row r="47" spans="1:4">
      <c r="A47" s="4" t="s">
        <v>451</v>
      </c>
      <c r="D47" s="5" t="n">
        <v>39819</v>
      </c>
    </row>
    <row r="48" spans="1:4">
      <c r="A48" s="4" t="s">
        <v>461</v>
      </c>
    </row>
    <row r="49" spans="1:4">
      <c r="A49" s="3" t="s">
        <v>439</v>
      </c>
    </row>
    <row r="50" spans="1:4">
      <c r="A50" s="4" t="s">
        <v>386</v>
      </c>
      <c r="D50" s="5" t="n">
        <v>2073</v>
      </c>
    </row>
    <row r="51" spans="1:4">
      <c r="A51" s="4" t="s">
        <v>462</v>
      </c>
    </row>
    <row r="52" spans="1:4">
      <c r="A52" s="3" t="s">
        <v>439</v>
      </c>
    </row>
    <row r="53" spans="1:4">
      <c r="A53" s="4" t="s">
        <v>386</v>
      </c>
      <c r="B53" s="5" t="n">
        <v>16674</v>
      </c>
      <c r="D53" s="5" t="n">
        <v>37746</v>
      </c>
    </row>
    <row r="54" spans="1:4">
      <c r="A54" s="4" t="s">
        <v>463</v>
      </c>
    </row>
    <row r="55" spans="1:4">
      <c r="A55" s="3" t="s">
        <v>439</v>
      </c>
    </row>
    <row r="56" spans="1:4">
      <c r="A56" s="4" t="s">
        <v>40</v>
      </c>
      <c r="B56" s="5" t="n">
        <v>16211</v>
      </c>
      <c r="D56" s="5" t="n">
        <v>14949</v>
      </c>
    </row>
    <row r="57" spans="1:4">
      <c r="A57" s="4" t="s">
        <v>464</v>
      </c>
    </row>
    <row r="58" spans="1:4">
      <c r="A58" s="3" t="s">
        <v>439</v>
      </c>
    </row>
    <row r="59" spans="1:4">
      <c r="A59" s="4" t="s">
        <v>40</v>
      </c>
      <c r="B59" s="6" t="n">
        <v>16211</v>
      </c>
      <c r="D59" s="6" t="n">
        <v>1494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5</v>
      </c>
      <c r="B1" s="2" t="s">
        <v>320</v>
      </c>
      <c r="J1" s="2" t="s">
        <v>1</v>
      </c>
    </row>
    <row r="2" spans="1:12">
      <c r="B2" s="2" t="s">
        <v>2</v>
      </c>
      <c r="C2" s="2" t="s">
        <v>396</v>
      </c>
      <c r="D2" s="2" t="s">
        <v>397</v>
      </c>
      <c r="E2" s="2" t="s">
        <v>398</v>
      </c>
      <c r="F2" s="2" t="s">
        <v>38</v>
      </c>
      <c r="G2" s="2" t="s">
        <v>399</v>
      </c>
      <c r="H2" s="2" t="s">
        <v>400</v>
      </c>
      <c r="I2" s="2" t="s">
        <v>401</v>
      </c>
      <c r="J2" s="2" t="s">
        <v>2</v>
      </c>
      <c r="K2" s="2" t="s">
        <v>38</v>
      </c>
      <c r="L2" s="2" t="s">
        <v>82</v>
      </c>
    </row>
    <row r="3" spans="1:12">
      <c r="A3" s="3" t="s">
        <v>466</v>
      </c>
    </row>
    <row r="4" spans="1:12">
      <c r="A4" s="4" t="s">
        <v>467</v>
      </c>
      <c r="B4" s="6" t="n">
        <v>21818</v>
      </c>
      <c r="C4" s="6" t="n">
        <v>-22163</v>
      </c>
      <c r="D4" s="6" t="n">
        <v>4004</v>
      </c>
      <c r="E4" s="6" t="n">
        <v>-8988</v>
      </c>
      <c r="F4" s="6" t="n">
        <v>3499</v>
      </c>
      <c r="G4" s="6" t="n">
        <v>-26397</v>
      </c>
      <c r="H4" s="6" t="n">
        <v>-33287</v>
      </c>
      <c r="I4" s="6" t="n">
        <v>-8840</v>
      </c>
      <c r="J4" s="6" t="n">
        <v>-5329</v>
      </c>
      <c r="K4" s="6" t="n">
        <v>-65025</v>
      </c>
      <c r="L4" s="6" t="n">
        <v>-26887</v>
      </c>
    </row>
    <row r="5" spans="1:12">
      <c r="A5" s="4" t="s">
        <v>468</v>
      </c>
      <c r="J5" s="5" t="n">
        <v>-19919</v>
      </c>
    </row>
    <row r="6" spans="1:12">
      <c r="A6" s="4" t="s">
        <v>469</v>
      </c>
      <c r="J6" s="6" t="n">
        <v>-25248</v>
      </c>
      <c r="K6" s="6" t="n">
        <v>-65025</v>
      </c>
      <c r="L6" s="6" t="n">
        <v>-26887</v>
      </c>
    </row>
    <row r="7" spans="1:12">
      <c r="A7" s="4" t="s">
        <v>470</v>
      </c>
      <c r="B7" s="5" t="n">
        <v>124395</v>
      </c>
      <c r="C7" s="5" t="n">
        <v>120138</v>
      </c>
      <c r="D7" s="5" t="n">
        <v>118940</v>
      </c>
      <c r="E7" s="5" t="n">
        <v>118840</v>
      </c>
      <c r="F7" s="5" t="n">
        <v>118323</v>
      </c>
      <c r="G7" s="5" t="n">
        <v>118006</v>
      </c>
      <c r="H7" s="5" t="n">
        <v>110550</v>
      </c>
      <c r="I7" s="5" t="n">
        <v>76246</v>
      </c>
      <c r="J7" s="5" t="n">
        <v>120592</v>
      </c>
      <c r="K7" s="5" t="n">
        <v>105930</v>
      </c>
      <c r="L7" s="5" t="n">
        <v>69268</v>
      </c>
    </row>
    <row r="8" spans="1:12">
      <c r="A8" s="3" t="s">
        <v>471</v>
      </c>
    </row>
    <row r="9" spans="1:12">
      <c r="A9" s="4" t="s">
        <v>472</v>
      </c>
      <c r="J9" s="5" t="n">
        <v>10138</v>
      </c>
    </row>
    <row r="10" spans="1:12">
      <c r="A10" s="4" t="s">
        <v>473</v>
      </c>
      <c r="J10" s="5" t="n">
        <v>130731</v>
      </c>
      <c r="K10" s="5" t="n">
        <v>105930</v>
      </c>
      <c r="L10" s="5" t="n">
        <v>69268</v>
      </c>
    </row>
    <row r="11" spans="1:12">
      <c r="A11" s="4" t="s">
        <v>474</v>
      </c>
      <c r="B11" s="8" t="n">
        <v>0.18</v>
      </c>
      <c r="C11" s="8" t="n">
        <v>-0.18</v>
      </c>
      <c r="D11" s="8" t="n">
        <v>0.03</v>
      </c>
      <c r="E11" s="8" t="n">
        <v>-0.08</v>
      </c>
      <c r="F11" s="8" t="n">
        <v>0.03</v>
      </c>
      <c r="G11" s="8" t="n">
        <v>-0.22</v>
      </c>
      <c r="H11" s="8" t="n">
        <v>-0.3</v>
      </c>
      <c r="I11" s="8" t="n">
        <v>-0.12</v>
      </c>
      <c r="J11" s="8" t="n">
        <v>-0.04</v>
      </c>
      <c r="K11" s="8" t="n">
        <v>-0.61</v>
      </c>
      <c r="L11" s="8" t="n">
        <v>-0.39</v>
      </c>
    </row>
    <row r="12" spans="1:12">
      <c r="A12" s="4" t="s">
        <v>475</v>
      </c>
      <c r="B12" s="8" t="n">
        <v>-0.03</v>
      </c>
      <c r="C12" s="8" t="n">
        <v>-0.18</v>
      </c>
      <c r="D12" s="8" t="n">
        <v>-0.06</v>
      </c>
      <c r="E12" s="8" t="n">
        <v>-0.08</v>
      </c>
      <c r="F12" s="8" t="n">
        <v>-0.08</v>
      </c>
      <c r="G12" s="8" t="n">
        <v>-0.22</v>
      </c>
      <c r="H12" s="8" t="n">
        <v>-0.3</v>
      </c>
      <c r="I12" s="8" t="n">
        <v>-0.12</v>
      </c>
      <c r="J12" s="8" t="n">
        <v>-0.19</v>
      </c>
      <c r="K12" s="8" t="n">
        <v>-0.61</v>
      </c>
      <c r="L12" s="8" t="n">
        <v>-0.39</v>
      </c>
    </row>
  </sheetData>
  <mergeCells count="3">
    <mergeCell ref="A1:A2"/>
    <mergeCell ref="B1:I1"/>
    <mergeCell ref="J1:L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6</v>
      </c>
      <c r="B1" s="2" t="s">
        <v>1</v>
      </c>
    </row>
    <row r="2" spans="1:4">
      <c r="B2" s="2" t="s">
        <v>2</v>
      </c>
      <c r="C2" s="2" t="s">
        <v>38</v>
      </c>
      <c r="D2" s="2" t="s">
        <v>82</v>
      </c>
    </row>
    <row r="3" spans="1:4">
      <c r="A3" s="3" t="s">
        <v>477</v>
      </c>
    </row>
    <row r="4" spans="1:4">
      <c r="A4" s="4" t="s">
        <v>478</v>
      </c>
      <c r="B4" s="5" t="n">
        <v>11583349</v>
      </c>
      <c r="C4" s="5" t="n">
        <v>24921373</v>
      </c>
      <c r="D4" s="5" t="n">
        <v>24311973</v>
      </c>
    </row>
    <row r="5" spans="1:4">
      <c r="A5" s="4" t="s">
        <v>479</v>
      </c>
    </row>
    <row r="6" spans="1:4">
      <c r="A6" s="3" t="s">
        <v>477</v>
      </c>
    </row>
    <row r="7" spans="1:4">
      <c r="A7" s="4" t="s">
        <v>478</v>
      </c>
      <c r="B7" s="5" t="n">
        <v>9583349</v>
      </c>
      <c r="C7" s="5" t="n">
        <v>7537958</v>
      </c>
      <c r="D7" s="5" t="n">
        <v>4858678</v>
      </c>
    </row>
    <row r="8" spans="1:4">
      <c r="A8" s="4" t="s">
        <v>289</v>
      </c>
    </row>
    <row r="9" spans="1:4">
      <c r="A9" s="3" t="s">
        <v>477</v>
      </c>
    </row>
    <row r="10" spans="1:4">
      <c r="A10" s="4" t="s">
        <v>478</v>
      </c>
      <c r="C10" s="5" t="n">
        <v>17383415</v>
      </c>
      <c r="D10" s="5" t="n">
        <v>17642482</v>
      </c>
    </row>
    <row r="11" spans="1:4">
      <c r="A11" s="4" t="s">
        <v>286</v>
      </c>
    </row>
    <row r="12" spans="1:4">
      <c r="A12" s="3" t="s">
        <v>477</v>
      </c>
    </row>
    <row r="13" spans="1:4">
      <c r="A13" s="4" t="s">
        <v>478</v>
      </c>
      <c r="B13" s="5" t="n">
        <v>2000000</v>
      </c>
    </row>
    <row r="14" spans="1:4">
      <c r="A14" s="4" t="s">
        <v>480</v>
      </c>
    </row>
    <row r="15" spans="1:4">
      <c r="A15" s="3" t="s">
        <v>477</v>
      </c>
    </row>
    <row r="16" spans="1:4">
      <c r="A16" s="4" t="s">
        <v>478</v>
      </c>
      <c r="D16" s="5" t="n">
        <v>1810813</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1</v>
      </c>
      <c r="B1" s="2" t="s">
        <v>1</v>
      </c>
    </row>
    <row r="2" spans="1:4">
      <c r="B2" s="2" t="s">
        <v>2</v>
      </c>
      <c r="C2" s="2" t="s">
        <v>38</v>
      </c>
      <c r="D2" s="2" t="s">
        <v>82</v>
      </c>
    </row>
    <row r="3" spans="1:4">
      <c r="A3" s="3" t="s">
        <v>482</v>
      </c>
    </row>
    <row r="4" spans="1:4">
      <c r="A4" s="4" t="s">
        <v>483</v>
      </c>
      <c r="B4" s="6" t="n">
        <v>2546</v>
      </c>
      <c r="C4" s="6" t="n">
        <v>1089</v>
      </c>
      <c r="D4" s="6" t="n">
        <v>999</v>
      </c>
    </row>
    <row r="5" spans="1:4">
      <c r="A5" s="4" t="s">
        <v>86</v>
      </c>
    </row>
    <row r="6" spans="1:4">
      <c r="A6" s="3" t="s">
        <v>482</v>
      </c>
    </row>
    <row r="7" spans="1:4">
      <c r="A7" s="4" t="s">
        <v>483</v>
      </c>
      <c r="B7" s="5" t="n">
        <v>774</v>
      </c>
      <c r="C7" s="5" t="n">
        <v>290</v>
      </c>
      <c r="D7" s="5" t="n">
        <v>293</v>
      </c>
    </row>
    <row r="8" spans="1:4">
      <c r="A8" s="4" t="s">
        <v>87</v>
      </c>
    </row>
    <row r="9" spans="1:4">
      <c r="A9" s="3" t="s">
        <v>482</v>
      </c>
    </row>
    <row r="10" spans="1:4">
      <c r="A10" s="4" t="s">
        <v>483</v>
      </c>
      <c r="B10" s="6" t="n">
        <v>1772</v>
      </c>
      <c r="C10" s="6" t="n">
        <v>799</v>
      </c>
      <c r="D10" s="6" t="n">
        <v>706</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v>
      </c>
      <c r="C2" s="2" t="s">
        <v>38</v>
      </c>
      <c r="D2" s="2" t="s">
        <v>82</v>
      </c>
    </row>
    <row r="3" spans="1:4">
      <c r="A3" s="3" t="s">
        <v>83</v>
      </c>
    </row>
    <row r="4" spans="1:4">
      <c r="A4" s="4" t="s">
        <v>84</v>
      </c>
      <c r="B4" s="6" t="n">
        <v>5409</v>
      </c>
      <c r="C4" s="6" t="n">
        <v>7579</v>
      </c>
      <c r="D4" s="6" t="n">
        <v>2515</v>
      </c>
    </row>
    <row r="5" spans="1:4">
      <c r="A5" s="3" t="s">
        <v>85</v>
      </c>
    </row>
    <row r="6" spans="1:4">
      <c r="A6" s="4" t="s">
        <v>86</v>
      </c>
      <c r="B6" s="5" t="n">
        <v>20652</v>
      </c>
      <c r="C6" s="5" t="n">
        <v>25179</v>
      </c>
      <c r="D6" s="5" t="n">
        <v>23703</v>
      </c>
    </row>
    <row r="7" spans="1:4">
      <c r="A7" s="4" t="s">
        <v>87</v>
      </c>
      <c r="B7" s="5" t="n">
        <v>10781</v>
      </c>
      <c r="C7" s="5" t="n">
        <v>9138</v>
      </c>
      <c r="D7" s="5" t="n">
        <v>8205</v>
      </c>
    </row>
    <row r="8" spans="1:4">
      <c r="A8" s="4" t="s">
        <v>88</v>
      </c>
      <c r="B8" s="5" t="n">
        <v>-667</v>
      </c>
      <c r="C8" s="5" t="n">
        <v>2073</v>
      </c>
    </row>
    <row r="9" spans="1:4">
      <c r="A9" s="4" t="s">
        <v>89</v>
      </c>
      <c r="B9" s="5" t="n">
        <v>30766</v>
      </c>
      <c r="C9" s="5" t="n">
        <v>36390</v>
      </c>
      <c r="D9" s="5" t="n">
        <v>31908</v>
      </c>
    </row>
    <row r="10" spans="1:4">
      <c r="A10" s="4" t="s">
        <v>90</v>
      </c>
      <c r="B10" s="5" t="n">
        <v>-25357</v>
      </c>
      <c r="C10" s="5" t="n">
        <v>-28811</v>
      </c>
      <c r="D10" s="5" t="n">
        <v>-29393</v>
      </c>
    </row>
    <row r="11" spans="1:4">
      <c r="A11" s="3" t="s">
        <v>91</v>
      </c>
    </row>
    <row r="12" spans="1:4">
      <c r="A12" s="4" t="s">
        <v>92</v>
      </c>
      <c r="B12" s="5" t="n">
        <v>-2191</v>
      </c>
      <c r="C12" s="5" t="n">
        <v>-2373</v>
      </c>
      <c r="D12" s="5" t="n">
        <v>-1949</v>
      </c>
    </row>
    <row r="13" spans="1:4">
      <c r="A13" s="4" t="s">
        <v>93</v>
      </c>
      <c r="B13" s="5" t="n">
        <v>19919</v>
      </c>
      <c r="C13" s="5" t="n">
        <v>-33740</v>
      </c>
      <c r="D13" s="5" t="n">
        <v>4751</v>
      </c>
    </row>
    <row r="14" spans="1:4">
      <c r="A14" s="4" t="s">
        <v>94</v>
      </c>
      <c r="B14" s="5" t="n">
        <v>2300</v>
      </c>
      <c r="D14" s="5" t="n">
        <v>-195</v>
      </c>
    </row>
    <row r="15" spans="1:4">
      <c r="A15" s="4" t="s">
        <v>95</v>
      </c>
      <c r="B15" s="5" t="n">
        <v>20028</v>
      </c>
      <c r="C15" s="5" t="n">
        <v>-36113</v>
      </c>
      <c r="D15" s="5" t="n">
        <v>2607</v>
      </c>
    </row>
    <row r="16" spans="1:4">
      <c r="A16" s="4" t="s">
        <v>96</v>
      </c>
      <c r="B16" s="5" t="n">
        <v>-5329</v>
      </c>
      <c r="C16" s="5" t="n">
        <v>-64924</v>
      </c>
      <c r="D16" s="5" t="n">
        <v>-26786</v>
      </c>
    </row>
    <row r="17" spans="1:4">
      <c r="A17" s="4" t="s">
        <v>97</v>
      </c>
      <c r="B17" s="5" t="n">
        <v>0</v>
      </c>
      <c r="C17" s="5" t="n">
        <v>-101</v>
      </c>
      <c r="D17" s="5" t="n">
        <v>-101</v>
      </c>
    </row>
    <row r="18" spans="1:4">
      <c r="A18" s="4" t="s">
        <v>98</v>
      </c>
      <c r="B18" s="6" t="n">
        <v>-5329</v>
      </c>
      <c r="C18" s="6" t="n">
        <v>-65025</v>
      </c>
      <c r="D18" s="6" t="n">
        <v>-26887</v>
      </c>
    </row>
    <row r="19" spans="1:4">
      <c r="A19" s="3" t="s">
        <v>99</v>
      </c>
    </row>
    <row r="20" spans="1:4">
      <c r="A20" s="4" t="s">
        <v>100</v>
      </c>
      <c r="B20" s="8" t="n">
        <v>-0.04</v>
      </c>
      <c r="C20" s="8" t="n">
        <v>-0.61</v>
      </c>
      <c r="D20" s="8" t="n">
        <v>-0.39</v>
      </c>
    </row>
    <row r="21" spans="1:4">
      <c r="A21" s="4" t="s">
        <v>101</v>
      </c>
      <c r="B21" s="5" t="n">
        <v>120592</v>
      </c>
      <c r="C21" s="5" t="n">
        <v>105930</v>
      </c>
      <c r="D21" s="5" t="n">
        <v>69268</v>
      </c>
    </row>
    <row r="22" spans="1:4">
      <c r="A22" s="3" t="s">
        <v>102</v>
      </c>
    </row>
    <row r="23" spans="1:4">
      <c r="A23" s="4" t="s">
        <v>100</v>
      </c>
      <c r="B23" s="8" t="n">
        <v>-0.19</v>
      </c>
      <c r="C23" s="8" t="n">
        <v>-0.61</v>
      </c>
      <c r="D23" s="8" t="n">
        <v>-0.39</v>
      </c>
    </row>
    <row r="24" spans="1:4">
      <c r="A24" s="4" t="s">
        <v>103</v>
      </c>
      <c r="B24" s="5" t="n">
        <v>130731</v>
      </c>
      <c r="C24" s="5" t="n">
        <v>105930</v>
      </c>
      <c r="D24" s="5" t="n">
        <v>69268</v>
      </c>
    </row>
    <row r="25" spans="1:4">
      <c r="A25" s="4" t="s">
        <v>104</v>
      </c>
    </row>
    <row r="26" spans="1:4">
      <c r="A26" s="3" t="s">
        <v>83</v>
      </c>
    </row>
    <row r="27" spans="1:4">
      <c r="A27" s="4" t="s">
        <v>84</v>
      </c>
      <c r="B27" s="6" t="n">
        <v>4947</v>
      </c>
      <c r="C27" s="6" t="n">
        <v>7560</v>
      </c>
      <c r="D27" s="6" t="n">
        <v>2515</v>
      </c>
    </row>
    <row r="28" spans="1:4">
      <c r="A28" s="4" t="s">
        <v>105</v>
      </c>
    </row>
    <row r="29" spans="1:4">
      <c r="A29" s="3" t="s">
        <v>83</v>
      </c>
    </row>
    <row r="30" spans="1:4">
      <c r="A30" s="4" t="s">
        <v>84</v>
      </c>
      <c r="B30" s="6" t="n">
        <v>462</v>
      </c>
      <c r="C30" s="6" t="n">
        <v>1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4</v>
      </c>
      <c r="B1" s="2" t="s">
        <v>2</v>
      </c>
      <c r="C1" s="2" t="s">
        <v>485</v>
      </c>
      <c r="D1" s="2" t="s">
        <v>38</v>
      </c>
    </row>
    <row r="2" spans="1:4">
      <c r="A2" s="3" t="s">
        <v>358</v>
      </c>
    </row>
    <row r="3" spans="1:4">
      <c r="A3" s="4" t="s">
        <v>486</v>
      </c>
      <c r="B3" s="6" t="n">
        <v>1658</v>
      </c>
      <c r="D3" s="6" t="n">
        <v>395</v>
      </c>
    </row>
    <row r="4" spans="1:4">
      <c r="A4" s="4" t="s">
        <v>487</v>
      </c>
      <c r="B4" s="5" t="n">
        <v>3802</v>
      </c>
      <c r="D4" s="5" t="n">
        <v>1302</v>
      </c>
    </row>
    <row r="5" spans="1:4">
      <c r="A5" s="4" t="s">
        <v>68</v>
      </c>
      <c r="B5" s="5" t="n">
        <v>-595009</v>
      </c>
      <c r="D5" s="6" t="n">
        <v>-586969</v>
      </c>
    </row>
    <row r="6" spans="1:4">
      <c r="A6" s="4" t="s">
        <v>198</v>
      </c>
    </row>
    <row r="7" spans="1:4">
      <c r="A7" s="3" t="s">
        <v>358</v>
      </c>
    </row>
    <row r="8" spans="1:4">
      <c r="A8" s="4" t="s">
        <v>486</v>
      </c>
      <c r="C8" s="6" t="n">
        <v>1027</v>
      </c>
    </row>
    <row r="9" spans="1:4">
      <c r="A9" s="4" t="s">
        <v>487</v>
      </c>
      <c r="C9" s="5" t="n">
        <v>3381</v>
      </c>
    </row>
    <row r="10" spans="1:4">
      <c r="A10" s="4" t="s">
        <v>68</v>
      </c>
      <c r="C10" s="5" t="n">
        <v>-589680</v>
      </c>
    </row>
    <row r="11" spans="1:4">
      <c r="A11" s="4" t="s">
        <v>488</v>
      </c>
    </row>
    <row r="12" spans="1:4">
      <c r="A12" s="3" t="s">
        <v>358</v>
      </c>
    </row>
    <row r="13" spans="1:4">
      <c r="A13" s="4" t="s">
        <v>486</v>
      </c>
      <c r="B13" s="5" t="n">
        <v>1263</v>
      </c>
      <c r="C13" s="5" t="n">
        <v>632</v>
      </c>
    </row>
    <row r="14" spans="1:4">
      <c r="A14" s="4" t="s">
        <v>487</v>
      </c>
      <c r="B14" s="5" t="n">
        <v>2895</v>
      </c>
      <c r="C14" s="5" t="n">
        <v>2079</v>
      </c>
    </row>
    <row r="15" spans="1:4">
      <c r="A15" s="4" t="s">
        <v>68</v>
      </c>
      <c r="B15" s="5" t="n">
        <v>-4158</v>
      </c>
      <c r="C15" s="5" t="n">
        <v>-2711</v>
      </c>
    </row>
    <row r="16" spans="1:4">
      <c r="A16" s="4" t="s">
        <v>489</v>
      </c>
    </row>
    <row r="17" spans="1:4">
      <c r="A17" s="3" t="s">
        <v>358</v>
      </c>
    </row>
    <row r="18" spans="1:4">
      <c r="A18" s="4" t="s">
        <v>486</v>
      </c>
      <c r="B18" s="5" t="n">
        <v>395</v>
      </c>
      <c r="C18" s="5" t="n">
        <v>395</v>
      </c>
    </row>
    <row r="19" spans="1:4">
      <c r="A19" s="4" t="s">
        <v>487</v>
      </c>
      <c r="B19" s="5" t="n">
        <v>907</v>
      </c>
      <c r="C19" s="5" t="n">
        <v>1302</v>
      </c>
    </row>
    <row r="20" spans="1:4">
      <c r="A20" s="4" t="s">
        <v>68</v>
      </c>
      <c r="B20" s="6" t="n">
        <v>-590851</v>
      </c>
      <c r="C20" s="6" t="n">
        <v>-58696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0</v>
      </c>
      <c r="B1" s="2" t="s">
        <v>320</v>
      </c>
      <c r="J1" s="2" t="s">
        <v>1</v>
      </c>
    </row>
    <row r="2" spans="1:12">
      <c r="B2" s="2" t="s">
        <v>2</v>
      </c>
      <c r="C2" s="2" t="s">
        <v>396</v>
      </c>
      <c r="D2" s="2" t="s">
        <v>397</v>
      </c>
      <c r="E2" s="2" t="s">
        <v>398</v>
      </c>
      <c r="F2" s="2" t="s">
        <v>38</v>
      </c>
      <c r="G2" s="2" t="s">
        <v>399</v>
      </c>
      <c r="H2" s="2" t="s">
        <v>400</v>
      </c>
      <c r="I2" s="2" t="s">
        <v>401</v>
      </c>
      <c r="J2" s="2" t="s">
        <v>2</v>
      </c>
      <c r="K2" s="2" t="s">
        <v>38</v>
      </c>
      <c r="L2" s="2" t="s">
        <v>82</v>
      </c>
    </row>
    <row r="3" spans="1:12">
      <c r="A3" s="3" t="s">
        <v>358</v>
      </c>
    </row>
    <row r="4" spans="1:12">
      <c r="A4" s="4" t="s">
        <v>84</v>
      </c>
      <c r="B4" s="6" t="n">
        <v>1483</v>
      </c>
      <c r="C4" s="6" t="n">
        <v>2467</v>
      </c>
      <c r="D4" s="6" t="n">
        <v>433</v>
      </c>
      <c r="E4" s="6" t="n">
        <v>1026</v>
      </c>
      <c r="F4" s="6" t="n">
        <v>82</v>
      </c>
      <c r="G4" s="6" t="n">
        <v>4614</v>
      </c>
      <c r="H4" s="6" t="n">
        <v>351</v>
      </c>
      <c r="I4" s="6" t="n">
        <v>2532</v>
      </c>
      <c r="J4" s="6" t="n">
        <v>5409</v>
      </c>
      <c r="K4" s="6" t="n">
        <v>7579</v>
      </c>
      <c r="L4" s="6" t="n">
        <v>2515</v>
      </c>
    </row>
    <row r="5" spans="1:12">
      <c r="A5" s="4" t="s">
        <v>491</v>
      </c>
      <c r="J5" s="5" t="n">
        <v>-5329</v>
      </c>
      <c r="K5" s="5" t="n">
        <v>-64924</v>
      </c>
      <c r="L5" s="5" t="n">
        <v>-26786</v>
      </c>
    </row>
    <row r="6" spans="1:12">
      <c r="A6" s="4" t="s">
        <v>492</v>
      </c>
      <c r="J6" s="5" t="n">
        <v>-5329</v>
      </c>
    </row>
    <row r="7" spans="1:12">
      <c r="A7" s="4" t="s">
        <v>493</v>
      </c>
      <c r="J7" s="6" t="n">
        <v>-25248</v>
      </c>
      <c r="K7" s="6" t="n">
        <v>-65025</v>
      </c>
      <c r="L7" s="6" t="n">
        <v>-26887</v>
      </c>
    </row>
    <row r="8" spans="1:12">
      <c r="A8" s="4" t="s">
        <v>474</v>
      </c>
      <c r="B8" s="8" t="n">
        <v>0.18</v>
      </c>
      <c r="C8" s="8" t="n">
        <v>-0.18</v>
      </c>
      <c r="D8" s="8" t="n">
        <v>0.03</v>
      </c>
      <c r="E8" s="8" t="n">
        <v>-0.08</v>
      </c>
      <c r="F8" s="8" t="n">
        <v>0.03</v>
      </c>
      <c r="G8" s="8" t="n">
        <v>-0.22</v>
      </c>
      <c r="H8" s="8" t="n">
        <v>-0.3</v>
      </c>
      <c r="I8" s="8" t="n">
        <v>-0.12</v>
      </c>
      <c r="J8" s="8" t="n">
        <v>-0.04</v>
      </c>
      <c r="K8" s="8" t="n">
        <v>-0.61</v>
      </c>
      <c r="L8" s="8" t="n">
        <v>-0.39</v>
      </c>
    </row>
    <row r="9" spans="1:12">
      <c r="A9" s="4" t="s">
        <v>475</v>
      </c>
      <c r="B9" s="8" t="n">
        <v>-0.03</v>
      </c>
      <c r="C9" s="8" t="n">
        <v>-0.18</v>
      </c>
      <c r="D9" s="8" t="n">
        <v>-0.06</v>
      </c>
      <c r="E9" s="8" t="n">
        <v>-0.08</v>
      </c>
      <c r="F9" s="8" t="n">
        <v>-0.08</v>
      </c>
      <c r="G9" s="8" t="n">
        <v>-0.22</v>
      </c>
      <c r="H9" s="8" t="n">
        <v>-0.3</v>
      </c>
      <c r="I9" s="8" t="n">
        <v>-0.12</v>
      </c>
      <c r="J9" s="8" t="n">
        <v>-0.19</v>
      </c>
      <c r="K9" s="8" t="n">
        <v>-0.61</v>
      </c>
      <c r="L9" s="8" t="n">
        <v>-0.39</v>
      </c>
    </row>
    <row r="10" spans="1:12">
      <c r="A10" s="4" t="s">
        <v>488</v>
      </c>
    </row>
    <row r="11" spans="1:12">
      <c r="A11" s="3" t="s">
        <v>358</v>
      </c>
    </row>
    <row r="12" spans="1:12">
      <c r="A12" s="4" t="s">
        <v>84</v>
      </c>
      <c r="J12" s="6" t="n">
        <v>-1448</v>
      </c>
    </row>
    <row r="13" spans="1:12">
      <c r="A13" s="4" t="s">
        <v>491</v>
      </c>
      <c r="J13" s="5" t="n">
        <v>-1448</v>
      </c>
    </row>
    <row r="14" spans="1:12">
      <c r="A14" s="4" t="s">
        <v>492</v>
      </c>
      <c r="J14" s="5" t="n">
        <v>-1448</v>
      </c>
    </row>
    <row r="15" spans="1:12">
      <c r="A15" s="4" t="s">
        <v>493</v>
      </c>
      <c r="J15" s="6" t="n">
        <v>-1448</v>
      </c>
    </row>
    <row r="16" spans="1:12">
      <c r="A16" s="4" t="s">
        <v>474</v>
      </c>
      <c r="J16" s="8" t="n">
        <v>-0.01</v>
      </c>
    </row>
    <row r="17" spans="1:12">
      <c r="A17" s="4" t="s">
        <v>475</v>
      </c>
      <c r="J17" s="8" t="n">
        <v>-0.01</v>
      </c>
    </row>
    <row r="18" spans="1:12">
      <c r="A18" s="4" t="s">
        <v>489</v>
      </c>
    </row>
    <row r="19" spans="1:12">
      <c r="A19" s="3" t="s">
        <v>358</v>
      </c>
    </row>
    <row r="20" spans="1:12">
      <c r="A20" s="4" t="s">
        <v>84</v>
      </c>
      <c r="J20" s="6" t="n">
        <v>6857</v>
      </c>
    </row>
    <row r="21" spans="1:12">
      <c r="A21" s="4" t="s">
        <v>491</v>
      </c>
      <c r="J21" s="5" t="n">
        <v>-3881</v>
      </c>
    </row>
    <row r="22" spans="1:12">
      <c r="A22" s="4" t="s">
        <v>492</v>
      </c>
      <c r="J22" s="5" t="n">
        <v>-3881</v>
      </c>
    </row>
    <row r="23" spans="1:12">
      <c r="A23" s="4" t="s">
        <v>493</v>
      </c>
      <c r="J23" s="6" t="n">
        <v>-23800</v>
      </c>
    </row>
    <row r="24" spans="1:12">
      <c r="A24" s="4" t="s">
        <v>474</v>
      </c>
      <c r="J24" s="8" t="n">
        <v>-0.03</v>
      </c>
    </row>
    <row r="25" spans="1:12">
      <c r="A25" s="4" t="s">
        <v>475</v>
      </c>
      <c r="J25" s="8" t="n">
        <v>-0.18</v>
      </c>
    </row>
    <row r="26" spans="1:12">
      <c r="A26" s="4" t="s">
        <v>104</v>
      </c>
    </row>
    <row r="27" spans="1:12">
      <c r="A27" s="3" t="s">
        <v>358</v>
      </c>
    </row>
    <row r="28" spans="1:12">
      <c r="A28" s="4" t="s">
        <v>84</v>
      </c>
      <c r="J28" s="6" t="n">
        <v>4947</v>
      </c>
      <c r="K28" s="6" t="n">
        <v>7560</v>
      </c>
      <c r="L28" s="6" t="n">
        <v>2515</v>
      </c>
    </row>
    <row r="29" spans="1:12">
      <c r="A29" s="4" t="s">
        <v>494</v>
      </c>
    </row>
    <row r="30" spans="1:12">
      <c r="A30" s="3" t="s">
        <v>358</v>
      </c>
    </row>
    <row r="31" spans="1:12">
      <c r="A31" s="4" t="s">
        <v>84</v>
      </c>
      <c r="J31" s="5" t="n">
        <v>-1448</v>
      </c>
    </row>
    <row r="32" spans="1:12">
      <c r="A32" s="4" t="s">
        <v>495</v>
      </c>
    </row>
    <row r="33" spans="1:12">
      <c r="A33" s="3" t="s">
        <v>358</v>
      </c>
    </row>
    <row r="34" spans="1:12">
      <c r="A34" s="4" t="s">
        <v>84</v>
      </c>
      <c r="J34" s="6" t="n">
        <v>6395</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6</v>
      </c>
      <c r="B1" s="2" t="s">
        <v>320</v>
      </c>
      <c r="J1" s="2" t="s">
        <v>1</v>
      </c>
    </row>
    <row r="2" spans="1:12">
      <c r="B2" s="2" t="s">
        <v>2</v>
      </c>
      <c r="C2" s="2" t="s">
        <v>396</v>
      </c>
      <c r="D2" s="2" t="s">
        <v>397</v>
      </c>
      <c r="E2" s="2" t="s">
        <v>398</v>
      </c>
      <c r="F2" s="2" t="s">
        <v>38</v>
      </c>
      <c r="G2" s="2" t="s">
        <v>399</v>
      </c>
      <c r="H2" s="2" t="s">
        <v>400</v>
      </c>
      <c r="I2" s="2" t="s">
        <v>401</v>
      </c>
      <c r="J2" s="2" t="s">
        <v>2</v>
      </c>
      <c r="K2" s="2" t="s">
        <v>38</v>
      </c>
      <c r="L2" s="2" t="s">
        <v>82</v>
      </c>
    </row>
    <row r="3" spans="1:12">
      <c r="A3" s="3" t="s">
        <v>358</v>
      </c>
    </row>
    <row r="4" spans="1:12">
      <c r="A4" s="4" t="s">
        <v>98</v>
      </c>
      <c r="B4" s="6" t="n">
        <v>21818</v>
      </c>
      <c r="C4" s="6" t="n">
        <v>-22163</v>
      </c>
      <c r="D4" s="6" t="n">
        <v>4004</v>
      </c>
      <c r="E4" s="6" t="n">
        <v>-8988</v>
      </c>
      <c r="F4" s="6" t="n">
        <v>3499</v>
      </c>
      <c r="G4" s="6" t="n">
        <v>-26397</v>
      </c>
      <c r="H4" s="6" t="n">
        <v>-33287</v>
      </c>
      <c r="I4" s="6" t="n">
        <v>-8840</v>
      </c>
      <c r="J4" s="6" t="n">
        <v>-5329</v>
      </c>
      <c r="K4" s="6" t="n">
        <v>-65025</v>
      </c>
      <c r="L4" s="6" t="n">
        <v>-26887</v>
      </c>
    </row>
    <row r="5" spans="1:12">
      <c r="A5" s="4" t="s">
        <v>497</v>
      </c>
      <c r="J5" s="5" t="n">
        <v>1052</v>
      </c>
      <c r="K5" s="6" t="n">
        <v>-510</v>
      </c>
      <c r="L5" s="6" t="n">
        <v>-1488</v>
      </c>
    </row>
    <row r="6" spans="1:12">
      <c r="A6" s="4" t="s">
        <v>488</v>
      </c>
    </row>
    <row r="7" spans="1:12">
      <c r="A7" s="3" t="s">
        <v>358</v>
      </c>
    </row>
    <row r="8" spans="1:12">
      <c r="A8" s="4" t="s">
        <v>98</v>
      </c>
      <c r="J8" s="5" t="n">
        <v>-1448</v>
      </c>
    </row>
    <row r="9" spans="1:12">
      <c r="A9" s="4" t="s">
        <v>497</v>
      </c>
      <c r="J9" s="5" t="n">
        <v>1448</v>
      </c>
    </row>
    <row r="10" spans="1:12">
      <c r="A10" s="4" t="s">
        <v>489</v>
      </c>
    </row>
    <row r="11" spans="1:12">
      <c r="A11" s="3" t="s">
        <v>358</v>
      </c>
    </row>
    <row r="12" spans="1:12">
      <c r="A12" s="4" t="s">
        <v>98</v>
      </c>
      <c r="J12" s="5" t="n">
        <v>-3881</v>
      </c>
    </row>
    <row r="13" spans="1:12">
      <c r="A13" s="4" t="s">
        <v>497</v>
      </c>
      <c r="J13" s="6" t="n">
        <v>-396</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AL2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1"/>
    <col customWidth="1" max="27" min="27" width="21"/>
    <col customWidth="1" max="28" min="28" width="21"/>
    <col customWidth="1" max="29" min="29" width="21"/>
    <col customWidth="1" max="30" min="30" width="80"/>
    <col customWidth="1" max="31" min="31" width="21"/>
    <col customWidth="1" max="32" min="32" width="21"/>
    <col customWidth="1" max="33" min="33" width="21"/>
    <col customWidth="1" max="34" min="34" width="21"/>
    <col customWidth="1" max="35" min="35" width="21"/>
    <col customWidth="1" max="36" min="36" width="21"/>
    <col customWidth="1" max="37" min="37" width="14"/>
    <col customWidth="1" max="38" min="38" width="21"/>
  </cols>
  <sheetData>
    <row r="1" spans="1:38">
      <c r="A1" s="1" t="s">
        <v>498</v>
      </c>
      <c r="B1" s="2" t="s">
        <v>319</v>
      </c>
      <c r="U1" s="2" t="s">
        <v>320</v>
      </c>
      <c r="AD1" s="2" t="s">
        <v>1</v>
      </c>
      <c r="AH1" s="2" t="s">
        <v>499</v>
      </c>
      <c r="AI1" s="2" t="s">
        <v>500</v>
      </c>
    </row>
    <row r="2" spans="1:38">
      <c r="B2" s="2" t="s">
        <v>501</v>
      </c>
      <c r="C2" s="2" t="s">
        <v>502</v>
      </c>
      <c r="D2" s="2" t="s">
        <v>503</v>
      </c>
      <c r="E2" s="2" t="s">
        <v>504</v>
      </c>
      <c r="F2" s="2" t="s">
        <v>505</v>
      </c>
      <c r="G2" s="2" t="s">
        <v>506</v>
      </c>
      <c r="H2" s="2" t="s">
        <v>349</v>
      </c>
      <c r="I2" s="2" t="s">
        <v>507</v>
      </c>
      <c r="J2" s="2" t="s">
        <v>508</v>
      </c>
      <c r="K2" s="2" t="s">
        <v>509</v>
      </c>
      <c r="L2" s="2" t="s">
        <v>510</v>
      </c>
      <c r="M2" s="2" t="s">
        <v>511</v>
      </c>
      <c r="N2" s="2" t="s">
        <v>512</v>
      </c>
      <c r="O2" s="2" t="s">
        <v>357</v>
      </c>
      <c r="P2" s="2" t="s">
        <v>513</v>
      </c>
      <c r="Q2" s="2" t="s">
        <v>514</v>
      </c>
      <c r="R2" s="2" t="s">
        <v>515</v>
      </c>
      <c r="S2" s="2" t="s">
        <v>516</v>
      </c>
      <c r="T2" s="2" t="s">
        <v>517</v>
      </c>
      <c r="U2" s="2" t="s">
        <v>518</v>
      </c>
      <c r="V2" s="2" t="s">
        <v>519</v>
      </c>
      <c r="W2" s="2" t="s">
        <v>520</v>
      </c>
      <c r="X2" s="2" t="s">
        <v>506</v>
      </c>
      <c r="Y2" s="2" t="s">
        <v>324</v>
      </c>
      <c r="Z2" s="2" t="s">
        <v>508</v>
      </c>
      <c r="AA2" s="2" t="s">
        <v>521</v>
      </c>
      <c r="AB2" s="2" t="s">
        <v>509</v>
      </c>
      <c r="AC2" s="2" t="s">
        <v>512</v>
      </c>
      <c r="AD2" s="2" t="s">
        <v>522</v>
      </c>
      <c r="AE2" s="2" t="s">
        <v>324</v>
      </c>
      <c r="AF2" s="2" t="s">
        <v>355</v>
      </c>
      <c r="AG2" s="2" t="s">
        <v>357</v>
      </c>
      <c r="AH2" s="2" t="s">
        <v>349</v>
      </c>
      <c r="AI2" s="2" t="s">
        <v>502</v>
      </c>
      <c r="AJ2" s="2" t="s">
        <v>356</v>
      </c>
      <c r="AK2" s="2" t="s">
        <v>523</v>
      </c>
      <c r="AL2" s="2" t="s">
        <v>524</v>
      </c>
    </row>
    <row r="3" spans="1:38">
      <c r="A3" s="3" t="s">
        <v>525</v>
      </c>
    </row>
    <row r="4" spans="1:38">
      <c r="A4" s="4" t="s">
        <v>526</v>
      </c>
      <c r="AD4" s="4" t="s">
        <v>527</v>
      </c>
    </row>
    <row r="5" spans="1:38">
      <c r="A5" s="4" t="s">
        <v>84</v>
      </c>
      <c r="U5" s="6" t="n">
        <v>1483000</v>
      </c>
      <c r="V5" s="6" t="n">
        <v>2467000</v>
      </c>
      <c r="W5" s="6" t="n">
        <v>433000</v>
      </c>
      <c r="X5" s="6" t="n">
        <v>1026000</v>
      </c>
      <c r="Y5" s="6" t="n">
        <v>82000</v>
      </c>
      <c r="Z5" s="6" t="n">
        <v>4614000</v>
      </c>
      <c r="AA5" s="6" t="n">
        <v>351000</v>
      </c>
      <c r="AB5" s="6" t="n">
        <v>2532000</v>
      </c>
      <c r="AD5" s="6" t="n">
        <v>5409000</v>
      </c>
      <c r="AE5" s="6" t="n">
        <v>7579000</v>
      </c>
      <c r="AF5" s="6" t="n">
        <v>2515000</v>
      </c>
    </row>
    <row r="6" spans="1:38">
      <c r="A6" s="4" t="s">
        <v>68</v>
      </c>
      <c r="U6" s="5" t="n">
        <v>-595009000</v>
      </c>
      <c r="Y6" s="5" t="n">
        <v>-586969000</v>
      </c>
      <c r="AD6" s="5" t="n">
        <v>-595009000</v>
      </c>
      <c r="AE6" s="5" t="n">
        <v>-586969000</v>
      </c>
    </row>
    <row r="7" spans="1:38">
      <c r="A7" s="4" t="s">
        <v>486</v>
      </c>
      <c r="U7" s="5" t="n">
        <v>1658000</v>
      </c>
      <c r="Y7" s="5" t="n">
        <v>395000</v>
      </c>
      <c r="AD7" s="5" t="n">
        <v>1658000</v>
      </c>
      <c r="AE7" s="5" t="n">
        <v>395000</v>
      </c>
    </row>
    <row r="8" spans="1:38">
      <c r="A8" s="4" t="s">
        <v>528</v>
      </c>
      <c r="U8" s="5" t="n">
        <v>3026000</v>
      </c>
      <c r="Y8" s="5" t="n">
        <v>402000</v>
      </c>
      <c r="AD8" s="5" t="n">
        <v>3026000</v>
      </c>
      <c r="AE8" s="5" t="n">
        <v>402000</v>
      </c>
    </row>
    <row r="9" spans="1:38">
      <c r="A9" s="4" t="s">
        <v>198</v>
      </c>
    </row>
    <row r="10" spans="1:38">
      <c r="A10" s="3" t="s">
        <v>525</v>
      </c>
    </row>
    <row r="11" spans="1:38">
      <c r="A11" s="4" t="s">
        <v>68</v>
      </c>
      <c r="AJ11" s="6" t="n">
        <v>-589680000</v>
      </c>
    </row>
    <row r="12" spans="1:38">
      <c r="A12" s="4" t="s">
        <v>486</v>
      </c>
      <c r="AJ12" s="5" t="n">
        <v>1027000</v>
      </c>
    </row>
    <row r="13" spans="1:38">
      <c r="A13" s="4" t="s">
        <v>488</v>
      </c>
    </row>
    <row r="14" spans="1:38">
      <c r="A14" s="3" t="s">
        <v>525</v>
      </c>
    </row>
    <row r="15" spans="1:38">
      <c r="A15" s="4" t="s">
        <v>84</v>
      </c>
      <c r="AD15" s="5" t="n">
        <v>-1448000</v>
      </c>
    </row>
    <row r="16" spans="1:38">
      <c r="A16" s="4" t="s">
        <v>54</v>
      </c>
      <c r="AJ16" s="5" t="n">
        <v>2700000</v>
      </c>
    </row>
    <row r="17" spans="1:38">
      <c r="A17" s="4" t="s">
        <v>68</v>
      </c>
      <c r="U17" s="5" t="n">
        <v>-4158000</v>
      </c>
      <c r="AD17" s="5" t="n">
        <v>-4158000</v>
      </c>
      <c r="AJ17" s="5" t="n">
        <v>-2711000</v>
      </c>
    </row>
    <row r="18" spans="1:38">
      <c r="A18" s="4" t="s">
        <v>486</v>
      </c>
      <c r="U18" s="5" t="n">
        <v>1263000</v>
      </c>
      <c r="AD18" s="5" t="n">
        <v>1263000</v>
      </c>
      <c r="AJ18" s="5" t="n">
        <v>632000</v>
      </c>
    </row>
    <row r="19" spans="1:38">
      <c r="A19" s="4" t="s">
        <v>104</v>
      </c>
    </row>
    <row r="20" spans="1:38">
      <c r="A20" s="3" t="s">
        <v>525</v>
      </c>
    </row>
    <row r="21" spans="1:38">
      <c r="A21" s="4" t="s">
        <v>84</v>
      </c>
      <c r="AD21" s="5" t="n">
        <v>4947000</v>
      </c>
      <c r="AE21" s="5" t="n">
        <v>7560000</v>
      </c>
      <c r="AF21" s="5" t="n">
        <v>2515000</v>
      </c>
    </row>
    <row r="22" spans="1:38">
      <c r="A22" s="4" t="s">
        <v>494</v>
      </c>
    </row>
    <row r="23" spans="1:38">
      <c r="A23" s="3" t="s">
        <v>525</v>
      </c>
    </row>
    <row r="24" spans="1:38">
      <c r="A24" s="4" t="s">
        <v>84</v>
      </c>
      <c r="AD24" s="5" t="n">
        <v>-1448000</v>
      </c>
    </row>
    <row r="25" spans="1:38">
      <c r="A25" s="4" t="s">
        <v>105</v>
      </c>
    </row>
    <row r="26" spans="1:38">
      <c r="A26" s="3" t="s">
        <v>525</v>
      </c>
    </row>
    <row r="27" spans="1:38">
      <c r="A27" s="4" t="s">
        <v>84</v>
      </c>
      <c r="AD27" s="6" t="n">
        <v>462000</v>
      </c>
      <c r="AE27" s="5" t="n">
        <v>19000</v>
      </c>
    </row>
    <row r="28" spans="1:38">
      <c r="A28" s="4" t="s">
        <v>529</v>
      </c>
    </row>
    <row r="29" spans="1:38">
      <c r="A29" s="3" t="s">
        <v>525</v>
      </c>
    </row>
    <row r="30" spans="1:38">
      <c r="A30" s="4" t="s">
        <v>530</v>
      </c>
      <c r="J30" s="6" t="n">
        <v>2000000</v>
      </c>
    </row>
    <row r="31" spans="1:38">
      <c r="A31" s="4" t="s">
        <v>403</v>
      </c>
    </row>
    <row r="32" spans="1:38">
      <c r="A32" s="3" t="s">
        <v>525</v>
      </c>
    </row>
    <row r="33" spans="1:38">
      <c r="A33" s="4" t="s">
        <v>531</v>
      </c>
      <c r="AD33" s="4" t="s">
        <v>532</v>
      </c>
    </row>
    <row r="34" spans="1:38">
      <c r="A34" s="4" t="s">
        <v>533</v>
      </c>
      <c r="J34" s="5" t="n">
        <v>500000</v>
      </c>
      <c r="K34" s="6" t="n">
        <v>500000</v>
      </c>
    </row>
    <row r="35" spans="1:38">
      <c r="A35" s="4" t="s">
        <v>534</v>
      </c>
      <c r="E35" s="6" t="n">
        <v>700000</v>
      </c>
    </row>
    <row r="36" spans="1:38">
      <c r="A36" s="4" t="s">
        <v>84</v>
      </c>
      <c r="AD36" s="6" t="n">
        <v>2000000</v>
      </c>
      <c r="AE36" s="5" t="n">
        <v>1000000</v>
      </c>
      <c r="AF36" s="5" t="n">
        <v>1028000</v>
      </c>
    </row>
    <row r="37" spans="1:38">
      <c r="A37" s="4" t="s">
        <v>535</v>
      </c>
    </row>
    <row r="38" spans="1:38">
      <c r="A38" s="3" t="s">
        <v>525</v>
      </c>
    </row>
    <row r="39" spans="1:38">
      <c r="A39" s="4" t="s">
        <v>84</v>
      </c>
      <c r="AC39" s="6" t="n">
        <v>1000000</v>
      </c>
    </row>
    <row r="40" spans="1:38">
      <c r="A40" s="4" t="s">
        <v>536</v>
      </c>
    </row>
    <row r="41" spans="1:38">
      <c r="A41" s="3" t="s">
        <v>525</v>
      </c>
    </row>
    <row r="42" spans="1:38">
      <c r="A42" s="4" t="s">
        <v>537</v>
      </c>
      <c r="M42" s="6" t="n">
        <v>1000000</v>
      </c>
    </row>
    <row r="43" spans="1:38">
      <c r="A43" s="4" t="s">
        <v>538</v>
      </c>
      <c r="M43" s="6" t="n">
        <v>100000</v>
      </c>
    </row>
    <row r="44" spans="1:38">
      <c r="A44" s="4" t="s">
        <v>539</v>
      </c>
      <c r="AD44" s="5" t="n">
        <v>2</v>
      </c>
    </row>
    <row r="45" spans="1:38">
      <c r="A45" s="4" t="s">
        <v>533</v>
      </c>
      <c r="J45" s="5" t="n">
        <v>500000</v>
      </c>
      <c r="K45" s="5" t="n">
        <v>500000</v>
      </c>
      <c r="AD45" s="6" t="n">
        <v>1000000</v>
      </c>
      <c r="AE45" s="5" t="n">
        <v>1000000</v>
      </c>
    </row>
    <row r="46" spans="1:38">
      <c r="A46" s="4" t="s">
        <v>530</v>
      </c>
      <c r="AE46" s="5" t="n">
        <v>1000000</v>
      </c>
    </row>
    <row r="47" spans="1:38">
      <c r="A47" s="4" t="s">
        <v>540</v>
      </c>
      <c r="AD47" s="4" t="s">
        <v>541</v>
      </c>
    </row>
    <row r="48" spans="1:38">
      <c r="A48" s="4" t="s">
        <v>542</v>
      </c>
      <c r="AD48" s="4" t="s">
        <v>543</v>
      </c>
    </row>
    <row r="49" spans="1:38">
      <c r="A49" s="4" t="s">
        <v>544</v>
      </c>
      <c r="N49" s="6" t="n">
        <v>1000000</v>
      </c>
    </row>
    <row r="50" spans="1:38">
      <c r="A50" s="4" t="s">
        <v>545</v>
      </c>
      <c r="V50" s="5" t="n">
        <v>4000000</v>
      </c>
    </row>
    <row r="51" spans="1:38">
      <c r="A51" s="4" t="s">
        <v>546</v>
      </c>
      <c r="V51" s="5" t="n">
        <v>0</v>
      </c>
    </row>
    <row r="52" spans="1:38">
      <c r="A52" s="4" t="s">
        <v>547</v>
      </c>
    </row>
    <row r="53" spans="1:38">
      <c r="A53" s="3" t="s">
        <v>525</v>
      </c>
    </row>
    <row r="54" spans="1:38">
      <c r="A54" s="4" t="s">
        <v>84</v>
      </c>
      <c r="V54" s="5" t="n">
        <v>2000000</v>
      </c>
    </row>
    <row r="55" spans="1:38">
      <c r="A55" s="4" t="s">
        <v>548</v>
      </c>
    </row>
    <row r="56" spans="1:38">
      <c r="A56" s="3" t="s">
        <v>525</v>
      </c>
    </row>
    <row r="57" spans="1:38">
      <c r="A57" s="4" t="s">
        <v>530</v>
      </c>
      <c r="AD57" s="6" t="n">
        <v>90000000</v>
      </c>
    </row>
    <row r="58" spans="1:38">
      <c r="A58" s="4" t="s">
        <v>549</v>
      </c>
    </row>
    <row r="59" spans="1:38">
      <c r="A59" s="3" t="s">
        <v>525</v>
      </c>
    </row>
    <row r="60" spans="1:38">
      <c r="A60" s="4" t="s">
        <v>550</v>
      </c>
      <c r="E60" s="5" t="n">
        <v>2000000</v>
      </c>
    </row>
    <row r="61" spans="1:38">
      <c r="A61" s="4" t="s">
        <v>530</v>
      </c>
      <c r="E61" s="5" t="n">
        <v>2000000</v>
      </c>
    </row>
    <row r="62" spans="1:38">
      <c r="A62" s="4" t="s">
        <v>551</v>
      </c>
    </row>
    <row r="63" spans="1:38">
      <c r="A63" s="3" t="s">
        <v>525</v>
      </c>
    </row>
    <row r="64" spans="1:38">
      <c r="A64" s="4" t="s">
        <v>530</v>
      </c>
      <c r="AD64" s="6" t="n">
        <v>40000000</v>
      </c>
    </row>
    <row r="65" spans="1:38">
      <c r="A65" s="4" t="s">
        <v>329</v>
      </c>
    </row>
    <row r="66" spans="1:38">
      <c r="A66" s="3" t="s">
        <v>525</v>
      </c>
    </row>
    <row r="67" spans="1:38">
      <c r="A67" s="4" t="s">
        <v>530</v>
      </c>
      <c r="J67" s="5" t="n">
        <v>4000000</v>
      </c>
      <c r="O67" s="6" t="n">
        <v>2500000</v>
      </c>
    </row>
    <row r="68" spans="1:38">
      <c r="A68" s="4" t="s">
        <v>542</v>
      </c>
      <c r="AD68" s="4" t="s">
        <v>552</v>
      </c>
    </row>
    <row r="69" spans="1:38">
      <c r="A69" s="4" t="s">
        <v>84</v>
      </c>
      <c r="AD69" s="6" t="n">
        <v>3409000</v>
      </c>
      <c r="AE69" s="5" t="n">
        <v>4414000</v>
      </c>
      <c r="AF69" s="5" t="n">
        <v>395000</v>
      </c>
    </row>
    <row r="70" spans="1:38">
      <c r="A70" s="4" t="s">
        <v>545</v>
      </c>
      <c r="U70" s="6" t="n">
        <v>10500000</v>
      </c>
      <c r="X70" s="6" t="n">
        <v>8500000</v>
      </c>
    </row>
    <row r="71" spans="1:38">
      <c r="A71" s="4" t="s">
        <v>553</v>
      </c>
      <c r="J71" s="6" t="n">
        <v>4000000</v>
      </c>
      <c r="AD71" s="6" t="n">
        <v>6500000</v>
      </c>
      <c r="AG71" s="6" t="n">
        <v>2500000</v>
      </c>
    </row>
    <row r="72" spans="1:38">
      <c r="A72" s="4" t="s">
        <v>330</v>
      </c>
      <c r="AD72" s="4" t="s">
        <v>331</v>
      </c>
    </row>
    <row r="73" spans="1:38">
      <c r="A73" s="4" t="s">
        <v>530</v>
      </c>
      <c r="C73" s="6" t="n">
        <v>2000000</v>
      </c>
      <c r="H73" s="6" t="n">
        <v>2000000</v>
      </c>
    </row>
    <row r="74" spans="1:38">
      <c r="A74" s="4" t="s">
        <v>554</v>
      </c>
      <c r="AD74" s="6" t="n">
        <v>2000000</v>
      </c>
    </row>
    <row r="75" spans="1:38">
      <c r="A75" s="4" t="s">
        <v>555</v>
      </c>
      <c r="AD75" s="5" t="n">
        <v>3</v>
      </c>
    </row>
    <row r="76" spans="1:38">
      <c r="A76" s="4" t="s">
        <v>556</v>
      </c>
      <c r="AD76" s="6" t="n">
        <v>5000000</v>
      </c>
    </row>
    <row r="77" spans="1:38">
      <c r="A77" s="4" t="s">
        <v>557</v>
      </c>
      <c r="AD77" s="6" t="n">
        <v>335000000</v>
      </c>
    </row>
    <row r="78" spans="1:38">
      <c r="A78" s="4" t="s">
        <v>558</v>
      </c>
      <c r="U78" s="4" t="s">
        <v>339</v>
      </c>
      <c r="AD78" s="4" t="s">
        <v>339</v>
      </c>
    </row>
    <row r="79" spans="1:38">
      <c r="A79" s="4" t="s">
        <v>559</v>
      </c>
      <c r="AD79" s="4" t="s">
        <v>560</v>
      </c>
    </row>
    <row r="80" spans="1:38">
      <c r="A80" s="4" t="s">
        <v>561</v>
      </c>
      <c r="AD80" s="4" t="s">
        <v>562</v>
      </c>
    </row>
    <row r="81" spans="1:38">
      <c r="A81" s="4" t="s">
        <v>563</v>
      </c>
      <c r="AD81" s="6" t="n">
        <v>3400000</v>
      </c>
      <c r="AE81" s="5" t="n">
        <v>4400000</v>
      </c>
      <c r="AF81" s="5" t="n">
        <v>400000</v>
      </c>
    </row>
    <row r="82" spans="1:38">
      <c r="A82" s="4" t="s">
        <v>54</v>
      </c>
      <c r="U82" s="6" t="n">
        <v>5500000</v>
      </c>
      <c r="AD82" s="5" t="n">
        <v>5500000</v>
      </c>
    </row>
    <row r="83" spans="1:38">
      <c r="A83" s="4" t="s">
        <v>564</v>
      </c>
      <c r="AH83" s="6" t="n">
        <v>700000</v>
      </c>
      <c r="AI83" s="6" t="n">
        <v>900000</v>
      </c>
    </row>
    <row r="84" spans="1:38">
      <c r="A84" s="4" t="s">
        <v>486</v>
      </c>
      <c r="H84" s="6" t="n">
        <v>1300000</v>
      </c>
      <c r="V84" s="6" t="n">
        <v>1100000</v>
      </c>
      <c r="AH84" s="6" t="n">
        <v>1300000</v>
      </c>
    </row>
    <row r="85" spans="1:38">
      <c r="A85" s="4" t="s">
        <v>565</v>
      </c>
      <c r="U85" s="5" t="n">
        <v>400000</v>
      </c>
      <c r="AD85" s="5" t="n">
        <v>400000</v>
      </c>
    </row>
    <row r="86" spans="1:38">
      <c r="A86" s="4" t="s">
        <v>566</v>
      </c>
      <c r="AD86" s="5" t="n">
        <v>1500000</v>
      </c>
    </row>
    <row r="87" spans="1:38">
      <c r="A87" s="4" t="s">
        <v>567</v>
      </c>
    </row>
    <row r="88" spans="1:38">
      <c r="A88" s="3" t="s">
        <v>525</v>
      </c>
    </row>
    <row r="89" spans="1:38">
      <c r="A89" s="4" t="s">
        <v>84</v>
      </c>
      <c r="AD89" s="5" t="n">
        <v>3409000</v>
      </c>
    </row>
    <row r="90" spans="1:38">
      <c r="A90" s="4" t="s">
        <v>545</v>
      </c>
      <c r="AD90" s="5" t="n">
        <v>10500000</v>
      </c>
    </row>
    <row r="91" spans="1:38">
      <c r="A91" s="4" t="s">
        <v>54</v>
      </c>
      <c r="U91" s="5" t="n">
        <v>5460000</v>
      </c>
      <c r="Y91" s="5" t="n">
        <v>4408000</v>
      </c>
      <c r="AD91" s="5" t="n">
        <v>5460000</v>
      </c>
      <c r="AE91" s="5" t="n">
        <v>4408000</v>
      </c>
    </row>
    <row r="92" spans="1:38">
      <c r="A92" s="4" t="s">
        <v>568</v>
      </c>
    </row>
    <row r="93" spans="1:38">
      <c r="A93" s="3" t="s">
        <v>525</v>
      </c>
    </row>
    <row r="94" spans="1:38">
      <c r="A94" s="4" t="s">
        <v>54</v>
      </c>
      <c r="AJ94" s="5" t="n">
        <v>2700000</v>
      </c>
    </row>
    <row r="95" spans="1:38">
      <c r="A95" s="4" t="s">
        <v>68</v>
      </c>
      <c r="AJ95" s="6" t="n">
        <v>-2700000</v>
      </c>
    </row>
    <row r="96" spans="1:38">
      <c r="A96" s="4" t="s">
        <v>569</v>
      </c>
    </row>
    <row r="97" spans="1:38">
      <c r="A97" s="3" t="s">
        <v>525</v>
      </c>
    </row>
    <row r="98" spans="1:38">
      <c r="A98" s="4" t="s">
        <v>534</v>
      </c>
      <c r="F98" s="6" t="n">
        <v>600000</v>
      </c>
    </row>
    <row r="99" spans="1:38">
      <c r="A99" s="4" t="s">
        <v>530</v>
      </c>
      <c r="G99" s="6" t="n">
        <v>2000</v>
      </c>
    </row>
    <row r="100" spans="1:38">
      <c r="A100" s="4" t="s">
        <v>570</v>
      </c>
    </row>
    <row r="101" spans="1:38">
      <c r="A101" s="3" t="s">
        <v>525</v>
      </c>
    </row>
    <row r="102" spans="1:38">
      <c r="A102" s="4" t="s">
        <v>545</v>
      </c>
      <c r="AD102" s="5" t="n">
        <v>2000000</v>
      </c>
    </row>
    <row r="103" spans="1:38">
      <c r="A103" s="4" t="s">
        <v>563</v>
      </c>
      <c r="AD103" s="5" t="n">
        <v>960000</v>
      </c>
    </row>
    <row r="104" spans="1:38">
      <c r="A104" s="4" t="s">
        <v>54</v>
      </c>
      <c r="U104" s="5" t="n">
        <v>1040000</v>
      </c>
      <c r="AD104" s="5" t="n">
        <v>1040000</v>
      </c>
    </row>
    <row r="105" spans="1:38">
      <c r="A105" s="4" t="s">
        <v>571</v>
      </c>
    </row>
    <row r="106" spans="1:38">
      <c r="A106" s="3" t="s">
        <v>525</v>
      </c>
    </row>
    <row r="107" spans="1:38">
      <c r="A107" s="4" t="s">
        <v>530</v>
      </c>
      <c r="AD107" s="5" t="n">
        <v>2000</v>
      </c>
    </row>
    <row r="108" spans="1:38">
      <c r="A108" s="4" t="s">
        <v>572</v>
      </c>
    </row>
    <row r="109" spans="1:38">
      <c r="A109" s="3" t="s">
        <v>525</v>
      </c>
    </row>
    <row r="110" spans="1:38">
      <c r="A110" s="4" t="s">
        <v>545</v>
      </c>
      <c r="AD110" s="5" t="n">
        <v>2000000</v>
      </c>
    </row>
    <row r="111" spans="1:38">
      <c r="A111" s="4" t="s">
        <v>563</v>
      </c>
      <c r="AD111" s="5" t="n">
        <v>960000</v>
      </c>
    </row>
    <row r="112" spans="1:38">
      <c r="A112" s="4" t="s">
        <v>54</v>
      </c>
      <c r="U112" s="5" t="n">
        <v>1039000</v>
      </c>
      <c r="AD112" s="5" t="n">
        <v>1039000</v>
      </c>
    </row>
    <row r="113" spans="1:38">
      <c r="A113" s="4" t="s">
        <v>573</v>
      </c>
    </row>
    <row r="114" spans="1:38">
      <c r="A114" s="3" t="s">
        <v>525</v>
      </c>
    </row>
    <row r="115" spans="1:38">
      <c r="A115" s="4" t="s">
        <v>534</v>
      </c>
      <c r="B115" s="6" t="n">
        <v>600000</v>
      </c>
    </row>
    <row r="116" spans="1:38">
      <c r="A116" s="4" t="s">
        <v>574</v>
      </c>
    </row>
    <row r="117" spans="1:38">
      <c r="A117" s="3" t="s">
        <v>525</v>
      </c>
    </row>
    <row r="118" spans="1:38">
      <c r="A118" s="4" t="s">
        <v>563</v>
      </c>
      <c r="Z118" s="6" t="n">
        <v>4000000</v>
      </c>
    </row>
    <row r="119" spans="1:38">
      <c r="A119" s="4" t="s">
        <v>575</v>
      </c>
    </row>
    <row r="120" spans="1:38">
      <c r="A120" s="3" t="s">
        <v>525</v>
      </c>
    </row>
    <row r="121" spans="1:38">
      <c r="A121" s="4" t="s">
        <v>545</v>
      </c>
      <c r="AD121" s="5" t="n">
        <v>4000000</v>
      </c>
    </row>
    <row r="122" spans="1:38">
      <c r="A122" s="4" t="s">
        <v>563</v>
      </c>
      <c r="AD122" s="5" t="n">
        <v>632000</v>
      </c>
    </row>
    <row r="123" spans="1:38">
      <c r="A123" s="4" t="s">
        <v>54</v>
      </c>
      <c r="U123" s="5" t="n">
        <v>2079000</v>
      </c>
      <c r="Y123" s="5" t="n">
        <v>2711000</v>
      </c>
      <c r="AD123" s="5" t="n">
        <v>2079000</v>
      </c>
      <c r="AE123" s="5" t="n">
        <v>2711000</v>
      </c>
    </row>
    <row r="124" spans="1:38">
      <c r="A124" s="4" t="s">
        <v>576</v>
      </c>
    </row>
    <row r="125" spans="1:38">
      <c r="A125" s="3" t="s">
        <v>525</v>
      </c>
    </row>
    <row r="126" spans="1:38">
      <c r="A126" s="4" t="s">
        <v>577</v>
      </c>
      <c r="AD126" s="5" t="n">
        <v>462000</v>
      </c>
      <c r="AE126" s="5" t="n">
        <v>19000</v>
      </c>
      <c r="AF126" s="5" t="n">
        <v>0</v>
      </c>
    </row>
    <row r="127" spans="1:38">
      <c r="A127" s="4" t="s">
        <v>578</v>
      </c>
    </row>
    <row r="128" spans="1:38">
      <c r="A128" s="3" t="s">
        <v>525</v>
      </c>
    </row>
    <row r="129" spans="1:38">
      <c r="A129" s="4" t="s">
        <v>84</v>
      </c>
      <c r="AD129" s="5" t="n">
        <v>462000</v>
      </c>
    </row>
    <row r="130" spans="1:38">
      <c r="A130" s="4" t="s">
        <v>579</v>
      </c>
    </row>
    <row r="131" spans="1:38">
      <c r="A131" s="3" t="s">
        <v>525</v>
      </c>
    </row>
    <row r="132" spans="1:38">
      <c r="A132" s="4" t="s">
        <v>335</v>
      </c>
      <c r="U132" s="5" t="n">
        <v>20000000</v>
      </c>
      <c r="AD132" s="5" t="n">
        <v>20000000</v>
      </c>
    </row>
    <row r="133" spans="1:38">
      <c r="A133" s="4" t="s">
        <v>580</v>
      </c>
    </row>
    <row r="134" spans="1:38">
      <c r="A134" s="3" t="s">
        <v>525</v>
      </c>
    </row>
    <row r="135" spans="1:38">
      <c r="A135" s="4" t="s">
        <v>335</v>
      </c>
      <c r="U135" s="5" t="n">
        <v>2000000</v>
      </c>
      <c r="AD135" s="5" t="n">
        <v>2000000</v>
      </c>
    </row>
    <row r="136" spans="1:38">
      <c r="A136" s="4" t="s">
        <v>336</v>
      </c>
    </row>
    <row r="137" spans="1:38">
      <c r="A137" s="3" t="s">
        <v>525</v>
      </c>
    </row>
    <row r="138" spans="1:38">
      <c r="A138" s="4" t="s">
        <v>335</v>
      </c>
      <c r="U138" s="5" t="n">
        <v>2000000</v>
      </c>
      <c r="AD138" s="5" t="n">
        <v>2000000</v>
      </c>
    </row>
    <row r="139" spans="1:38">
      <c r="A139" s="4" t="s">
        <v>581</v>
      </c>
    </row>
    <row r="140" spans="1:38">
      <c r="A140" s="3" t="s">
        <v>525</v>
      </c>
    </row>
    <row r="141" spans="1:38">
      <c r="A141" s="4" t="s">
        <v>553</v>
      </c>
      <c r="I141" s="6" t="n">
        <v>2000000</v>
      </c>
    </row>
    <row r="142" spans="1:38">
      <c r="A142" s="4" t="s">
        <v>582</v>
      </c>
      <c r="U142" s="5" t="n">
        <v>500000</v>
      </c>
      <c r="AD142" s="5" t="n">
        <v>500000</v>
      </c>
    </row>
    <row r="143" spans="1:38">
      <c r="A143" s="4" t="s">
        <v>583</v>
      </c>
    </row>
    <row r="144" spans="1:38">
      <c r="A144" s="3" t="s">
        <v>525</v>
      </c>
    </row>
    <row r="145" spans="1:38">
      <c r="A145" s="4" t="s">
        <v>584</v>
      </c>
      <c r="AD145" s="5" t="n">
        <v>600000</v>
      </c>
      <c r="AE145" s="5" t="n">
        <v>900000</v>
      </c>
      <c r="AF145" s="5" t="n">
        <v>0</v>
      </c>
    </row>
    <row r="146" spans="1:38">
      <c r="A146" s="4" t="s">
        <v>404</v>
      </c>
    </row>
    <row r="147" spans="1:38">
      <c r="A147" s="3" t="s">
        <v>525</v>
      </c>
    </row>
    <row r="148" spans="1:38">
      <c r="A148" s="4" t="s">
        <v>84</v>
      </c>
      <c r="AE148" s="5" t="n">
        <v>1800000</v>
      </c>
    </row>
    <row r="149" spans="1:38">
      <c r="A149" s="4" t="s">
        <v>530</v>
      </c>
      <c r="AD149" s="5" t="n">
        <v>0</v>
      </c>
    </row>
    <row r="150" spans="1:38">
      <c r="A150" s="4" t="s">
        <v>585</v>
      </c>
      <c r="P150" s="6" t="n">
        <v>15000000</v>
      </c>
    </row>
    <row r="151" spans="1:38">
      <c r="A151" s="4" t="s">
        <v>586</v>
      </c>
      <c r="Q151" s="6" t="n">
        <v>3500000</v>
      </c>
    </row>
    <row r="152" spans="1:38">
      <c r="A152" s="4" t="s">
        <v>587</v>
      </c>
      <c r="AD152" s="5" t="n">
        <v>3500000</v>
      </c>
    </row>
    <row r="153" spans="1:38">
      <c r="A153" s="4" t="s">
        <v>588</v>
      </c>
    </row>
    <row r="154" spans="1:38">
      <c r="A154" s="3" t="s">
        <v>525</v>
      </c>
    </row>
    <row r="155" spans="1:38">
      <c r="A155" s="4" t="s">
        <v>84</v>
      </c>
      <c r="L155" s="6" t="n">
        <v>1800000</v>
      </c>
      <c r="Q155" s="6" t="n">
        <v>15000000</v>
      </c>
    </row>
    <row r="156" spans="1:38">
      <c r="A156" s="4" t="s">
        <v>589</v>
      </c>
      <c r="L156" s="5" t="n">
        <v>1800000</v>
      </c>
    </row>
    <row r="157" spans="1:38">
      <c r="A157" s="4" t="s">
        <v>590</v>
      </c>
    </row>
    <row r="158" spans="1:38">
      <c r="A158" s="3" t="s">
        <v>525</v>
      </c>
    </row>
    <row r="159" spans="1:38">
      <c r="A159" s="4" t="s">
        <v>550</v>
      </c>
      <c r="B159" s="5" t="n">
        <v>2300000</v>
      </c>
    </row>
    <row r="160" spans="1:38">
      <c r="A160" s="4" t="s">
        <v>550</v>
      </c>
      <c r="B160" s="5" t="n">
        <v>2300000</v>
      </c>
    </row>
    <row r="161" spans="1:38">
      <c r="A161" s="4" t="s">
        <v>591</v>
      </c>
    </row>
    <row r="162" spans="1:38">
      <c r="A162" s="3" t="s">
        <v>525</v>
      </c>
    </row>
    <row r="163" spans="1:38">
      <c r="A163" s="4" t="s">
        <v>528</v>
      </c>
      <c r="U163" s="5" t="n">
        <v>200000</v>
      </c>
      <c r="Y163" s="6" t="n">
        <v>100000</v>
      </c>
      <c r="AD163" s="5" t="n">
        <v>200000</v>
      </c>
      <c r="AE163" s="5" t="n">
        <v>100000</v>
      </c>
    </row>
    <row r="164" spans="1:38">
      <c r="A164" s="4" t="s">
        <v>592</v>
      </c>
      <c r="AD164" s="5" t="n">
        <v>200000</v>
      </c>
      <c r="AE164" s="5" t="n">
        <v>800000</v>
      </c>
    </row>
    <row r="165" spans="1:38">
      <c r="A165" s="4" t="s">
        <v>593</v>
      </c>
    </row>
    <row r="166" spans="1:38">
      <c r="A166" s="3" t="s">
        <v>525</v>
      </c>
    </row>
    <row r="167" spans="1:38">
      <c r="A167" s="4" t="s">
        <v>594</v>
      </c>
      <c r="AL167" s="4" t="s">
        <v>331</v>
      </c>
    </row>
    <row r="168" spans="1:38">
      <c r="A168" s="4" t="s">
        <v>595</v>
      </c>
      <c r="AK168" s="4" t="s">
        <v>331</v>
      </c>
    </row>
    <row r="169" spans="1:38">
      <c r="A169" s="4" t="s">
        <v>596</v>
      </c>
    </row>
    <row r="170" spans="1:38">
      <c r="A170" s="3" t="s">
        <v>525</v>
      </c>
    </row>
    <row r="171" spans="1:38">
      <c r="A171" s="4" t="s">
        <v>597</v>
      </c>
      <c r="AL171" s="6" t="n">
        <v>15000000</v>
      </c>
    </row>
    <row r="172" spans="1:38">
      <c r="A172" s="4" t="s">
        <v>598</v>
      </c>
    </row>
    <row r="173" spans="1:38">
      <c r="A173" s="3" t="s">
        <v>525</v>
      </c>
    </row>
    <row r="174" spans="1:38">
      <c r="A174" s="4" t="s">
        <v>566</v>
      </c>
      <c r="AD174" s="5" t="n">
        <v>300000</v>
      </c>
      <c r="AE174" s="6" t="n">
        <v>100000</v>
      </c>
      <c r="AF174" s="5" t="n">
        <v>2500000</v>
      </c>
    </row>
    <row r="175" spans="1:38">
      <c r="A175" s="4" t="s">
        <v>599</v>
      </c>
      <c r="AL175" s="4" t="s">
        <v>600</v>
      </c>
    </row>
    <row r="176" spans="1:38">
      <c r="A176" s="4" t="s">
        <v>601</v>
      </c>
    </row>
    <row r="177" spans="1:38">
      <c r="A177" s="3" t="s">
        <v>525</v>
      </c>
    </row>
    <row r="178" spans="1:38">
      <c r="A178" s="4" t="s">
        <v>528</v>
      </c>
      <c r="U178" s="5" t="n">
        <v>100000</v>
      </c>
      <c r="AD178" s="5" t="n">
        <v>100000</v>
      </c>
    </row>
    <row r="179" spans="1:38">
      <c r="A179" s="4" t="s">
        <v>602</v>
      </c>
    </row>
    <row r="180" spans="1:38">
      <c r="A180" s="3" t="s">
        <v>525</v>
      </c>
    </row>
    <row r="181" spans="1:38">
      <c r="A181" s="4" t="s">
        <v>534</v>
      </c>
      <c r="D181" s="6" t="n">
        <v>700000</v>
      </c>
    </row>
    <row r="182" spans="1:38">
      <c r="A182" s="4" t="s">
        <v>84</v>
      </c>
      <c r="AF182" s="6" t="n">
        <v>38000</v>
      </c>
    </row>
    <row r="183" spans="1:38">
      <c r="A183" s="4" t="s">
        <v>603</v>
      </c>
    </row>
    <row r="184" spans="1:38">
      <c r="A184" s="3" t="s">
        <v>525</v>
      </c>
    </row>
    <row r="185" spans="1:38">
      <c r="A185" s="4" t="s">
        <v>604</v>
      </c>
      <c r="AD185" s="6" t="n">
        <v>50000000</v>
      </c>
    </row>
    <row r="186" spans="1:38">
      <c r="A186" s="4" t="s">
        <v>605</v>
      </c>
    </row>
    <row r="187" spans="1:38">
      <c r="A187" s="3" t="s">
        <v>525</v>
      </c>
    </row>
    <row r="188" spans="1:38">
      <c r="A188" s="4" t="s">
        <v>550</v>
      </c>
      <c r="E188" s="6" t="n">
        <v>2000000</v>
      </c>
    </row>
    <row r="189" spans="1:38">
      <c r="A189" s="4" t="s">
        <v>606</v>
      </c>
    </row>
    <row r="190" spans="1:38">
      <c r="A190" s="3" t="s">
        <v>525</v>
      </c>
    </row>
    <row r="191" spans="1:38">
      <c r="A191" s="4" t="s">
        <v>607</v>
      </c>
      <c r="AD191" s="4" t="s">
        <v>608</v>
      </c>
    </row>
    <row r="192" spans="1:38">
      <c r="A192" s="4" t="s">
        <v>609</v>
      </c>
      <c r="L192" s="6" t="n">
        <v>1800000</v>
      </c>
    </row>
    <row r="193" spans="1:38">
      <c r="A193" s="4" t="s">
        <v>610</v>
      </c>
      <c r="K193" s="6" t="n">
        <v>1800000</v>
      </c>
    </row>
    <row r="194" spans="1:38">
      <c r="A194" s="4" t="s">
        <v>611</v>
      </c>
    </row>
    <row r="195" spans="1:38">
      <c r="A195" s="3" t="s">
        <v>525</v>
      </c>
    </row>
    <row r="196" spans="1:38">
      <c r="A196" s="4" t="s">
        <v>612</v>
      </c>
      <c r="U196" s="6" t="n">
        <v>14400000</v>
      </c>
      <c r="AD196" s="6" t="n">
        <v>14400000</v>
      </c>
    </row>
    <row r="197" spans="1:38">
      <c r="A197" s="4" t="s">
        <v>613</v>
      </c>
    </row>
    <row r="198" spans="1:38">
      <c r="A198" s="3" t="s">
        <v>525</v>
      </c>
    </row>
    <row r="199" spans="1:38">
      <c r="A199" s="4" t="s">
        <v>550</v>
      </c>
      <c r="B199" s="5" t="n">
        <v>2300000</v>
      </c>
    </row>
    <row r="200" spans="1:38">
      <c r="A200" s="4" t="s">
        <v>614</v>
      </c>
      <c r="B200" s="6" t="n">
        <v>2300000</v>
      </c>
    </row>
    <row r="201" spans="1:38">
      <c r="A201" s="4" t="s">
        <v>615</v>
      </c>
    </row>
    <row r="202" spans="1:38">
      <c r="A202" s="3" t="s">
        <v>525</v>
      </c>
    </row>
    <row r="203" spans="1:38">
      <c r="A203" s="4" t="s">
        <v>537</v>
      </c>
      <c r="AD203" s="5" t="n">
        <v>1500000</v>
      </c>
    </row>
    <row r="204" spans="1:38">
      <c r="A204" s="4" t="s">
        <v>340</v>
      </c>
    </row>
    <row r="205" spans="1:38">
      <c r="A205" s="3" t="s">
        <v>525</v>
      </c>
    </row>
    <row r="206" spans="1:38">
      <c r="A206" s="4" t="s">
        <v>616</v>
      </c>
      <c r="AD206" s="5" t="n">
        <v>20000000</v>
      </c>
    </row>
    <row r="207" spans="1:38">
      <c r="A207" s="4" t="s">
        <v>617</v>
      </c>
    </row>
    <row r="208" spans="1:38">
      <c r="A208" s="3" t="s">
        <v>525</v>
      </c>
    </row>
    <row r="209" spans="1:38">
      <c r="A209" s="4" t="s">
        <v>616</v>
      </c>
      <c r="T209" s="6" t="n">
        <v>20000000</v>
      </c>
    </row>
    <row r="210" spans="1:38">
      <c r="A210" s="4" t="s">
        <v>618</v>
      </c>
    </row>
    <row r="211" spans="1:38">
      <c r="A211" s="3" t="s">
        <v>525</v>
      </c>
    </row>
    <row r="212" spans="1:38">
      <c r="A212" s="4" t="s">
        <v>537</v>
      </c>
      <c r="AD212" s="6" t="n">
        <v>5000000</v>
      </c>
    </row>
    <row r="213" spans="1:38">
      <c r="A213" s="4" t="s">
        <v>558</v>
      </c>
      <c r="U213" s="4" t="s">
        <v>339</v>
      </c>
      <c r="AD213" s="4" t="s">
        <v>339</v>
      </c>
    </row>
    <row r="214" spans="1:38">
      <c r="A214" s="4" t="s">
        <v>619</v>
      </c>
      <c r="S214" s="6" t="n">
        <v>10000000</v>
      </c>
    </row>
    <row r="215" spans="1:38">
      <c r="A215" s="4" t="s">
        <v>620</v>
      </c>
      <c r="R215" s="6" t="n">
        <v>18000000</v>
      </c>
    </row>
    <row r="216" spans="1:38">
      <c r="A216" s="4" t="s">
        <v>621</v>
      </c>
      <c r="T216" s="4" t="s">
        <v>622</v>
      </c>
    </row>
    <row r="217" spans="1:38">
      <c r="A217" s="4" t="s">
        <v>623</v>
      </c>
    </row>
    <row r="218" spans="1:38">
      <c r="A218" s="3" t="s">
        <v>525</v>
      </c>
    </row>
    <row r="219" spans="1:38">
      <c r="A219" s="4" t="s">
        <v>619</v>
      </c>
      <c r="R219" s="6" t="n">
        <v>12000000</v>
      </c>
    </row>
  </sheetData>
  <mergeCells count="4">
    <mergeCell ref="A1:A2"/>
    <mergeCell ref="B1:T1"/>
    <mergeCell ref="U1:AC1"/>
    <mergeCell ref="AD1:AG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4</v>
      </c>
      <c r="B1" s="2" t="s">
        <v>320</v>
      </c>
      <c r="J1" s="2" t="s">
        <v>1</v>
      </c>
    </row>
    <row r="2" spans="1:12">
      <c r="B2" s="2" t="s">
        <v>2</v>
      </c>
      <c r="C2" s="2" t="s">
        <v>396</v>
      </c>
      <c r="D2" s="2" t="s">
        <v>397</v>
      </c>
      <c r="E2" s="2" t="s">
        <v>398</v>
      </c>
      <c r="F2" s="2" t="s">
        <v>38</v>
      </c>
      <c r="G2" s="2" t="s">
        <v>399</v>
      </c>
      <c r="H2" s="2" t="s">
        <v>400</v>
      </c>
      <c r="I2" s="2" t="s">
        <v>401</v>
      </c>
      <c r="J2" s="2" t="s">
        <v>2</v>
      </c>
      <c r="K2" s="2" t="s">
        <v>38</v>
      </c>
      <c r="L2" s="2" t="s">
        <v>82</v>
      </c>
    </row>
    <row r="3" spans="1:12">
      <c r="A3" s="3" t="s">
        <v>525</v>
      </c>
    </row>
    <row r="4" spans="1:12">
      <c r="A4" s="4" t="s">
        <v>84</v>
      </c>
      <c r="B4" s="6" t="n">
        <v>1483</v>
      </c>
      <c r="C4" s="6" t="n">
        <v>2467</v>
      </c>
      <c r="D4" s="6" t="n">
        <v>433</v>
      </c>
      <c r="E4" s="6" t="n">
        <v>1026</v>
      </c>
      <c r="F4" s="6" t="n">
        <v>82</v>
      </c>
      <c r="G4" s="6" t="n">
        <v>4614</v>
      </c>
      <c r="H4" s="6" t="n">
        <v>351</v>
      </c>
      <c r="I4" s="6" t="n">
        <v>2532</v>
      </c>
      <c r="J4" s="6" t="n">
        <v>5409</v>
      </c>
      <c r="K4" s="6" t="n">
        <v>7579</v>
      </c>
      <c r="L4" s="6" t="n">
        <v>2515</v>
      </c>
    </row>
    <row r="5" spans="1:12">
      <c r="A5" s="4" t="s">
        <v>105</v>
      </c>
    </row>
    <row r="6" spans="1:12">
      <c r="A6" s="3" t="s">
        <v>525</v>
      </c>
    </row>
    <row r="7" spans="1:12">
      <c r="A7" s="4" t="s">
        <v>84</v>
      </c>
      <c r="J7" s="5" t="n">
        <v>462</v>
      </c>
      <c r="K7" s="5" t="n">
        <v>19</v>
      </c>
    </row>
    <row r="8" spans="1:12">
      <c r="A8" s="4" t="s">
        <v>329</v>
      </c>
    </row>
    <row r="9" spans="1:12">
      <c r="A9" s="3" t="s">
        <v>525</v>
      </c>
    </row>
    <row r="10" spans="1:12">
      <c r="A10" s="4" t="s">
        <v>104</v>
      </c>
      <c r="J10" s="5" t="n">
        <v>3400</v>
      </c>
      <c r="K10" s="5" t="n">
        <v>4400</v>
      </c>
      <c r="L10" s="5" t="n">
        <v>400</v>
      </c>
    </row>
    <row r="11" spans="1:12">
      <c r="A11" s="4" t="s">
        <v>84</v>
      </c>
      <c r="J11" s="5" t="n">
        <v>3409</v>
      </c>
      <c r="K11" s="6" t="n">
        <v>4414</v>
      </c>
      <c r="L11" s="6" t="n">
        <v>395</v>
      </c>
    </row>
    <row r="12" spans="1:12">
      <c r="A12" s="4" t="s">
        <v>625</v>
      </c>
    </row>
    <row r="13" spans="1:12">
      <c r="A13" s="3" t="s">
        <v>525</v>
      </c>
    </row>
    <row r="14" spans="1:12">
      <c r="A14" s="4" t="s">
        <v>84</v>
      </c>
      <c r="J14" s="5" t="n">
        <v>3409</v>
      </c>
    </row>
    <row r="15" spans="1:12">
      <c r="A15" s="4" t="s">
        <v>626</v>
      </c>
    </row>
    <row r="16" spans="1:12">
      <c r="A16" s="3" t="s">
        <v>525</v>
      </c>
    </row>
    <row r="17" spans="1:12">
      <c r="A17" s="4" t="s">
        <v>84</v>
      </c>
      <c r="J17" s="5" t="n">
        <v>2947</v>
      </c>
    </row>
    <row r="18" spans="1:12">
      <c r="A18" s="4" t="s">
        <v>627</v>
      </c>
    </row>
    <row r="19" spans="1:12">
      <c r="A19" s="3" t="s">
        <v>525</v>
      </c>
    </row>
    <row r="20" spans="1:12">
      <c r="A20" s="4" t="s">
        <v>84</v>
      </c>
      <c r="J20" s="6" t="n">
        <v>462</v>
      </c>
    </row>
    <row r="21" spans="1:12">
      <c r="A21" s="4" t="s">
        <v>628</v>
      </c>
    </row>
    <row r="22" spans="1:12">
      <c r="A22" s="3" t="s">
        <v>525</v>
      </c>
    </row>
    <row r="23" spans="1:12">
      <c r="A23" s="4" t="s">
        <v>629</v>
      </c>
      <c r="J23" s="4" t="s">
        <v>630</v>
      </c>
    </row>
    <row r="24" spans="1:12">
      <c r="A24" s="4" t="s">
        <v>104</v>
      </c>
      <c r="J24" s="6" t="n">
        <v>395</v>
      </c>
    </row>
    <row r="25" spans="1:12">
      <c r="A25" s="4" t="s">
        <v>631</v>
      </c>
    </row>
    <row r="26" spans="1:12">
      <c r="A26" s="3" t="s">
        <v>525</v>
      </c>
    </row>
    <row r="27" spans="1:12">
      <c r="A27" s="4" t="s">
        <v>104</v>
      </c>
      <c r="G27" s="6" t="n">
        <v>4000</v>
      </c>
    </row>
    <row r="28" spans="1:12">
      <c r="A28" s="4" t="s">
        <v>632</v>
      </c>
    </row>
    <row r="29" spans="1:12">
      <c r="A29" s="3" t="s">
        <v>525</v>
      </c>
    </row>
    <row r="30" spans="1:12">
      <c r="A30" s="4" t="s">
        <v>629</v>
      </c>
      <c r="J30" s="4" t="s">
        <v>633</v>
      </c>
    </row>
    <row r="31" spans="1:12">
      <c r="A31" s="4" t="s">
        <v>104</v>
      </c>
      <c r="J31" s="6" t="n">
        <v>632</v>
      </c>
    </row>
    <row r="32" spans="1:12">
      <c r="A32" s="4" t="s">
        <v>634</v>
      </c>
    </row>
    <row r="33" spans="1:12">
      <c r="A33" s="3" t="s">
        <v>525</v>
      </c>
    </row>
    <row r="34" spans="1:12">
      <c r="A34" s="4" t="s">
        <v>629</v>
      </c>
      <c r="J34" s="4" t="s">
        <v>635</v>
      </c>
    </row>
    <row r="35" spans="1:12">
      <c r="A35" s="4" t="s">
        <v>104</v>
      </c>
      <c r="J35" s="6" t="n">
        <v>960</v>
      </c>
    </row>
    <row r="36" spans="1:12">
      <c r="A36" s="4" t="s">
        <v>636</v>
      </c>
    </row>
    <row r="37" spans="1:12">
      <c r="A37" s="3" t="s">
        <v>525</v>
      </c>
    </row>
    <row r="38" spans="1:12">
      <c r="A38" s="4" t="s">
        <v>629</v>
      </c>
      <c r="J38" s="4" t="s">
        <v>637</v>
      </c>
    </row>
    <row r="39" spans="1:12">
      <c r="A39" s="4" t="s">
        <v>104</v>
      </c>
      <c r="J39" s="6" t="n">
        <v>960</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38</v>
      </c>
      <c r="B1" s="2" t="s">
        <v>320</v>
      </c>
      <c r="D1" s="2" t="s">
        <v>1</v>
      </c>
    </row>
    <row r="2" spans="1:4">
      <c r="B2" s="2" t="s">
        <v>2</v>
      </c>
      <c r="C2" s="2" t="s">
        <v>398</v>
      </c>
      <c r="D2" s="2" t="s">
        <v>2</v>
      </c>
    </row>
    <row r="3" spans="1:4">
      <c r="A3" s="3" t="s">
        <v>525</v>
      </c>
    </row>
    <row r="4" spans="1:4">
      <c r="A4" s="4" t="s">
        <v>639</v>
      </c>
      <c r="B4" s="6" t="n">
        <v>10500</v>
      </c>
      <c r="C4" s="6" t="n">
        <v>8500</v>
      </c>
    </row>
    <row r="5" spans="1:4">
      <c r="A5" s="4" t="s">
        <v>640</v>
      </c>
      <c r="B5" s="5" t="n">
        <v>5500</v>
      </c>
      <c r="D5" s="6" t="n">
        <v>5500</v>
      </c>
    </row>
    <row r="6" spans="1:4">
      <c r="A6" s="4" t="s">
        <v>641</v>
      </c>
    </row>
    <row r="7" spans="1:4">
      <c r="A7" s="3" t="s">
        <v>525</v>
      </c>
    </row>
    <row r="8" spans="1:4">
      <c r="A8" s="4" t="s">
        <v>639</v>
      </c>
      <c r="D8" s="5" t="n">
        <v>10500</v>
      </c>
    </row>
    <row r="9" spans="1:4">
      <c r="A9" s="4" t="s">
        <v>642</v>
      </c>
      <c r="C9" s="5" t="n">
        <v>4408</v>
      </c>
      <c r="D9" s="5" t="n">
        <v>4408</v>
      </c>
    </row>
    <row r="10" spans="1:4">
      <c r="A10" s="4" t="s">
        <v>643</v>
      </c>
      <c r="D10" s="5" t="n">
        <v>2395</v>
      </c>
    </row>
    <row r="11" spans="1:4">
      <c r="A11" s="4" t="s">
        <v>644</v>
      </c>
      <c r="D11" s="5" t="n">
        <v>-1343</v>
      </c>
    </row>
    <row r="12" spans="1:4">
      <c r="A12" s="4" t="s">
        <v>640</v>
      </c>
      <c r="B12" s="5" t="n">
        <v>5460</v>
      </c>
      <c r="D12" s="5" t="n">
        <v>5460</v>
      </c>
    </row>
    <row r="13" spans="1:4">
      <c r="A13" s="4" t="s">
        <v>645</v>
      </c>
    </row>
    <row r="14" spans="1:4">
      <c r="A14" s="3" t="s">
        <v>525</v>
      </c>
    </row>
    <row r="15" spans="1:4">
      <c r="A15" s="4" t="s">
        <v>639</v>
      </c>
      <c r="D15" s="6" t="n">
        <v>2500</v>
      </c>
    </row>
    <row r="16" spans="1:4">
      <c r="A16" s="4" t="s">
        <v>646</v>
      </c>
      <c r="D16" s="4" t="s">
        <v>630</v>
      </c>
    </row>
    <row r="17" spans="1:4">
      <c r="A17" s="4" t="s">
        <v>647</v>
      </c>
      <c r="D17" s="4" t="s">
        <v>630</v>
      </c>
    </row>
    <row r="18" spans="1:4">
      <c r="A18" s="4" t="s">
        <v>642</v>
      </c>
      <c r="C18" s="5" t="n">
        <v>1697</v>
      </c>
      <c r="D18" s="6" t="n">
        <v>1697</v>
      </c>
    </row>
    <row r="19" spans="1:4">
      <c r="A19" s="4" t="s">
        <v>644</v>
      </c>
      <c r="D19" s="5" t="n">
        <v>-395</v>
      </c>
    </row>
    <row r="20" spans="1:4">
      <c r="A20" s="4" t="s">
        <v>640</v>
      </c>
      <c r="B20" s="5" t="n">
        <v>1302</v>
      </c>
      <c r="D20" s="5" t="n">
        <v>1302</v>
      </c>
    </row>
    <row r="21" spans="1:4">
      <c r="A21" s="4" t="s">
        <v>648</v>
      </c>
    </row>
    <row r="22" spans="1:4">
      <c r="A22" s="3" t="s">
        <v>525</v>
      </c>
    </row>
    <row r="23" spans="1:4">
      <c r="A23" s="4" t="s">
        <v>639</v>
      </c>
      <c r="D23" s="6" t="n">
        <v>4000</v>
      </c>
    </row>
    <row r="24" spans="1:4">
      <c r="A24" s="4" t="s">
        <v>646</v>
      </c>
      <c r="D24" s="4" t="s">
        <v>633</v>
      </c>
    </row>
    <row r="25" spans="1:4">
      <c r="A25" s="4" t="s">
        <v>647</v>
      </c>
      <c r="D25" s="4" t="s">
        <v>649</v>
      </c>
    </row>
    <row r="26" spans="1:4">
      <c r="A26" s="4" t="s">
        <v>642</v>
      </c>
      <c r="C26" s="5" t="n">
        <v>2711</v>
      </c>
      <c r="D26" s="6" t="n">
        <v>2711</v>
      </c>
    </row>
    <row r="27" spans="1:4">
      <c r="A27" s="4" t="s">
        <v>644</v>
      </c>
      <c r="D27" s="5" t="n">
        <v>-632</v>
      </c>
    </row>
    <row r="28" spans="1:4">
      <c r="A28" s="4" t="s">
        <v>640</v>
      </c>
      <c r="B28" s="5" t="n">
        <v>2079</v>
      </c>
      <c r="D28" s="5" t="n">
        <v>2079</v>
      </c>
    </row>
    <row r="29" spans="1:4">
      <c r="A29" s="4" t="s">
        <v>650</v>
      </c>
    </row>
    <row r="30" spans="1:4">
      <c r="A30" s="3" t="s">
        <v>525</v>
      </c>
    </row>
    <row r="31" spans="1:4">
      <c r="A31" s="4" t="s">
        <v>639</v>
      </c>
      <c r="D31" s="6" t="n">
        <v>2000</v>
      </c>
    </row>
    <row r="32" spans="1:4">
      <c r="A32" s="4" t="s">
        <v>646</v>
      </c>
      <c r="D32" s="4" t="s">
        <v>635</v>
      </c>
    </row>
    <row r="33" spans="1:4">
      <c r="A33" s="4" t="s">
        <v>647</v>
      </c>
      <c r="D33" s="4" t="s">
        <v>651</v>
      </c>
    </row>
    <row r="34" spans="1:4">
      <c r="A34" s="4" t="s">
        <v>643</v>
      </c>
      <c r="D34" s="6" t="n">
        <v>1316</v>
      </c>
    </row>
    <row r="35" spans="1:4">
      <c r="A35" s="4" t="s">
        <v>644</v>
      </c>
      <c r="D35" s="5" t="n">
        <v>-276</v>
      </c>
    </row>
    <row r="36" spans="1:4">
      <c r="A36" s="4" t="s">
        <v>640</v>
      </c>
      <c r="B36" s="5" t="n">
        <v>1040</v>
      </c>
      <c r="D36" s="5" t="n">
        <v>1040</v>
      </c>
    </row>
    <row r="37" spans="1:4">
      <c r="A37" s="4" t="s">
        <v>652</v>
      </c>
    </row>
    <row r="38" spans="1:4">
      <c r="A38" s="3" t="s">
        <v>525</v>
      </c>
    </row>
    <row r="39" spans="1:4">
      <c r="A39" s="4" t="s">
        <v>639</v>
      </c>
      <c r="D39" s="6" t="n">
        <v>2000</v>
      </c>
    </row>
    <row r="40" spans="1:4">
      <c r="A40" s="4" t="s">
        <v>646</v>
      </c>
      <c r="D40" s="4" t="s">
        <v>637</v>
      </c>
    </row>
    <row r="41" spans="1:4">
      <c r="A41" s="4" t="s">
        <v>647</v>
      </c>
      <c r="D41" s="4" t="s">
        <v>527</v>
      </c>
    </row>
    <row r="42" spans="1:4">
      <c r="A42" s="4" t="s">
        <v>643</v>
      </c>
      <c r="D42" s="6" t="n">
        <v>1079</v>
      </c>
    </row>
    <row r="43" spans="1:4">
      <c r="A43" s="4" t="s">
        <v>644</v>
      </c>
      <c r="D43" s="5" t="n">
        <v>-40</v>
      </c>
    </row>
    <row r="44" spans="1:4">
      <c r="A44" s="4" t="s">
        <v>640</v>
      </c>
      <c r="B44" s="5" t="n">
        <v>1039</v>
      </c>
      <c r="D44" s="5" t="n">
        <v>1039</v>
      </c>
    </row>
    <row r="45" spans="1:4">
      <c r="A45" s="4" t="s">
        <v>653</v>
      </c>
    </row>
    <row r="46" spans="1:4">
      <c r="A46" s="3" t="s">
        <v>525</v>
      </c>
    </row>
    <row r="47" spans="1:4">
      <c r="A47" s="4" t="s">
        <v>642</v>
      </c>
      <c r="C47" s="6" t="n">
        <v>18</v>
      </c>
      <c r="D47" s="5" t="n">
        <v>18</v>
      </c>
    </row>
    <row r="48" spans="1:4">
      <c r="A48" s="4" t="s">
        <v>643</v>
      </c>
      <c r="D48" s="5" t="n">
        <v>4462</v>
      </c>
    </row>
    <row r="49" spans="1:4">
      <c r="A49" s="4" t="s">
        <v>644</v>
      </c>
      <c r="D49" s="5" t="n">
        <v>-4293</v>
      </c>
    </row>
    <row r="50" spans="1:4">
      <c r="A50" s="4" t="s">
        <v>640</v>
      </c>
      <c r="B50" s="6" t="n">
        <v>187</v>
      </c>
      <c r="D50" s="6" t="n">
        <v>18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54</v>
      </c>
      <c r="B1" s="2" t="s">
        <v>2</v>
      </c>
      <c r="C1" s="2" t="s">
        <v>38</v>
      </c>
    </row>
    <row r="2" spans="1:3">
      <c r="A2" s="3" t="s">
        <v>212</v>
      </c>
    </row>
    <row r="3" spans="1:3">
      <c r="A3" s="4" t="s">
        <v>655</v>
      </c>
      <c r="B3" s="6" t="n">
        <v>798</v>
      </c>
      <c r="C3" s="6" t="n">
        <v>844</v>
      </c>
    </row>
    <row r="4" spans="1:3">
      <c r="A4" s="4" t="s">
        <v>656</v>
      </c>
      <c r="B4" s="5" t="n">
        <v>1046</v>
      </c>
      <c r="C4" s="5" t="n">
        <v>1325</v>
      </c>
    </row>
    <row r="5" spans="1:3">
      <c r="A5" s="4" t="s">
        <v>408</v>
      </c>
      <c r="B5" s="5" t="n">
        <v>854</v>
      </c>
      <c r="C5" s="5" t="n">
        <v>289</v>
      </c>
    </row>
    <row r="6" spans="1:3">
      <c r="A6" s="4" t="s">
        <v>112</v>
      </c>
      <c r="B6" s="6" t="n">
        <v>2698</v>
      </c>
      <c r="C6" s="6" t="n">
        <v>245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K108"/>
  <sheetViews>
    <sheetView workbookViewId="0">
      <selection activeCell="A1" sqref="A1"/>
    </sheetView>
  </sheetViews>
  <sheetFormatPr baseColWidth="8" defaultRowHeight="15" outlineLevelCol="0"/>
  <cols>
    <col customWidth="1" max="1" min="1" width="80"/>
    <col customWidth="1" max="2" min="2" width="43"/>
    <col customWidth="1" max="3" min="3" width="43"/>
    <col customWidth="1" max="4" min="4" width="27"/>
    <col customWidth="1" max="5" min="5" width="21"/>
    <col customWidth="1" max="6" min="6" width="36"/>
    <col customWidth="1" max="7" min="7" width="37"/>
    <col customWidth="1" max="8" min="8" width="80"/>
    <col customWidth="1" max="9" min="9" width="21"/>
    <col customWidth="1" max="10" min="10" width="14"/>
    <col customWidth="1" max="11" min="11" width="14"/>
  </cols>
  <sheetData>
    <row r="1" spans="1:11">
      <c r="A1" s="1" t="s">
        <v>657</v>
      </c>
      <c r="B1" s="2" t="s">
        <v>319</v>
      </c>
      <c r="H1" s="2" t="s">
        <v>1</v>
      </c>
    </row>
    <row r="2" spans="1:11">
      <c r="B2" s="2" t="s">
        <v>658</v>
      </c>
      <c r="C2" s="2" t="s">
        <v>659</v>
      </c>
      <c r="D2" s="2" t="s">
        <v>351</v>
      </c>
      <c r="E2" s="2" t="s">
        <v>521</v>
      </c>
      <c r="F2" s="2" t="s">
        <v>660</v>
      </c>
      <c r="G2" s="2" t="s">
        <v>661</v>
      </c>
      <c r="H2" s="2" t="s">
        <v>662</v>
      </c>
      <c r="I2" s="2" t="s">
        <v>355</v>
      </c>
      <c r="J2" s="2" t="s">
        <v>396</v>
      </c>
      <c r="K2" s="2" t="s">
        <v>397</v>
      </c>
    </row>
    <row r="3" spans="1:11">
      <c r="A3" s="3" t="s">
        <v>663</v>
      </c>
    </row>
    <row r="4" spans="1:11">
      <c r="A4" s="4" t="s">
        <v>664</v>
      </c>
      <c r="H4" s="6" t="n">
        <v>1090000</v>
      </c>
    </row>
    <row r="5" spans="1:11">
      <c r="A5" s="4" t="s">
        <v>665</v>
      </c>
      <c r="F5" s="5" t="n">
        <v>1202117</v>
      </c>
      <c r="G5" s="5" t="n">
        <v>608696</v>
      </c>
    </row>
    <row r="6" spans="1:11">
      <c r="A6" s="4" t="s">
        <v>666</v>
      </c>
      <c r="F6" s="8" t="n">
        <v>0.87</v>
      </c>
      <c r="G6" s="8" t="n">
        <v>1.15</v>
      </c>
    </row>
    <row r="7" spans="1:11">
      <c r="A7" s="4" t="s">
        <v>667</v>
      </c>
      <c r="F7" s="6" t="n">
        <v>700000</v>
      </c>
      <c r="G7" s="6" t="n">
        <v>400000</v>
      </c>
      <c r="I7" s="6" t="n">
        <v>667000</v>
      </c>
    </row>
    <row r="8" spans="1:11">
      <c r="A8" s="4" t="s">
        <v>668</v>
      </c>
      <c r="C8" s="5" t="n">
        <v>118325000</v>
      </c>
      <c r="H8" s="5" t="n">
        <v>126484781</v>
      </c>
    </row>
    <row r="9" spans="1:11">
      <c r="A9" s="4" t="s">
        <v>669</v>
      </c>
      <c r="H9" s="6" t="n">
        <v>2000000</v>
      </c>
    </row>
    <row r="10" spans="1:11">
      <c r="A10" s="4" t="s">
        <v>670</v>
      </c>
      <c r="J10" s="4" t="s">
        <v>671</v>
      </c>
      <c r="K10" s="4" t="s">
        <v>672</v>
      </c>
    </row>
    <row r="11" spans="1:11">
      <c r="A11" s="4" t="s">
        <v>673</v>
      </c>
      <c r="H11" s="5" t="n">
        <v>7308000</v>
      </c>
    </row>
    <row r="12" spans="1:11">
      <c r="A12" s="4" t="s">
        <v>674</v>
      </c>
      <c r="C12" s="6" t="n">
        <v>1500000</v>
      </c>
      <c r="H12" s="6" t="n">
        <v>967000</v>
      </c>
    </row>
    <row r="13" spans="1:11">
      <c r="A13" s="4" t="s">
        <v>675</v>
      </c>
    </row>
    <row r="14" spans="1:11">
      <c r="A14" s="3" t="s">
        <v>663</v>
      </c>
    </row>
    <row r="15" spans="1:11">
      <c r="A15" s="4" t="s">
        <v>665</v>
      </c>
      <c r="H15" s="5" t="n">
        <v>259067</v>
      </c>
    </row>
    <row r="16" spans="1:11">
      <c r="A16" s="4" t="s">
        <v>385</v>
      </c>
      <c r="D16" s="5" t="n">
        <v>259067</v>
      </c>
    </row>
    <row r="17" spans="1:11">
      <c r="A17" s="4" t="s">
        <v>668</v>
      </c>
      <c r="D17" s="5" t="n">
        <v>259067</v>
      </c>
      <c r="F17" s="5" t="n">
        <v>17642482</v>
      </c>
      <c r="H17" s="5" t="n">
        <v>544041</v>
      </c>
    </row>
    <row r="18" spans="1:11">
      <c r="A18" s="4" t="s">
        <v>676</v>
      </c>
      <c r="H18" s="6" t="n">
        <v>800000</v>
      </c>
    </row>
    <row r="19" spans="1:11">
      <c r="A19" s="4" t="s">
        <v>677</v>
      </c>
      <c r="H19" s="6" t="n">
        <v>200000</v>
      </c>
    </row>
    <row r="20" spans="1:11">
      <c r="A20" s="4" t="s">
        <v>678</v>
      </c>
      <c r="F20" s="5" t="n">
        <v>1</v>
      </c>
      <c r="H20" s="5" t="n">
        <v>1</v>
      </c>
    </row>
    <row r="21" spans="1:11">
      <c r="A21" s="4" t="s">
        <v>679</v>
      </c>
      <c r="F21" s="6" t="n">
        <v>1</v>
      </c>
      <c r="H21" s="6" t="n">
        <v>1</v>
      </c>
    </row>
    <row r="22" spans="1:11">
      <c r="A22" s="4" t="s">
        <v>384</v>
      </c>
      <c r="D22" s="6" t="n">
        <v>300000</v>
      </c>
      <c r="H22" s="6" t="n">
        <v>500000</v>
      </c>
    </row>
    <row r="23" spans="1:11">
      <c r="A23" s="4" t="s">
        <v>680</v>
      </c>
    </row>
    <row r="24" spans="1:11">
      <c r="A24" s="3" t="s">
        <v>663</v>
      </c>
    </row>
    <row r="25" spans="1:11">
      <c r="A25" s="4" t="s">
        <v>668</v>
      </c>
      <c r="D25" s="5" t="n">
        <v>259067</v>
      </c>
      <c r="F25" s="5" t="n">
        <v>544039</v>
      </c>
    </row>
    <row r="26" spans="1:11">
      <c r="A26" s="4" t="s">
        <v>384</v>
      </c>
      <c r="D26" s="6" t="n">
        <v>300000</v>
      </c>
    </row>
    <row r="27" spans="1:11">
      <c r="A27" s="4" t="s">
        <v>681</v>
      </c>
    </row>
    <row r="28" spans="1:11">
      <c r="A28" s="3" t="s">
        <v>663</v>
      </c>
    </row>
    <row r="29" spans="1:11">
      <c r="A29" s="4" t="s">
        <v>682</v>
      </c>
      <c r="H29" s="6" t="n">
        <v>10000000</v>
      </c>
    </row>
    <row r="30" spans="1:11">
      <c r="A30" s="4" t="s">
        <v>683</v>
      </c>
    </row>
    <row r="31" spans="1:11">
      <c r="A31" s="3" t="s">
        <v>663</v>
      </c>
    </row>
    <row r="32" spans="1:11">
      <c r="A32" s="4" t="s">
        <v>684</v>
      </c>
      <c r="G32" s="6" t="n">
        <v>10000000</v>
      </c>
    </row>
    <row r="33" spans="1:11">
      <c r="A33" s="4" t="s">
        <v>685</v>
      </c>
      <c r="H33" s="4" t="s">
        <v>686</v>
      </c>
    </row>
    <row r="34" spans="1:11">
      <c r="A34" s="4" t="s">
        <v>664</v>
      </c>
      <c r="H34" s="6" t="n">
        <v>500000</v>
      </c>
    </row>
    <row r="35" spans="1:11">
      <c r="A35" s="4" t="s">
        <v>687</v>
      </c>
      <c r="H35" s="6" t="n">
        <v>200000</v>
      </c>
    </row>
    <row r="36" spans="1:11">
      <c r="A36" s="4" t="s">
        <v>670</v>
      </c>
      <c r="C36" s="4" t="s">
        <v>688</v>
      </c>
      <c r="H36" s="4" t="s">
        <v>689</v>
      </c>
    </row>
    <row r="37" spans="1:11">
      <c r="A37" s="4" t="s">
        <v>690</v>
      </c>
    </row>
    <row r="38" spans="1:11">
      <c r="A38" s="3" t="s">
        <v>663</v>
      </c>
    </row>
    <row r="39" spans="1:11">
      <c r="A39" s="4" t="s">
        <v>385</v>
      </c>
      <c r="D39" s="5" t="n">
        <v>608696</v>
      </c>
    </row>
    <row r="40" spans="1:11">
      <c r="A40" s="4" t="s">
        <v>668</v>
      </c>
      <c r="G40" s="5" t="n">
        <v>369297</v>
      </c>
    </row>
    <row r="41" spans="1:11">
      <c r="A41" s="4" t="s">
        <v>676</v>
      </c>
      <c r="G41" s="6" t="n">
        <v>0</v>
      </c>
    </row>
    <row r="42" spans="1:11">
      <c r="A42" s="4" t="s">
        <v>691</v>
      </c>
    </row>
    <row r="43" spans="1:11">
      <c r="A43" s="3" t="s">
        <v>663</v>
      </c>
    </row>
    <row r="44" spans="1:11">
      <c r="A44" s="4" t="s">
        <v>684</v>
      </c>
      <c r="F44" s="6" t="n">
        <v>10000000</v>
      </c>
    </row>
    <row r="45" spans="1:11">
      <c r="A45" s="4" t="s">
        <v>685</v>
      </c>
      <c r="E45" s="4" t="s">
        <v>692</v>
      </c>
    </row>
    <row r="46" spans="1:11">
      <c r="A46" s="4" t="s">
        <v>664</v>
      </c>
      <c r="E46" s="6" t="n">
        <v>300000</v>
      </c>
    </row>
    <row r="47" spans="1:11">
      <c r="A47" s="4" t="s">
        <v>687</v>
      </c>
      <c r="E47" s="5" t="n">
        <v>100000</v>
      </c>
    </row>
    <row r="48" spans="1:11">
      <c r="A48" s="4" t="s">
        <v>693</v>
      </c>
      <c r="E48" s="6" t="n">
        <v>20000000</v>
      </c>
    </row>
    <row r="49" spans="1:11">
      <c r="A49" s="4" t="s">
        <v>694</v>
      </c>
      <c r="E49" s="4" t="s">
        <v>686</v>
      </c>
    </row>
    <row r="50" spans="1:11">
      <c r="A50" s="4" t="s">
        <v>695</v>
      </c>
    </row>
    <row r="51" spans="1:11">
      <c r="A51" s="3" t="s">
        <v>663</v>
      </c>
    </row>
    <row r="52" spans="1:11">
      <c r="A52" s="4" t="s">
        <v>684</v>
      </c>
      <c r="F52" s="6" t="n">
        <v>5000000</v>
      </c>
    </row>
    <row r="53" spans="1:11">
      <c r="A53" s="4" t="s">
        <v>696</v>
      </c>
    </row>
    <row r="54" spans="1:11">
      <c r="A54" s="3" t="s">
        <v>663</v>
      </c>
    </row>
    <row r="55" spans="1:11">
      <c r="A55" s="4" t="s">
        <v>684</v>
      </c>
      <c r="E55" s="6" t="n">
        <v>5000000</v>
      </c>
    </row>
    <row r="56" spans="1:11">
      <c r="A56" s="4" t="s">
        <v>697</v>
      </c>
    </row>
    <row r="57" spans="1:11">
      <c r="A57" s="3" t="s">
        <v>663</v>
      </c>
    </row>
    <row r="58" spans="1:11">
      <c r="A58" s="4" t="s">
        <v>698</v>
      </c>
      <c r="E58" s="6" t="n">
        <v>10000000</v>
      </c>
    </row>
    <row r="59" spans="1:11">
      <c r="A59" s="4" t="s">
        <v>699</v>
      </c>
    </row>
    <row r="60" spans="1:11">
      <c r="A60" s="3" t="s">
        <v>663</v>
      </c>
    </row>
    <row r="61" spans="1:11">
      <c r="A61" s="4" t="s">
        <v>385</v>
      </c>
      <c r="D61" s="5" t="n">
        <v>1202117</v>
      </c>
    </row>
    <row r="62" spans="1:11">
      <c r="A62" s="4" t="s">
        <v>668</v>
      </c>
      <c r="D62" s="5" t="n">
        <v>846496</v>
      </c>
    </row>
    <row r="63" spans="1:11">
      <c r="A63" s="4" t="s">
        <v>676</v>
      </c>
      <c r="D63" s="6" t="n">
        <v>0</v>
      </c>
    </row>
    <row r="64" spans="1:11">
      <c r="A64" s="4" t="s">
        <v>700</v>
      </c>
    </row>
    <row r="65" spans="1:11">
      <c r="A65" s="3" t="s">
        <v>663</v>
      </c>
    </row>
    <row r="66" spans="1:11">
      <c r="A66" s="4" t="s">
        <v>684</v>
      </c>
      <c r="C66" s="6" t="n">
        <v>20000000</v>
      </c>
    </row>
    <row r="67" spans="1:11">
      <c r="A67" s="4" t="s">
        <v>665</v>
      </c>
      <c r="C67" s="5" t="n">
        <v>0</v>
      </c>
    </row>
    <row r="68" spans="1:11">
      <c r="A68" s="4" t="s">
        <v>669</v>
      </c>
      <c r="C68" s="6" t="n">
        <v>2000000</v>
      </c>
    </row>
    <row r="69" spans="1:11">
      <c r="A69" s="4" t="s">
        <v>701</v>
      </c>
      <c r="C69" s="6" t="n">
        <v>20000000</v>
      </c>
    </row>
    <row r="70" spans="1:11">
      <c r="A70" s="4" t="s">
        <v>702</v>
      </c>
      <c r="C70" s="4" t="s">
        <v>703</v>
      </c>
    </row>
    <row r="71" spans="1:11">
      <c r="A71" s="4" t="s">
        <v>704</v>
      </c>
      <c r="C71" s="4" t="s">
        <v>382</v>
      </c>
    </row>
    <row r="72" spans="1:11">
      <c r="A72" s="4" t="s">
        <v>705</v>
      </c>
      <c r="B72" s="5" t="n">
        <v>24</v>
      </c>
    </row>
    <row r="73" spans="1:11">
      <c r="A73" s="4" t="s">
        <v>706</v>
      </c>
      <c r="B73" s="4" t="s">
        <v>707</v>
      </c>
    </row>
    <row r="74" spans="1:11">
      <c r="A74" s="4" t="s">
        <v>708</v>
      </c>
      <c r="B74" s="4" t="s">
        <v>709</v>
      </c>
    </row>
    <row r="75" spans="1:11">
      <c r="A75" s="4" t="s">
        <v>710</v>
      </c>
    </row>
    <row r="76" spans="1:11">
      <c r="A76" s="3" t="s">
        <v>663</v>
      </c>
    </row>
    <row r="77" spans="1:11">
      <c r="A77" s="4" t="s">
        <v>673</v>
      </c>
      <c r="B77" s="6" t="n">
        <v>900000</v>
      </c>
    </row>
    <row r="78" spans="1:11">
      <c r="A78" s="4" t="s">
        <v>711</v>
      </c>
    </row>
    <row r="79" spans="1:11">
      <c r="A79" s="3" t="s">
        <v>663</v>
      </c>
    </row>
    <row r="80" spans="1:11">
      <c r="A80" s="4" t="s">
        <v>685</v>
      </c>
      <c r="H80" s="4" t="s">
        <v>712</v>
      </c>
    </row>
    <row r="81" spans="1:11">
      <c r="A81" s="4" t="s">
        <v>664</v>
      </c>
      <c r="C81" s="6" t="n">
        <v>1600000</v>
      </c>
    </row>
    <row r="82" spans="1:11">
      <c r="A82" s="4" t="s">
        <v>687</v>
      </c>
      <c r="C82" s="6" t="n">
        <v>100000</v>
      </c>
    </row>
    <row r="83" spans="1:11">
      <c r="A83" s="4" t="s">
        <v>705</v>
      </c>
      <c r="C83" s="5" t="n">
        <v>29</v>
      </c>
    </row>
    <row r="84" spans="1:11">
      <c r="A84" s="4" t="s">
        <v>670</v>
      </c>
      <c r="H84" s="4" t="s">
        <v>713</v>
      </c>
    </row>
    <row r="85" spans="1:11">
      <c r="A85" s="4" t="s">
        <v>706</v>
      </c>
      <c r="H85" s="4" t="s">
        <v>714</v>
      </c>
    </row>
    <row r="86" spans="1:11">
      <c r="A86" s="4" t="s">
        <v>715</v>
      </c>
      <c r="C86" s="6" t="n">
        <v>800000</v>
      </c>
    </row>
    <row r="87" spans="1:11">
      <c r="A87" s="4" t="s">
        <v>708</v>
      </c>
      <c r="C87" s="4" t="s">
        <v>709</v>
      </c>
    </row>
    <row r="88" spans="1:11">
      <c r="A88" s="4" t="s">
        <v>716</v>
      </c>
      <c r="H88" s="4" t="s">
        <v>689</v>
      </c>
    </row>
    <row r="89" spans="1:11">
      <c r="A89" s="4" t="s">
        <v>717</v>
      </c>
      <c r="H89" s="4" t="s">
        <v>718</v>
      </c>
    </row>
    <row r="90" spans="1:11">
      <c r="A90" s="4" t="s">
        <v>719</v>
      </c>
      <c r="H90" s="4" t="s">
        <v>720</v>
      </c>
    </row>
    <row r="91" spans="1:11">
      <c r="A91" s="4" t="s">
        <v>721</v>
      </c>
    </row>
    <row r="92" spans="1:11">
      <c r="A92" s="3" t="s">
        <v>663</v>
      </c>
    </row>
    <row r="93" spans="1:11">
      <c r="A93" s="4" t="s">
        <v>673</v>
      </c>
      <c r="C93" s="6" t="n">
        <v>800000</v>
      </c>
    </row>
    <row r="94" spans="1:11">
      <c r="A94" s="4" t="s">
        <v>722</v>
      </c>
    </row>
    <row r="95" spans="1:11">
      <c r="A95" s="3" t="s">
        <v>663</v>
      </c>
    </row>
    <row r="96" spans="1:11">
      <c r="A96" s="4" t="s">
        <v>670</v>
      </c>
      <c r="H96" s="4" t="s">
        <v>689</v>
      </c>
    </row>
    <row r="97" spans="1:11">
      <c r="A97" s="4" t="s">
        <v>723</v>
      </c>
    </row>
    <row r="98" spans="1:11">
      <c r="A98" s="3" t="s">
        <v>663</v>
      </c>
    </row>
    <row r="99" spans="1:11">
      <c r="A99" s="4" t="s">
        <v>698</v>
      </c>
      <c r="C99" s="6" t="n">
        <v>10000000</v>
      </c>
    </row>
    <row r="100" spans="1:11">
      <c r="A100" s="4" t="s">
        <v>724</v>
      </c>
    </row>
    <row r="101" spans="1:11">
      <c r="A101" s="3" t="s">
        <v>663</v>
      </c>
    </row>
    <row r="102" spans="1:11">
      <c r="A102" s="4" t="s">
        <v>670</v>
      </c>
      <c r="H102" s="4" t="s">
        <v>725</v>
      </c>
    </row>
    <row r="103" spans="1:11">
      <c r="A103" s="4" t="s">
        <v>726</v>
      </c>
    </row>
    <row r="104" spans="1:11">
      <c r="A104" s="3" t="s">
        <v>663</v>
      </c>
    </row>
    <row r="105" spans="1:11">
      <c r="A105" s="4" t="s">
        <v>664</v>
      </c>
      <c r="B105" s="5" t="n">
        <v>300000</v>
      </c>
    </row>
    <row r="106" spans="1:11">
      <c r="A106" s="4" t="s">
        <v>727</v>
      </c>
    </row>
    <row r="107" spans="1:11">
      <c r="A107" s="3" t="s">
        <v>663</v>
      </c>
    </row>
    <row r="108" spans="1:11">
      <c r="A108" s="4" t="s">
        <v>664</v>
      </c>
      <c r="B108" s="6" t="n">
        <v>800000</v>
      </c>
    </row>
  </sheetData>
  <mergeCells count="3">
    <mergeCell ref="A1:A2"/>
    <mergeCell ref="B1:G1"/>
    <mergeCell ref="H1:I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28</v>
      </c>
      <c r="B1" s="2" t="s">
        <v>2</v>
      </c>
      <c r="C1" s="2" t="s">
        <v>38</v>
      </c>
    </row>
    <row r="2" spans="1:3">
      <c r="A2" s="3" t="s">
        <v>215</v>
      </c>
    </row>
    <row r="3" spans="1:3">
      <c r="A3" s="4" t="s">
        <v>729</v>
      </c>
      <c r="B3" s="6" t="n">
        <v>6122</v>
      </c>
    </row>
    <row r="4" spans="1:3">
      <c r="A4" s="4" t="s">
        <v>730</v>
      </c>
      <c r="B4" s="5" t="n">
        <v>11097</v>
      </c>
    </row>
    <row r="5" spans="1:3">
      <c r="A5" s="4" t="s">
        <v>731</v>
      </c>
      <c r="B5" s="5" t="n">
        <v>7308</v>
      </c>
    </row>
    <row r="6" spans="1:3">
      <c r="A6" s="4" t="s">
        <v>732</v>
      </c>
      <c r="B6" s="5" t="n">
        <v>24527</v>
      </c>
    </row>
    <row r="7" spans="1:3">
      <c r="A7" s="4" t="s">
        <v>733</v>
      </c>
      <c r="B7" s="5" t="n">
        <v>-3437</v>
      </c>
    </row>
    <row r="8" spans="1:3">
      <c r="A8" s="4" t="s">
        <v>734</v>
      </c>
      <c r="B8" s="5" t="n">
        <v>-967</v>
      </c>
      <c r="C8" s="6" t="n">
        <v>-1500</v>
      </c>
    </row>
    <row r="9" spans="1:3">
      <c r="A9" s="4" t="s">
        <v>735</v>
      </c>
      <c r="B9" s="5" t="n">
        <v>-1090</v>
      </c>
    </row>
    <row r="10" spans="1:3">
      <c r="A10" s="4" t="s">
        <v>736</v>
      </c>
      <c r="B10" s="5" t="n">
        <v>-3254</v>
      </c>
    </row>
    <row r="11" spans="1:3">
      <c r="A11" s="4" t="s">
        <v>59</v>
      </c>
      <c r="B11" s="6" t="n">
        <v>15779</v>
      </c>
      <c r="C11" s="6" t="n">
        <v>1847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Q79"/>
  <sheetViews>
    <sheetView workbookViewId="0">
      <selection activeCell="A1" sqref="A1"/>
    </sheetView>
  </sheetViews>
  <sheetFormatPr baseColWidth="8" defaultRowHeight="15" outlineLevelCol="0"/>
  <cols>
    <col customWidth="1" max="1" min="1" width="80"/>
    <col customWidth="1" max="2" min="2" width="30"/>
    <col customWidth="1" max="3" min="3" width="14"/>
    <col customWidth="1" max="4" min="4" width="27"/>
    <col customWidth="1" max="5" min="5" width="46"/>
    <col customWidth="1" max="6" min="6" width="37"/>
    <col customWidth="1" max="7" min="7" width="27"/>
    <col customWidth="1" max="8" min="8" width="27"/>
    <col customWidth="1" max="9" min="9" width="37"/>
    <col customWidth="1" max="10" min="10" width="36"/>
    <col customWidth="1" max="11" min="11" width="37"/>
    <col customWidth="1" max="12" min="12" width="37"/>
    <col customWidth="1" max="13" min="13" width="37"/>
    <col customWidth="1" max="14" min="14" width="20"/>
    <col customWidth="1" max="15" min="15" width="21"/>
    <col customWidth="1" max="16" min="16" width="21"/>
    <col customWidth="1" max="17" min="17" width="21"/>
  </cols>
  <sheetData>
    <row r="1" spans="1:17">
      <c r="A1" s="1" t="s">
        <v>737</v>
      </c>
      <c r="B1" s="2" t="s">
        <v>346</v>
      </c>
      <c r="C1" s="2" t="s">
        <v>347</v>
      </c>
      <c r="D1" s="2" t="s">
        <v>321</v>
      </c>
      <c r="E1" s="2" t="s">
        <v>738</v>
      </c>
      <c r="F1" s="2" t="s">
        <v>350</v>
      </c>
      <c r="G1" s="2" t="s">
        <v>351</v>
      </c>
      <c r="H1" s="2" t="s">
        <v>739</v>
      </c>
      <c r="I1" s="2" t="s">
        <v>740</v>
      </c>
      <c r="J1" s="2" t="s">
        <v>660</v>
      </c>
      <c r="K1" s="2" t="s">
        <v>662</v>
      </c>
      <c r="L1" s="2" t="s">
        <v>662</v>
      </c>
      <c r="M1" s="2" t="s">
        <v>350</v>
      </c>
      <c r="N1" s="2" t="s">
        <v>741</v>
      </c>
      <c r="O1" s="2" t="s">
        <v>349</v>
      </c>
      <c r="P1" s="2" t="s">
        <v>742</v>
      </c>
      <c r="Q1" s="2" t="s">
        <v>743</v>
      </c>
    </row>
    <row r="2" spans="1:17">
      <c r="A2" s="3" t="s">
        <v>744</v>
      </c>
    </row>
    <row r="3" spans="1:17">
      <c r="A3" s="4" t="s">
        <v>78</v>
      </c>
      <c r="F3" s="5" t="n">
        <v>250000000</v>
      </c>
      <c r="K3" s="5" t="n">
        <v>250000000</v>
      </c>
      <c r="L3" s="5" t="n">
        <v>250000000</v>
      </c>
      <c r="M3" s="5" t="n">
        <v>250000000</v>
      </c>
    </row>
    <row r="4" spans="1:17">
      <c r="A4" s="4" t="s">
        <v>745</v>
      </c>
      <c r="F4" s="7" t="n">
        <v>0.001</v>
      </c>
      <c r="K4" s="7" t="n">
        <v>0.001</v>
      </c>
      <c r="L4" s="7" t="n">
        <v>0.001</v>
      </c>
      <c r="M4" s="7" t="n">
        <v>0.001</v>
      </c>
    </row>
    <row r="5" spans="1:17">
      <c r="A5" s="4" t="s">
        <v>79</v>
      </c>
      <c r="F5" s="5" t="n">
        <v>118325000</v>
      </c>
      <c r="K5" s="5" t="n">
        <v>126484781</v>
      </c>
      <c r="L5" s="5" t="n">
        <v>126484781</v>
      </c>
      <c r="M5" s="5" t="n">
        <v>118325000</v>
      </c>
    </row>
    <row r="6" spans="1:17">
      <c r="A6" s="4" t="s">
        <v>80</v>
      </c>
      <c r="F6" s="5" t="n">
        <v>118325000</v>
      </c>
      <c r="K6" s="5" t="n">
        <v>126484781</v>
      </c>
      <c r="L6" s="5" t="n">
        <v>126484781</v>
      </c>
      <c r="M6" s="5" t="n">
        <v>118325000</v>
      </c>
    </row>
    <row r="7" spans="1:17">
      <c r="A7" s="4" t="s">
        <v>746</v>
      </c>
      <c r="F7" s="6" t="n">
        <v>118000</v>
      </c>
      <c r="K7" s="6" t="n">
        <v>126000</v>
      </c>
      <c r="L7" s="6" t="n">
        <v>126000</v>
      </c>
      <c r="M7" s="6" t="n">
        <v>118000</v>
      </c>
    </row>
    <row r="8" spans="1:17">
      <c r="A8" s="4" t="s">
        <v>747</v>
      </c>
      <c r="L8" s="5" t="n">
        <v>399656</v>
      </c>
    </row>
    <row r="9" spans="1:17">
      <c r="A9" s="4" t="s">
        <v>748</v>
      </c>
    </row>
    <row r="10" spans="1:17">
      <c r="A10" s="3" t="s">
        <v>744</v>
      </c>
    </row>
    <row r="11" spans="1:17">
      <c r="A11" s="4" t="s">
        <v>79</v>
      </c>
      <c r="E11" s="5" t="n">
        <v>2500000</v>
      </c>
      <c r="I11" s="5" t="n">
        <v>34500000</v>
      </c>
    </row>
    <row r="12" spans="1:17">
      <c r="A12" s="4" t="s">
        <v>749</v>
      </c>
      <c r="E12" s="6" t="n">
        <v>5700000</v>
      </c>
      <c r="I12" s="6" t="n">
        <v>17300000</v>
      </c>
    </row>
    <row r="13" spans="1:17">
      <c r="A13" s="4" t="s">
        <v>750</v>
      </c>
      <c r="E13" s="5" t="n">
        <v>2</v>
      </c>
    </row>
    <row r="14" spans="1:17">
      <c r="A14" s="4" t="s">
        <v>751</v>
      </c>
      <c r="E14" s="4" t="s">
        <v>752</v>
      </c>
    </row>
    <row r="15" spans="1:17">
      <c r="A15" s="4" t="s">
        <v>753</v>
      </c>
      <c r="E15" s="6" t="n">
        <v>5100000</v>
      </c>
      <c r="I15" s="6" t="n">
        <v>15400000</v>
      </c>
    </row>
    <row r="16" spans="1:17">
      <c r="A16" s="4" t="s">
        <v>747</v>
      </c>
      <c r="I16" s="5" t="n">
        <v>4500000</v>
      </c>
    </row>
    <row r="17" spans="1:17">
      <c r="A17" s="4" t="s">
        <v>114</v>
      </c>
    </row>
    <row r="18" spans="1:17">
      <c r="A18" s="3" t="s">
        <v>744</v>
      </c>
    </row>
    <row r="19" spans="1:17">
      <c r="A19" s="4" t="s">
        <v>754</v>
      </c>
      <c r="K19" s="5" t="n">
        <v>4707770</v>
      </c>
    </row>
    <row r="20" spans="1:17">
      <c r="A20" s="4" t="s">
        <v>755</v>
      </c>
      <c r="K20" s="6" t="n">
        <v>10300000</v>
      </c>
    </row>
    <row r="21" spans="1:17">
      <c r="A21" s="4" t="s">
        <v>756</v>
      </c>
    </row>
    <row r="22" spans="1:17">
      <c r="A22" s="3" t="s">
        <v>744</v>
      </c>
    </row>
    <row r="23" spans="1:17">
      <c r="A23" s="4" t="s">
        <v>79</v>
      </c>
      <c r="E23" s="5" t="n">
        <v>2000000</v>
      </c>
    </row>
    <row r="24" spans="1:17">
      <c r="A24" s="4" t="s">
        <v>757</v>
      </c>
    </row>
    <row r="25" spans="1:17">
      <c r="A25" s="3" t="s">
        <v>744</v>
      </c>
    </row>
    <row r="26" spans="1:17">
      <c r="A26" s="4" t="s">
        <v>79</v>
      </c>
      <c r="I26" s="5" t="n">
        <v>420000</v>
      </c>
    </row>
    <row r="27" spans="1:17">
      <c r="A27" s="4" t="s">
        <v>758</v>
      </c>
    </row>
    <row r="28" spans="1:17">
      <c r="A28" s="3" t="s">
        <v>744</v>
      </c>
    </row>
    <row r="29" spans="1:17">
      <c r="A29" s="4" t="s">
        <v>79</v>
      </c>
      <c r="I29" s="5" t="n">
        <v>6000000</v>
      </c>
    </row>
    <row r="30" spans="1:17">
      <c r="A30" s="4" t="s">
        <v>113</v>
      </c>
    </row>
    <row r="31" spans="1:17">
      <c r="A31" s="3" t="s">
        <v>744</v>
      </c>
    </row>
    <row r="32" spans="1:17">
      <c r="A32" s="4" t="s">
        <v>79</v>
      </c>
      <c r="H32" s="5" t="n">
        <v>6500000</v>
      </c>
    </row>
    <row r="33" spans="1:17">
      <c r="A33" s="4" t="s">
        <v>759</v>
      </c>
      <c r="H33" s="6" t="n">
        <v>8800000</v>
      </c>
    </row>
    <row r="34" spans="1:17">
      <c r="A34" s="4" t="s">
        <v>217</v>
      </c>
    </row>
    <row r="35" spans="1:17">
      <c r="A35" s="3" t="s">
        <v>744</v>
      </c>
    </row>
    <row r="36" spans="1:17">
      <c r="A36" s="4" t="s">
        <v>747</v>
      </c>
      <c r="L36" s="5" t="n">
        <v>399000</v>
      </c>
      <c r="M36" s="5" t="n">
        <v>17000</v>
      </c>
      <c r="N36" s="5" t="n">
        <v>39000</v>
      </c>
    </row>
    <row r="37" spans="1:17">
      <c r="A37" s="4" t="s">
        <v>289</v>
      </c>
    </row>
    <row r="38" spans="1:17">
      <c r="A38" s="3" t="s">
        <v>744</v>
      </c>
    </row>
    <row r="39" spans="1:17">
      <c r="A39" s="4" t="s">
        <v>760</v>
      </c>
      <c r="K39" s="5" t="n">
        <v>544041</v>
      </c>
      <c r="L39" s="5" t="n">
        <v>544041</v>
      </c>
    </row>
    <row r="40" spans="1:17">
      <c r="A40" s="4" t="s">
        <v>388</v>
      </c>
    </row>
    <row r="41" spans="1:17">
      <c r="A41" s="3" t="s">
        <v>744</v>
      </c>
    </row>
    <row r="42" spans="1:17">
      <c r="A42" s="4" t="s">
        <v>79</v>
      </c>
      <c r="G42" s="5" t="n">
        <v>259067</v>
      </c>
      <c r="J42" s="5" t="n">
        <v>17642482</v>
      </c>
      <c r="K42" s="5" t="n">
        <v>544041</v>
      </c>
      <c r="L42" s="5" t="n">
        <v>544041</v>
      </c>
    </row>
    <row r="43" spans="1:17">
      <c r="A43" s="4" t="s">
        <v>761</v>
      </c>
      <c r="J43" s="4" t="s">
        <v>435</v>
      </c>
    </row>
    <row r="44" spans="1:17">
      <c r="A44" s="4" t="s">
        <v>393</v>
      </c>
      <c r="J44" s="6" t="n">
        <v>1</v>
      </c>
      <c r="K44" s="6" t="n">
        <v>1</v>
      </c>
      <c r="L44" s="6" t="n">
        <v>1</v>
      </c>
    </row>
    <row r="45" spans="1:17">
      <c r="A45" s="4" t="s">
        <v>762</v>
      </c>
      <c r="J45" s="7" t="n">
        <v>0.965</v>
      </c>
    </row>
    <row r="46" spans="1:17">
      <c r="A46" s="4" t="s">
        <v>763</v>
      </c>
      <c r="J46" s="6" t="n">
        <v>17000000</v>
      </c>
    </row>
    <row r="47" spans="1:17">
      <c r="A47" s="4" t="s">
        <v>764</v>
      </c>
      <c r="J47" s="5" t="n">
        <v>1</v>
      </c>
      <c r="L47" s="5" t="n">
        <v>1</v>
      </c>
    </row>
    <row r="48" spans="1:17">
      <c r="A48" s="4" t="s">
        <v>760</v>
      </c>
      <c r="G48" s="5" t="n">
        <v>259067</v>
      </c>
      <c r="K48" s="5" t="n">
        <v>803108</v>
      </c>
      <c r="L48" s="5" t="n">
        <v>803108</v>
      </c>
    </row>
    <row r="49" spans="1:17">
      <c r="A49" s="4" t="s">
        <v>765</v>
      </c>
      <c r="L49" s="6" t="n">
        <v>800000</v>
      </c>
    </row>
    <row r="50" spans="1:17">
      <c r="A50" s="4" t="s">
        <v>766</v>
      </c>
      <c r="K50" s="5" t="n">
        <v>16839375</v>
      </c>
      <c r="L50" s="5" t="n">
        <v>16839375</v>
      </c>
    </row>
    <row r="51" spans="1:17">
      <c r="A51" s="4" t="s">
        <v>767</v>
      </c>
      <c r="G51" s="6" t="n">
        <v>300000</v>
      </c>
      <c r="L51" s="6" t="n">
        <v>500000</v>
      </c>
    </row>
    <row r="52" spans="1:17">
      <c r="A52" s="4" t="s">
        <v>768</v>
      </c>
    </row>
    <row r="53" spans="1:17">
      <c r="A53" s="3" t="s">
        <v>744</v>
      </c>
    </row>
    <row r="54" spans="1:17">
      <c r="A54" s="4" t="s">
        <v>79</v>
      </c>
      <c r="G54" s="5" t="n">
        <v>259067</v>
      </c>
      <c r="J54" s="5" t="n">
        <v>544039</v>
      </c>
    </row>
    <row r="55" spans="1:17">
      <c r="A55" s="4" t="s">
        <v>769</v>
      </c>
      <c r="J55" s="6" t="n">
        <v>15400000</v>
      </c>
    </row>
    <row r="56" spans="1:17">
      <c r="A56" s="4" t="s">
        <v>767</v>
      </c>
      <c r="G56" s="6" t="n">
        <v>300000</v>
      </c>
    </row>
    <row r="57" spans="1:17">
      <c r="A57" s="4" t="s">
        <v>770</v>
      </c>
    </row>
    <row r="58" spans="1:17">
      <c r="A58" s="3" t="s">
        <v>744</v>
      </c>
    </row>
    <row r="59" spans="1:17">
      <c r="A59" s="4" t="s">
        <v>754</v>
      </c>
      <c r="D59" s="5" t="n">
        <v>12515559</v>
      </c>
    </row>
    <row r="60" spans="1:17">
      <c r="A60" s="4" t="s">
        <v>755</v>
      </c>
      <c r="D60" s="6" t="n">
        <v>7500000</v>
      </c>
    </row>
    <row r="61" spans="1:17">
      <c r="A61" s="4" t="s">
        <v>381</v>
      </c>
    </row>
    <row r="62" spans="1:17">
      <c r="A62" s="3" t="s">
        <v>744</v>
      </c>
    </row>
    <row r="63" spans="1:17">
      <c r="A63" s="4" t="s">
        <v>771</v>
      </c>
      <c r="P63" s="6" t="n">
        <v>200000000</v>
      </c>
    </row>
    <row r="64" spans="1:17">
      <c r="A64" s="4" t="s">
        <v>772</v>
      </c>
    </row>
    <row r="65" spans="1:17">
      <c r="A65" s="3" t="s">
        <v>744</v>
      </c>
    </row>
    <row r="66" spans="1:17">
      <c r="A66" s="4" t="s">
        <v>746</v>
      </c>
      <c r="O66" s="6" t="n">
        <v>50000000</v>
      </c>
    </row>
    <row r="67" spans="1:17">
      <c r="A67" s="4" t="s">
        <v>773</v>
      </c>
      <c r="O67" s="4" t="s">
        <v>774</v>
      </c>
    </row>
    <row r="68" spans="1:17">
      <c r="A68" s="4" t="s">
        <v>775</v>
      </c>
    </row>
    <row r="69" spans="1:17">
      <c r="A69" s="3" t="s">
        <v>744</v>
      </c>
    </row>
    <row r="70" spans="1:17">
      <c r="A70" s="4" t="s">
        <v>746</v>
      </c>
      <c r="Q70" s="6" t="n">
        <v>17900000</v>
      </c>
    </row>
    <row r="71" spans="1:17">
      <c r="A71" s="4" t="s">
        <v>773</v>
      </c>
      <c r="Q71" s="4" t="s">
        <v>774</v>
      </c>
    </row>
    <row r="72" spans="1:17">
      <c r="A72" s="4" t="s">
        <v>776</v>
      </c>
    </row>
    <row r="73" spans="1:17">
      <c r="A73" s="3" t="s">
        <v>744</v>
      </c>
    </row>
    <row r="74" spans="1:17">
      <c r="A74" s="4" t="s">
        <v>762</v>
      </c>
      <c r="E74" s="8" t="n">
        <v>2.26</v>
      </c>
      <c r="I74" s="8" t="n">
        <v>0.5</v>
      </c>
    </row>
    <row r="75" spans="1:17">
      <c r="A75" s="4" t="s">
        <v>286</v>
      </c>
    </row>
    <row r="76" spans="1:17">
      <c r="A76" s="3" t="s">
        <v>744</v>
      </c>
    </row>
    <row r="77" spans="1:17">
      <c r="A77" s="4" t="s">
        <v>777</v>
      </c>
      <c r="B77" s="5" t="n">
        <v>2000000</v>
      </c>
      <c r="F77" s="5" t="n">
        <v>2000000</v>
      </c>
      <c r="M77" s="5" t="n">
        <v>2000000</v>
      </c>
    </row>
    <row r="78" spans="1:17">
      <c r="A78" s="4" t="s">
        <v>761</v>
      </c>
      <c r="B78" s="4" t="s">
        <v>360</v>
      </c>
      <c r="C78" s="4" t="s">
        <v>360</v>
      </c>
      <c r="F78" s="4" t="s">
        <v>360</v>
      </c>
    </row>
    <row r="79" spans="1:17">
      <c r="A79" s="4" t="s">
        <v>393</v>
      </c>
      <c r="B79" s="6" t="n">
        <v>3</v>
      </c>
      <c r="F79" s="6" t="n">
        <v>3</v>
      </c>
      <c r="M79" s="6" t="n">
        <v>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6</v>
      </c>
      <c r="B1" s="2" t="s">
        <v>1</v>
      </c>
    </row>
    <row r="2" spans="1:4">
      <c r="B2" s="2" t="s">
        <v>2</v>
      </c>
      <c r="C2" s="2" t="s">
        <v>38</v>
      </c>
      <c r="D2" s="2" t="s">
        <v>82</v>
      </c>
    </row>
    <row r="3" spans="1:4">
      <c r="A3" s="3" t="s">
        <v>107</v>
      </c>
    </row>
    <row r="4" spans="1:4">
      <c r="A4" s="4" t="s">
        <v>98</v>
      </c>
      <c r="B4" s="6" t="n">
        <v>-5329</v>
      </c>
      <c r="C4" s="6" t="n">
        <v>-65025</v>
      </c>
      <c r="D4" s="6" t="n">
        <v>-26887</v>
      </c>
    </row>
    <row r="5" spans="1:4">
      <c r="A5" s="3" t="s">
        <v>108</v>
      </c>
    </row>
    <row r="6" spans="1:4">
      <c r="A6" s="4" t="s">
        <v>109</v>
      </c>
      <c r="B6" s="5" t="n">
        <v>5</v>
      </c>
      <c r="C6" s="5" t="n">
        <v>-10</v>
      </c>
      <c r="D6" s="5" t="n">
        <v>9</v>
      </c>
    </row>
    <row r="7" spans="1:4">
      <c r="A7" s="4" t="s">
        <v>110</v>
      </c>
      <c r="B7" s="6" t="n">
        <v>-5324</v>
      </c>
      <c r="C7" s="6" t="n">
        <v>-65035</v>
      </c>
      <c r="D7" s="6" t="n">
        <v>-2687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6"/>
    <col customWidth="1" max="7" min="7" width="17"/>
    <col customWidth="1" max="8" min="8" width="14"/>
    <col customWidth="1" max="9" min="9" width="14"/>
  </cols>
  <sheetData>
    <row r="1" spans="1:9">
      <c r="A1" s="1" t="s">
        <v>778</v>
      </c>
      <c r="B1" s="2" t="s">
        <v>319</v>
      </c>
      <c r="E1" s="2" t="s">
        <v>779</v>
      </c>
      <c r="F1" s="2" t="s">
        <v>780</v>
      </c>
      <c r="G1" s="2" t="s">
        <v>1</v>
      </c>
    </row>
    <row r="2" spans="1:9">
      <c r="B2" s="2" t="s">
        <v>400</v>
      </c>
      <c r="C2" s="2" t="s">
        <v>781</v>
      </c>
      <c r="D2" s="2" t="s">
        <v>782</v>
      </c>
      <c r="E2" s="2" t="s">
        <v>783</v>
      </c>
      <c r="F2" s="2" t="s">
        <v>784</v>
      </c>
      <c r="G2" s="2" t="s">
        <v>2</v>
      </c>
      <c r="H2" s="2" t="s">
        <v>38</v>
      </c>
      <c r="I2" s="2" t="s">
        <v>82</v>
      </c>
    </row>
    <row r="3" spans="1:9">
      <c r="A3" s="3" t="s">
        <v>785</v>
      </c>
    </row>
    <row r="4" spans="1:9">
      <c r="A4" s="4" t="s">
        <v>786</v>
      </c>
      <c r="B4" s="5" t="n">
        <v>3500000</v>
      </c>
    </row>
    <row r="5" spans="1:9">
      <c r="A5" s="4" t="s">
        <v>787</v>
      </c>
      <c r="G5" s="5" t="n">
        <v>1105666</v>
      </c>
    </row>
    <row r="6" spans="1:9">
      <c r="A6" s="4" t="s">
        <v>788</v>
      </c>
      <c r="G6" s="5" t="n">
        <v>9583349</v>
      </c>
      <c r="H6" s="5" t="n">
        <v>7537958</v>
      </c>
    </row>
    <row r="7" spans="1:9">
      <c r="A7" s="4" t="s">
        <v>423</v>
      </c>
      <c r="G7" s="8" t="n">
        <v>1.6</v>
      </c>
    </row>
    <row r="8" spans="1:9">
      <c r="A8" s="4" t="s">
        <v>789</v>
      </c>
      <c r="G8" s="6" t="n">
        <v>5800000</v>
      </c>
    </row>
    <row r="9" spans="1:9">
      <c r="A9" s="4" t="s">
        <v>790</v>
      </c>
      <c r="G9" s="6" t="n">
        <v>2546000</v>
      </c>
      <c r="H9" s="6" t="n">
        <v>1089000</v>
      </c>
      <c r="I9" s="6" t="n">
        <v>999000</v>
      </c>
    </row>
    <row r="10" spans="1:9">
      <c r="A10" s="4" t="s">
        <v>791</v>
      </c>
    </row>
    <row r="11" spans="1:9">
      <c r="A11" s="3" t="s">
        <v>785</v>
      </c>
    </row>
    <row r="12" spans="1:9">
      <c r="A12" s="4" t="s">
        <v>787</v>
      </c>
      <c r="G12" s="5" t="n">
        <v>298308</v>
      </c>
    </row>
    <row r="13" spans="1:9">
      <c r="A13" s="4" t="s">
        <v>792</v>
      </c>
      <c r="D13" s="5" t="n">
        <v>250000</v>
      </c>
    </row>
    <row r="14" spans="1:9">
      <c r="A14" s="4" t="s">
        <v>793</v>
      </c>
      <c r="D14" s="4" t="s">
        <v>794</v>
      </c>
      <c r="E14" s="4" t="s">
        <v>794</v>
      </c>
      <c r="F14" s="4" t="s">
        <v>794</v>
      </c>
    </row>
    <row r="15" spans="1:9">
      <c r="A15" s="4" t="s">
        <v>795</v>
      </c>
      <c r="C15" s="4" t="s">
        <v>796</v>
      </c>
    </row>
    <row r="16" spans="1:9">
      <c r="A16" s="4" t="s">
        <v>786</v>
      </c>
      <c r="G16" s="5" t="n">
        <v>764000</v>
      </c>
    </row>
    <row r="17" spans="1:9">
      <c r="A17" s="4" t="s">
        <v>797</v>
      </c>
      <c r="G17" s="5" t="n">
        <v>8974</v>
      </c>
      <c r="H17" s="5" t="n">
        <v>0</v>
      </c>
      <c r="I17" s="5" t="n">
        <v>0</v>
      </c>
    </row>
    <row r="18" spans="1:9">
      <c r="A18" s="4" t="s">
        <v>798</v>
      </c>
      <c r="G18" s="8" t="n">
        <v>1.88</v>
      </c>
      <c r="H18" s="8" t="n">
        <v>1.76</v>
      </c>
    </row>
    <row r="19" spans="1:9">
      <c r="A19" s="4" t="s">
        <v>790</v>
      </c>
      <c r="G19" s="6" t="n">
        <v>8000</v>
      </c>
      <c r="H19" s="6" t="n">
        <v>3000</v>
      </c>
      <c r="I19" s="6" t="n">
        <v>2000</v>
      </c>
    </row>
    <row r="20" spans="1:9">
      <c r="A20" s="4" t="s">
        <v>479</v>
      </c>
    </row>
    <row r="21" spans="1:9">
      <c r="A21" s="3" t="s">
        <v>785</v>
      </c>
    </row>
    <row r="22" spans="1:9">
      <c r="A22" s="4" t="s">
        <v>799</v>
      </c>
      <c r="B22" s="4" t="s">
        <v>800</v>
      </c>
    </row>
    <row r="23" spans="1:9">
      <c r="A23" s="4" t="s">
        <v>801</v>
      </c>
      <c r="B23" s="4" t="s">
        <v>541</v>
      </c>
    </row>
    <row r="24" spans="1:9">
      <c r="A24" s="4" t="s">
        <v>802</v>
      </c>
      <c r="G24" s="8" t="n">
        <v>2.14</v>
      </c>
      <c r="H24" s="8" t="n">
        <v>0.97</v>
      </c>
      <c r="I24" s="8" t="n">
        <v>0.65</v>
      </c>
    </row>
    <row r="25" spans="1:9">
      <c r="A25" s="4" t="s">
        <v>803</v>
      </c>
      <c r="G25" s="4" t="s">
        <v>432</v>
      </c>
    </row>
    <row r="26" spans="1:9">
      <c r="A26" s="4" t="s">
        <v>804</v>
      </c>
      <c r="G26" s="9" t="n">
        <v>0.4</v>
      </c>
      <c r="H26" s="6" t="n">
        <v>46000</v>
      </c>
      <c r="I26" s="6" t="n">
        <v>6000</v>
      </c>
    </row>
    <row r="27" spans="1:9">
      <c r="A27" s="4" t="s">
        <v>805</v>
      </c>
    </row>
    <row r="28" spans="1:9">
      <c r="A28" s="3" t="s">
        <v>785</v>
      </c>
    </row>
    <row r="29" spans="1:9">
      <c r="A29" s="4" t="s">
        <v>788</v>
      </c>
      <c r="G29" s="5" t="n">
        <v>488626</v>
      </c>
    </row>
    <row r="30" spans="1:9">
      <c r="A30" s="4" t="s">
        <v>806</v>
      </c>
    </row>
    <row r="31" spans="1:9">
      <c r="A31" s="3" t="s">
        <v>785</v>
      </c>
    </row>
    <row r="32" spans="1:9">
      <c r="A32" s="4" t="s">
        <v>807</v>
      </c>
      <c r="G32" s="6" t="n">
        <v>0</v>
      </c>
      <c r="H32" s="6" t="n">
        <v>0</v>
      </c>
      <c r="I32" s="6" t="n">
        <v>100000</v>
      </c>
    </row>
    <row r="33" spans="1:9">
      <c r="A33" s="4" t="s">
        <v>378</v>
      </c>
    </row>
    <row r="34" spans="1:9">
      <c r="A34" s="3" t="s">
        <v>785</v>
      </c>
    </row>
    <row r="35" spans="1:9">
      <c r="A35" s="4" t="s">
        <v>786</v>
      </c>
      <c r="B35" s="5" t="n">
        <v>8500000</v>
      </c>
    </row>
    <row r="36" spans="1:9">
      <c r="A36" s="4" t="s">
        <v>808</v>
      </c>
    </row>
    <row r="37" spans="1:9">
      <c r="A37" s="3" t="s">
        <v>785</v>
      </c>
    </row>
    <row r="38" spans="1:9">
      <c r="A38" s="4" t="s">
        <v>809</v>
      </c>
      <c r="B38" s="4" t="s">
        <v>810</v>
      </c>
    </row>
    <row r="39" spans="1:9">
      <c r="A39" s="4" t="s">
        <v>381</v>
      </c>
    </row>
    <row r="40" spans="1:9">
      <c r="A40" s="3" t="s">
        <v>785</v>
      </c>
    </row>
    <row r="41" spans="1:9">
      <c r="A41" s="4" t="s">
        <v>786</v>
      </c>
      <c r="B41" s="5" t="n">
        <v>12000000</v>
      </c>
    </row>
    <row r="42" spans="1:9">
      <c r="A42" s="4" t="s">
        <v>811</v>
      </c>
    </row>
    <row r="43" spans="1:9">
      <c r="A43" s="3" t="s">
        <v>785</v>
      </c>
    </row>
    <row r="44" spans="1:9">
      <c r="A44" s="4" t="s">
        <v>809</v>
      </c>
      <c r="B44" s="4" t="s">
        <v>812</v>
      </c>
    </row>
  </sheetData>
  <mergeCells count="3">
    <mergeCell ref="A1:A2"/>
    <mergeCell ref="B1:D1"/>
    <mergeCell ref="G1:I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8"/>
    <col customWidth="1" max="2" min="2" width="37"/>
  </cols>
  <sheetData>
    <row r="1" spans="1:2">
      <c r="A1" s="1" t="s">
        <v>813</v>
      </c>
      <c r="B1" s="2" t="s">
        <v>1</v>
      </c>
    </row>
    <row r="2" spans="1:2">
      <c r="B2" s="2" t="s">
        <v>662</v>
      </c>
    </row>
    <row r="3" spans="1:2">
      <c r="A3" s="3" t="s">
        <v>814</v>
      </c>
    </row>
    <row r="4" spans="1:2">
      <c r="A4" s="4" t="s">
        <v>815</v>
      </c>
      <c r="B4" s="5" t="n">
        <v>7537958</v>
      </c>
    </row>
    <row r="5" spans="1:2">
      <c r="A5" s="4" t="s">
        <v>816</v>
      </c>
      <c r="B5" s="5" t="n">
        <v>2680115</v>
      </c>
    </row>
    <row r="6" spans="1:2">
      <c r="A6" s="4" t="s">
        <v>817</v>
      </c>
      <c r="B6" s="5" t="n">
        <v>-399656</v>
      </c>
    </row>
    <row r="7" spans="1:2">
      <c r="A7" s="4" t="s">
        <v>818</v>
      </c>
      <c r="B7" s="5" t="n">
        <v>-235068</v>
      </c>
    </row>
    <row r="8" spans="1:2">
      <c r="A8" s="4" t="s">
        <v>819</v>
      </c>
      <c r="B8" s="5" t="n">
        <v>9583349</v>
      </c>
    </row>
    <row r="9" spans="1:2">
      <c r="A9" s="4" t="s">
        <v>820</v>
      </c>
      <c r="B9" s="5" t="n">
        <v>5329326</v>
      </c>
    </row>
    <row r="10" spans="1:2">
      <c r="A10" s="3" t="s">
        <v>821</v>
      </c>
    </row>
    <row r="11" spans="1:2">
      <c r="A11" s="4" t="s">
        <v>822</v>
      </c>
      <c r="B11" s="6" t="n">
        <v>2</v>
      </c>
    </row>
    <row r="12" spans="1:2">
      <c r="A12" s="4" t="s">
        <v>823</v>
      </c>
      <c r="B12" s="10" t="n">
        <v>3.03</v>
      </c>
    </row>
    <row r="13" spans="1:2">
      <c r="A13" s="4" t="s">
        <v>824</v>
      </c>
      <c r="B13" s="10" t="n">
        <v>1.2</v>
      </c>
    </row>
    <row r="14" spans="1:2">
      <c r="A14" s="4" t="s">
        <v>825</v>
      </c>
      <c r="B14" s="10" t="n">
        <v>3.71</v>
      </c>
    </row>
    <row r="15" spans="1:2">
      <c r="A15" s="4" t="s">
        <v>826</v>
      </c>
      <c r="B15" s="10" t="n">
        <v>2.28</v>
      </c>
    </row>
    <row r="16" spans="1:2">
      <c r="A16" s="4" t="s">
        <v>827</v>
      </c>
      <c r="B16" s="8" t="n">
        <v>2.28</v>
      </c>
    </row>
    <row r="17" spans="1:2">
      <c r="A17" s="3" t="s">
        <v>828</v>
      </c>
    </row>
    <row r="18" spans="1:2">
      <c r="A18" s="4" t="s">
        <v>829</v>
      </c>
      <c r="B18" s="4" t="s">
        <v>830</v>
      </c>
    </row>
    <row r="19" spans="1:2">
      <c r="A19" s="4" t="s">
        <v>831</v>
      </c>
      <c r="B19" s="4" t="s">
        <v>832</v>
      </c>
    </row>
    <row r="20" spans="1:2">
      <c r="A20" s="3" t="s">
        <v>833</v>
      </c>
    </row>
    <row r="21" spans="1:2">
      <c r="A21" s="4" t="s">
        <v>834</v>
      </c>
      <c r="B21" s="6" t="n">
        <v>3509000</v>
      </c>
    </row>
    <row r="22" spans="1:2">
      <c r="A22" s="4" t="s">
        <v>835</v>
      </c>
      <c r="B22" s="6" t="n">
        <v>2397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7"/>
    <col customWidth="1" max="3" min="3" width="17"/>
    <col customWidth="1" max="4" min="4" width="17"/>
  </cols>
  <sheetData>
    <row r="1" spans="1:4">
      <c r="A1" s="1" t="s">
        <v>836</v>
      </c>
      <c r="B1" s="2" t="s">
        <v>1</v>
      </c>
    </row>
    <row r="2" spans="1:4">
      <c r="B2" s="2" t="s">
        <v>2</v>
      </c>
      <c r="C2" s="2" t="s">
        <v>38</v>
      </c>
      <c r="D2" s="2" t="s">
        <v>82</v>
      </c>
    </row>
    <row r="3" spans="1:4">
      <c r="A3" s="3" t="s">
        <v>785</v>
      </c>
    </row>
    <row r="4" spans="1:4">
      <c r="A4" s="4" t="s">
        <v>837</v>
      </c>
      <c r="B4" s="4" t="s">
        <v>838</v>
      </c>
      <c r="C4" s="4" t="s">
        <v>839</v>
      </c>
      <c r="D4" s="4" t="s">
        <v>840</v>
      </c>
    </row>
    <row r="5" spans="1:4">
      <c r="A5" s="4" t="s">
        <v>841</v>
      </c>
      <c r="B5" s="4" t="s">
        <v>842</v>
      </c>
      <c r="C5" s="4" t="s">
        <v>843</v>
      </c>
      <c r="D5" s="4" t="s">
        <v>844</v>
      </c>
    </row>
    <row r="6" spans="1:4">
      <c r="A6" s="4" t="s">
        <v>845</v>
      </c>
      <c r="B6" s="4" t="s">
        <v>846</v>
      </c>
      <c r="C6" s="4" t="s">
        <v>847</v>
      </c>
      <c r="D6" s="4" t="s">
        <v>848</v>
      </c>
    </row>
    <row r="7" spans="1:4">
      <c r="A7" s="4" t="s">
        <v>849</v>
      </c>
      <c r="B7" s="4" t="s">
        <v>850</v>
      </c>
      <c r="C7" s="4" t="s">
        <v>851</v>
      </c>
      <c r="D7" s="4" t="s">
        <v>852</v>
      </c>
    </row>
    <row r="8" spans="1:4">
      <c r="A8" s="4" t="s">
        <v>853</v>
      </c>
      <c r="B8" s="4" t="s">
        <v>854</v>
      </c>
      <c r="C8" s="4" t="s">
        <v>854</v>
      </c>
      <c r="D8" s="4" t="s">
        <v>854</v>
      </c>
    </row>
    <row r="9" spans="1:4">
      <c r="A9" s="4" t="s">
        <v>378</v>
      </c>
    </row>
    <row r="10" spans="1:4">
      <c r="A10" s="3" t="s">
        <v>785</v>
      </c>
    </row>
    <row r="11" spans="1:4">
      <c r="A11" s="4" t="s">
        <v>427</v>
      </c>
      <c r="B11" s="4" t="s">
        <v>855</v>
      </c>
      <c r="C11" s="4" t="s">
        <v>855</v>
      </c>
      <c r="D11" s="4" t="s">
        <v>856</v>
      </c>
    </row>
    <row r="12" spans="1:4">
      <c r="A12" s="4" t="s">
        <v>381</v>
      </c>
    </row>
    <row r="13" spans="1:4">
      <c r="A13" s="3" t="s">
        <v>785</v>
      </c>
    </row>
    <row r="14" spans="1:4">
      <c r="A14" s="4" t="s">
        <v>427</v>
      </c>
      <c r="B14" s="4" t="s">
        <v>857</v>
      </c>
      <c r="C14" s="4" t="s">
        <v>857</v>
      </c>
      <c r="D14" s="4" t="s">
        <v>85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8</v>
      </c>
      <c r="B1" s="2" t="s">
        <v>1</v>
      </c>
    </row>
    <row r="2" spans="1:4">
      <c r="B2" s="2" t="s">
        <v>2</v>
      </c>
      <c r="C2" s="2" t="s">
        <v>38</v>
      </c>
      <c r="D2" s="2" t="s">
        <v>82</v>
      </c>
    </row>
    <row r="3" spans="1:4">
      <c r="A3" s="3" t="s">
        <v>859</v>
      </c>
    </row>
    <row r="4" spans="1:4">
      <c r="A4" s="4" t="s">
        <v>860</v>
      </c>
      <c r="B4" s="9" t="n">
        <v>0.7</v>
      </c>
      <c r="C4" s="9" t="n">
        <v>0.6</v>
      </c>
      <c r="D4" s="9" t="n">
        <v>0.6</v>
      </c>
    </row>
    <row r="5" spans="1:4">
      <c r="A5" s="4" t="s">
        <v>381</v>
      </c>
    </row>
    <row r="6" spans="1:4">
      <c r="A6" s="3" t="s">
        <v>859</v>
      </c>
    </row>
    <row r="7" spans="1:4">
      <c r="A7" s="4" t="s">
        <v>861</v>
      </c>
      <c r="B7" s="4" t="s">
        <v>862</v>
      </c>
    </row>
    <row r="8" spans="1:4">
      <c r="A8" s="4" t="s">
        <v>861</v>
      </c>
      <c r="B8" s="4" t="s">
        <v>862</v>
      </c>
    </row>
    <row r="9" spans="1:4">
      <c r="A9" s="4" t="s">
        <v>378</v>
      </c>
    </row>
    <row r="10" spans="1:4">
      <c r="A10" s="3" t="s">
        <v>859</v>
      </c>
    </row>
    <row r="11" spans="1:4">
      <c r="A11" s="4" t="s">
        <v>861</v>
      </c>
      <c r="B11" s="4" t="s">
        <v>863</v>
      </c>
    </row>
    <row r="12" spans="1:4">
      <c r="A12" s="4" t="s">
        <v>861</v>
      </c>
      <c r="B12" s="4" t="s">
        <v>79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 customWidth="1" max="5" min="5" width="14"/>
    <col customWidth="1" max="6" min="6" width="14"/>
    <col customWidth="1" max="7" min="7" width="14"/>
  </cols>
  <sheetData>
    <row r="1" spans="1:7">
      <c r="A1" s="1" t="s">
        <v>864</v>
      </c>
      <c r="B1" s="2" t="s">
        <v>320</v>
      </c>
      <c r="D1" s="2" t="s">
        <v>1</v>
      </c>
    </row>
    <row r="2" spans="1:7">
      <c r="B2" s="2" t="s">
        <v>399</v>
      </c>
      <c r="C2" s="2" t="s">
        <v>401</v>
      </c>
      <c r="D2" s="2" t="s">
        <v>2</v>
      </c>
      <c r="E2" s="2" t="s">
        <v>38</v>
      </c>
      <c r="F2" s="2" t="s">
        <v>82</v>
      </c>
      <c r="G2" s="2" t="s">
        <v>865</v>
      </c>
    </row>
    <row r="3" spans="1:7">
      <c r="A3" s="3" t="s">
        <v>866</v>
      </c>
    </row>
    <row r="4" spans="1:7">
      <c r="A4" s="4" t="s">
        <v>867</v>
      </c>
      <c r="B4" s="6" t="n">
        <v>51</v>
      </c>
      <c r="C4" s="6" t="n">
        <v>50</v>
      </c>
      <c r="D4" s="6" t="n">
        <v>0</v>
      </c>
      <c r="E4" s="6" t="n">
        <v>101</v>
      </c>
      <c r="F4" s="6" t="n">
        <v>101</v>
      </c>
    </row>
    <row r="5" spans="1:7">
      <c r="A5" s="4" t="s">
        <v>868</v>
      </c>
      <c r="E5" s="5" t="n">
        <v>4100</v>
      </c>
    </row>
    <row r="6" spans="1:7">
      <c r="A6" s="4" t="s">
        <v>869</v>
      </c>
      <c r="D6" s="6" t="n">
        <v>7500</v>
      </c>
      <c r="F6" s="6" t="n">
        <v>10600</v>
      </c>
    </row>
    <row r="7" spans="1:7">
      <c r="A7" s="4" t="s">
        <v>870</v>
      </c>
      <c r="E7" s="6" t="n">
        <v>49600</v>
      </c>
    </row>
    <row r="8" spans="1:7">
      <c r="A8" s="4" t="s">
        <v>871</v>
      </c>
      <c r="D8" s="4" t="s">
        <v>872</v>
      </c>
      <c r="E8" s="4" t="s">
        <v>873</v>
      </c>
      <c r="F8" s="4" t="s">
        <v>873</v>
      </c>
    </row>
    <row r="9" spans="1:7">
      <c r="A9" s="4" t="s">
        <v>874</v>
      </c>
      <c r="G9" s="6" t="n">
        <v>4100</v>
      </c>
    </row>
    <row r="10" spans="1:7">
      <c r="A10" s="4" t="s">
        <v>875</v>
      </c>
      <c r="G10" s="6" t="n">
        <v>0</v>
      </c>
    </row>
    <row r="11" spans="1:7">
      <c r="A11" s="4" t="s">
        <v>876</v>
      </c>
      <c r="E11" s="6" t="n">
        <v>63300</v>
      </c>
    </row>
    <row r="12" spans="1:7">
      <c r="A12" s="4" t="s">
        <v>381</v>
      </c>
    </row>
    <row r="13" spans="1:7">
      <c r="A13" s="3" t="s">
        <v>866</v>
      </c>
    </row>
    <row r="14" spans="1:7">
      <c r="A14" s="4" t="s">
        <v>871</v>
      </c>
      <c r="E14" s="4" t="s">
        <v>877</v>
      </c>
    </row>
    <row r="15" spans="1:7">
      <c r="A15" s="4" t="s">
        <v>878</v>
      </c>
      <c r="D15" s="4" t="s">
        <v>339</v>
      </c>
    </row>
    <row r="16" spans="1:7">
      <c r="A16" s="4" t="s">
        <v>879</v>
      </c>
      <c r="D16" s="4" t="s">
        <v>880</v>
      </c>
    </row>
    <row r="17" spans="1:7">
      <c r="A17" s="4" t="s">
        <v>881</v>
      </c>
    </row>
    <row r="18" spans="1:7">
      <c r="A18" s="3" t="s">
        <v>866</v>
      </c>
    </row>
    <row r="19" spans="1:7">
      <c r="A19" s="4" t="s">
        <v>868</v>
      </c>
      <c r="D19" s="6" t="n">
        <v>418000</v>
      </c>
    </row>
    <row r="20" spans="1:7">
      <c r="A20" s="4" t="s">
        <v>882</v>
      </c>
      <c r="D20" s="6" t="n">
        <v>4300</v>
      </c>
    </row>
    <row r="21" spans="1:7">
      <c r="A21" s="4" t="s">
        <v>883</v>
      </c>
    </row>
    <row r="22" spans="1:7">
      <c r="A22" s="3" t="s">
        <v>866</v>
      </c>
    </row>
    <row r="23" spans="1:7">
      <c r="A23" s="4" t="s">
        <v>884</v>
      </c>
      <c r="D23" s="4" t="s">
        <v>885</v>
      </c>
    </row>
    <row r="24" spans="1:7">
      <c r="A24" s="4" t="s">
        <v>886</v>
      </c>
      <c r="D24" s="4" t="s">
        <v>730</v>
      </c>
    </row>
    <row r="25" spans="1:7">
      <c r="A25" s="4" t="s">
        <v>887</v>
      </c>
    </row>
    <row r="26" spans="1:7">
      <c r="A26" s="3" t="s">
        <v>866</v>
      </c>
    </row>
    <row r="27" spans="1:7">
      <c r="A27" s="4" t="s">
        <v>884</v>
      </c>
      <c r="D27" s="4" t="s">
        <v>888</v>
      </c>
    </row>
    <row r="28" spans="1:7">
      <c r="A28" s="4" t="s">
        <v>886</v>
      </c>
      <c r="D28" s="4" t="s">
        <v>889</v>
      </c>
    </row>
    <row r="29" spans="1:7">
      <c r="A29" s="4" t="s">
        <v>890</v>
      </c>
    </row>
    <row r="30" spans="1:7">
      <c r="A30" s="3" t="s">
        <v>866</v>
      </c>
    </row>
    <row r="31" spans="1:7">
      <c r="A31" s="4" t="s">
        <v>868</v>
      </c>
      <c r="D31" s="6" t="n">
        <v>24700</v>
      </c>
    </row>
    <row r="32" spans="1:7">
      <c r="A32" s="4" t="s">
        <v>891</v>
      </c>
    </row>
    <row r="33" spans="1:7">
      <c r="A33" s="3" t="s">
        <v>866</v>
      </c>
    </row>
    <row r="34" spans="1:7">
      <c r="A34" s="4" t="s">
        <v>868</v>
      </c>
      <c r="D34" s="5" t="n">
        <v>527300</v>
      </c>
    </row>
    <row r="35" spans="1:7">
      <c r="A35" s="4" t="s">
        <v>882</v>
      </c>
      <c r="D35" s="6" t="n">
        <v>10900</v>
      </c>
    </row>
    <row r="36" spans="1:7">
      <c r="A36" s="4" t="s">
        <v>892</v>
      </c>
    </row>
    <row r="37" spans="1:7">
      <c r="A37" s="3" t="s">
        <v>866</v>
      </c>
    </row>
    <row r="38" spans="1:7">
      <c r="A38" s="4" t="s">
        <v>884</v>
      </c>
      <c r="D38" s="4" t="s">
        <v>893</v>
      </c>
    </row>
    <row r="39" spans="1:7">
      <c r="A39" s="4" t="s">
        <v>886</v>
      </c>
      <c r="D39" s="4" t="s">
        <v>894</v>
      </c>
    </row>
    <row r="40" spans="1:7">
      <c r="A40" s="4" t="s">
        <v>895</v>
      </c>
    </row>
    <row r="41" spans="1:7">
      <c r="A41" s="3" t="s">
        <v>866</v>
      </c>
    </row>
    <row r="42" spans="1:7">
      <c r="A42" s="4" t="s">
        <v>884</v>
      </c>
      <c r="D42" s="4" t="s">
        <v>896</v>
      </c>
    </row>
    <row r="43" spans="1:7">
      <c r="A43" s="4" t="s">
        <v>886</v>
      </c>
      <c r="D43" s="4" t="s">
        <v>888</v>
      </c>
    </row>
    <row r="44" spans="1:7">
      <c r="A44" s="4" t="s">
        <v>376</v>
      </c>
    </row>
    <row r="45" spans="1:7">
      <c r="A45" s="3" t="s">
        <v>866</v>
      </c>
    </row>
    <row r="46" spans="1:7">
      <c r="A46" s="4" t="s">
        <v>868</v>
      </c>
      <c r="D46" s="6" t="n">
        <v>6000</v>
      </c>
    </row>
    <row r="47" spans="1:7">
      <c r="A47" s="4" t="s">
        <v>536</v>
      </c>
    </row>
    <row r="48" spans="1:7">
      <c r="A48" s="3" t="s">
        <v>866</v>
      </c>
    </row>
    <row r="49" spans="1:7">
      <c r="A49" s="4" t="s">
        <v>897</v>
      </c>
      <c r="E49" s="6" t="n">
        <v>1000</v>
      </c>
    </row>
    <row r="50" spans="1:7">
      <c r="A50" s="4" t="s">
        <v>530</v>
      </c>
      <c r="E50" s="6" t="n">
        <v>1000</v>
      </c>
    </row>
  </sheetData>
  <mergeCells count="3">
    <mergeCell ref="A1:A2"/>
    <mergeCell ref="B1:C1"/>
    <mergeCell ref="D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898</v>
      </c>
      <c r="B1" s="2" t="s">
        <v>1</v>
      </c>
    </row>
    <row r="2" spans="1:4">
      <c r="B2" s="2" t="s">
        <v>2</v>
      </c>
      <c r="C2" s="2" t="s">
        <v>38</v>
      </c>
      <c r="D2" s="2" t="s">
        <v>82</v>
      </c>
    </row>
    <row r="3" spans="1:4">
      <c r="A3" s="3" t="s">
        <v>227</v>
      </c>
    </row>
    <row r="4" spans="1:4">
      <c r="A4" s="4" t="s">
        <v>899</v>
      </c>
      <c r="B4" s="4" t="s">
        <v>872</v>
      </c>
      <c r="C4" s="4" t="s">
        <v>873</v>
      </c>
      <c r="D4" s="4" t="s">
        <v>873</v>
      </c>
    </row>
    <row r="5" spans="1:4">
      <c r="A5" s="4" t="s">
        <v>900</v>
      </c>
      <c r="B5" s="4" t="s">
        <v>901</v>
      </c>
      <c r="C5" s="4" t="s">
        <v>902</v>
      </c>
      <c r="D5" s="4" t="s">
        <v>903</v>
      </c>
    </row>
    <row r="6" spans="1:4">
      <c r="A6" s="4" t="s">
        <v>904</v>
      </c>
      <c r="B6" s="4" t="s">
        <v>903</v>
      </c>
      <c r="C6" s="4" t="s">
        <v>905</v>
      </c>
      <c r="D6" s="4" t="s">
        <v>906</v>
      </c>
    </row>
    <row r="7" spans="1:4">
      <c r="A7" s="4" t="s">
        <v>907</v>
      </c>
      <c r="B7" s="4" t="s">
        <v>908</v>
      </c>
      <c r="C7" s="4" t="s">
        <v>909</v>
      </c>
      <c r="D7" s="4" t="s">
        <v>910</v>
      </c>
    </row>
    <row r="8" spans="1:4">
      <c r="A8" s="4" t="s">
        <v>911</v>
      </c>
      <c r="D8" s="4" t="s">
        <v>912</v>
      </c>
    </row>
    <row r="9" spans="1:4">
      <c r="A9" s="4" t="s">
        <v>913</v>
      </c>
      <c r="C9" s="4" t="s">
        <v>914</v>
      </c>
      <c r="D9" s="4" t="s">
        <v>915</v>
      </c>
    </row>
    <row r="10" spans="1:4">
      <c r="A10" s="4" t="s">
        <v>916</v>
      </c>
      <c r="C10" s="4" t="s">
        <v>917</v>
      </c>
    </row>
    <row r="11" spans="1:4">
      <c r="A11" s="4" t="s">
        <v>408</v>
      </c>
      <c r="B11" s="4" t="s">
        <v>918</v>
      </c>
      <c r="C11" s="4" t="s">
        <v>919</v>
      </c>
      <c r="D11" s="4" t="s">
        <v>920</v>
      </c>
    </row>
    <row r="12" spans="1:4">
      <c r="A12" s="4" t="s">
        <v>921</v>
      </c>
      <c r="B12" s="4" t="s">
        <v>922</v>
      </c>
      <c r="C12" s="4" t="s">
        <v>923</v>
      </c>
      <c r="D12" s="4" t="s">
        <v>924</v>
      </c>
    </row>
    <row r="13" spans="1:4">
      <c r="A13" s="4" t="s">
        <v>112</v>
      </c>
      <c r="B13" s="4" t="s">
        <v>854</v>
      </c>
      <c r="C13" s="4" t="s">
        <v>854</v>
      </c>
      <c r="D13" s="4" t="s">
        <v>85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925</v>
      </c>
      <c r="B1" s="2" t="s">
        <v>2</v>
      </c>
      <c r="C1" s="2" t="s">
        <v>38</v>
      </c>
    </row>
    <row r="2" spans="1:3">
      <c r="A2" s="3" t="s">
        <v>926</v>
      </c>
    </row>
    <row r="3" spans="1:3">
      <c r="A3" s="4" t="s">
        <v>927</v>
      </c>
      <c r="B3" s="6" t="n">
        <v>138175</v>
      </c>
      <c r="C3" s="6" t="n">
        <v>131683</v>
      </c>
    </row>
    <row r="4" spans="1:3">
      <c r="A4" s="4" t="s">
        <v>904</v>
      </c>
      <c r="B4" s="5" t="n">
        <v>14268</v>
      </c>
      <c r="C4" s="5" t="n">
        <v>13913</v>
      </c>
    </row>
    <row r="5" spans="1:3">
      <c r="A5" s="4" t="s">
        <v>928</v>
      </c>
      <c r="B5" s="5" t="n">
        <v>1616</v>
      </c>
      <c r="C5" s="5" t="n">
        <v>770</v>
      </c>
    </row>
    <row r="6" spans="1:3">
      <c r="A6" s="4" t="s">
        <v>929</v>
      </c>
      <c r="B6" s="5" t="n">
        <v>384</v>
      </c>
      <c r="C6" s="5" t="n">
        <v>4664</v>
      </c>
    </row>
    <row r="7" spans="1:3">
      <c r="A7" s="4" t="s">
        <v>930</v>
      </c>
      <c r="B7" s="5" t="n">
        <v>4383</v>
      </c>
      <c r="C7" s="5" t="n">
        <v>4420</v>
      </c>
    </row>
    <row r="8" spans="1:3">
      <c r="A8" s="4" t="s">
        <v>931</v>
      </c>
      <c r="B8" s="5" t="n">
        <v>158826</v>
      </c>
      <c r="C8" s="5" t="n">
        <v>155450</v>
      </c>
    </row>
    <row r="9" spans="1:3">
      <c r="A9" s="3" t="s">
        <v>932</v>
      </c>
    </row>
    <row r="10" spans="1:3">
      <c r="A10" s="4" t="s">
        <v>933</v>
      </c>
      <c r="C10" s="5" t="n">
        <v>-4098</v>
      </c>
    </row>
    <row r="11" spans="1:3">
      <c r="A11" s="4" t="s">
        <v>934</v>
      </c>
      <c r="C11" s="5" t="n">
        <v>-4098</v>
      </c>
    </row>
    <row r="12" spans="1:3">
      <c r="A12" s="4" t="s">
        <v>935</v>
      </c>
      <c r="B12" s="5" t="n">
        <v>-158826</v>
      </c>
      <c r="C12" s="5" t="n">
        <v>-151352</v>
      </c>
    </row>
    <row r="13" spans="1:3">
      <c r="A13" s="4" t="s">
        <v>112</v>
      </c>
      <c r="B13" s="6" t="n">
        <v>0</v>
      </c>
      <c r="C13"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6</v>
      </c>
      <c r="B1" s="2" t="s">
        <v>1</v>
      </c>
    </row>
    <row r="2" spans="1:4">
      <c r="B2" s="2" t="s">
        <v>2</v>
      </c>
      <c r="C2" s="2" t="s">
        <v>38</v>
      </c>
      <c r="D2" s="2" t="s">
        <v>82</v>
      </c>
    </row>
    <row r="3" spans="1:4">
      <c r="A3" s="3" t="s">
        <v>227</v>
      </c>
    </row>
    <row r="4" spans="1:4">
      <c r="A4" s="4" t="s">
        <v>937</v>
      </c>
      <c r="B4" s="6" t="n">
        <v>1200</v>
      </c>
      <c r="C4" s="6" t="n">
        <v>1200</v>
      </c>
      <c r="D4" s="6" t="n">
        <v>1200</v>
      </c>
    </row>
    <row r="5" spans="1:4">
      <c r="A5" s="4" t="s">
        <v>938</v>
      </c>
      <c r="B5" s="5" t="n">
        <v>0</v>
      </c>
      <c r="C5" s="5" t="n">
        <v>0</v>
      </c>
      <c r="D5" s="5" t="n">
        <v>0</v>
      </c>
    </row>
    <row r="6" spans="1:4">
      <c r="A6" s="4" t="s">
        <v>939</v>
      </c>
      <c r="B6" s="5" t="n">
        <v>0</v>
      </c>
      <c r="C6" s="5" t="n">
        <v>0</v>
      </c>
      <c r="D6" s="5" t="n">
        <v>0</v>
      </c>
    </row>
    <row r="7" spans="1:4">
      <c r="A7" s="4" t="s">
        <v>940</v>
      </c>
      <c r="B7" s="5" t="n">
        <v>0</v>
      </c>
      <c r="C7" s="5" t="n">
        <v>0</v>
      </c>
      <c r="D7" s="5" t="n">
        <v>0</v>
      </c>
    </row>
    <row r="8" spans="1:4">
      <c r="A8" s="4" t="s">
        <v>941</v>
      </c>
      <c r="B8" s="6" t="n">
        <v>1200</v>
      </c>
      <c r="C8" s="6" t="n">
        <v>1200</v>
      </c>
      <c r="D8" s="6" t="n">
        <v>12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2</v>
      </c>
      <c r="B1" s="2" t="s">
        <v>1</v>
      </c>
    </row>
    <row r="2" spans="1:4">
      <c r="B2" s="2" t="s">
        <v>2</v>
      </c>
      <c r="C2" s="2" t="s">
        <v>38</v>
      </c>
      <c r="D2" s="2" t="s">
        <v>82</v>
      </c>
    </row>
    <row r="3" spans="1:4">
      <c r="A3" s="3" t="s">
        <v>230</v>
      </c>
    </row>
    <row r="4" spans="1:4">
      <c r="A4" s="4" t="s">
        <v>943</v>
      </c>
      <c r="B4" s="4" t="s">
        <v>331</v>
      </c>
    </row>
    <row r="5" spans="1:4">
      <c r="A5" s="4" t="s">
        <v>944</v>
      </c>
      <c r="B5" s="4" t="s">
        <v>752</v>
      </c>
    </row>
    <row r="6" spans="1:4">
      <c r="A6" s="4" t="s">
        <v>945</v>
      </c>
      <c r="B6" s="9" t="n">
        <v>0.1</v>
      </c>
      <c r="C6" s="9" t="n">
        <v>0.1</v>
      </c>
      <c r="D6" s="9" t="n">
        <v>0.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6</v>
      </c>
      <c r="B1" s="2" t="s">
        <v>320</v>
      </c>
      <c r="J1" s="2" t="s">
        <v>1</v>
      </c>
    </row>
    <row r="2" spans="1:12">
      <c r="B2" s="2" t="s">
        <v>2</v>
      </c>
      <c r="C2" s="2" t="s">
        <v>396</v>
      </c>
      <c r="D2" s="2" t="s">
        <v>397</v>
      </c>
      <c r="E2" s="2" t="s">
        <v>398</v>
      </c>
      <c r="F2" s="2" t="s">
        <v>38</v>
      </c>
      <c r="G2" s="2" t="s">
        <v>399</v>
      </c>
      <c r="H2" s="2" t="s">
        <v>400</v>
      </c>
      <c r="I2" s="2" t="s">
        <v>401</v>
      </c>
      <c r="J2" s="2" t="s">
        <v>2</v>
      </c>
      <c r="K2" s="2" t="s">
        <v>38</v>
      </c>
      <c r="L2" s="2" t="s">
        <v>82</v>
      </c>
    </row>
    <row r="3" spans="1:12">
      <c r="A3" s="3" t="s">
        <v>233</v>
      </c>
    </row>
    <row r="4" spans="1:12">
      <c r="A4" s="4" t="s">
        <v>84</v>
      </c>
      <c r="B4" s="6" t="n">
        <v>1483</v>
      </c>
      <c r="C4" s="6" t="n">
        <v>2467</v>
      </c>
      <c r="D4" s="6" t="n">
        <v>433</v>
      </c>
      <c r="E4" s="6" t="n">
        <v>1026</v>
      </c>
      <c r="F4" s="6" t="n">
        <v>82</v>
      </c>
      <c r="G4" s="6" t="n">
        <v>4614</v>
      </c>
      <c r="H4" s="6" t="n">
        <v>351</v>
      </c>
      <c r="I4" s="6" t="n">
        <v>2532</v>
      </c>
      <c r="J4" s="6" t="n">
        <v>5409</v>
      </c>
      <c r="K4" s="6" t="n">
        <v>7579</v>
      </c>
      <c r="L4" s="6" t="n">
        <v>2515</v>
      </c>
    </row>
    <row r="5" spans="1:12">
      <c r="A5" s="4" t="s">
        <v>947</v>
      </c>
      <c r="B5" s="5" t="n">
        <v>7826</v>
      </c>
      <c r="C5" s="5" t="n">
        <v>7879</v>
      </c>
      <c r="D5" s="5" t="n">
        <v>7005</v>
      </c>
      <c r="E5" s="5" t="n">
        <v>8056</v>
      </c>
      <c r="F5" s="5" t="n">
        <v>10153</v>
      </c>
      <c r="G5" s="5" t="n">
        <v>6767</v>
      </c>
      <c r="H5" s="5" t="n">
        <v>9183</v>
      </c>
      <c r="I5" s="5" t="n">
        <v>10287</v>
      </c>
      <c r="J5" s="5" t="n">
        <v>30766</v>
      </c>
      <c r="K5" s="5" t="n">
        <v>36390</v>
      </c>
      <c r="L5" s="5" t="n">
        <v>31908</v>
      </c>
    </row>
    <row r="6" spans="1:12">
      <c r="A6" s="4" t="s">
        <v>90</v>
      </c>
      <c r="B6" s="5" t="n">
        <v>-6343</v>
      </c>
      <c r="C6" s="5" t="n">
        <v>-5412</v>
      </c>
      <c r="D6" s="5" t="n">
        <v>-6572</v>
      </c>
      <c r="E6" s="5" t="n">
        <v>-7030</v>
      </c>
      <c r="F6" s="5" t="n">
        <v>-10071</v>
      </c>
      <c r="G6" s="5" t="n">
        <v>-2153</v>
      </c>
      <c r="H6" s="5" t="n">
        <v>-8832</v>
      </c>
      <c r="I6" s="5" t="n">
        <v>-7755</v>
      </c>
      <c r="J6" s="5" t="n">
        <v>-25357</v>
      </c>
      <c r="K6" s="5" t="n">
        <v>-28811</v>
      </c>
      <c r="L6" s="5" t="n">
        <v>-29393</v>
      </c>
    </row>
    <row r="7" spans="1:12">
      <c r="A7" s="4" t="s">
        <v>93</v>
      </c>
      <c r="B7" s="5" t="n">
        <v>26431</v>
      </c>
      <c r="C7" s="5" t="n">
        <v>-16172</v>
      </c>
      <c r="D7" s="5" t="n">
        <v>11125</v>
      </c>
      <c r="E7" s="5" t="n">
        <v>-1465</v>
      </c>
      <c r="F7" s="5" t="n">
        <v>14207</v>
      </c>
      <c r="G7" s="5" t="n">
        <v>-23538</v>
      </c>
      <c r="H7" s="5" t="n">
        <v>-23925</v>
      </c>
      <c r="I7" s="5" t="n">
        <v>-484</v>
      </c>
      <c r="J7" s="5" t="n">
        <v>19919</v>
      </c>
      <c r="K7" s="5" t="n">
        <v>-33740</v>
      </c>
      <c r="L7" s="5" t="n">
        <v>4751</v>
      </c>
    </row>
    <row r="8" spans="1:12">
      <c r="A8" s="4" t="s">
        <v>95</v>
      </c>
      <c r="B8" s="5" t="n">
        <v>1730</v>
      </c>
      <c r="C8" s="5" t="n">
        <v>-579</v>
      </c>
      <c r="D8" s="5" t="n">
        <v>-549</v>
      </c>
      <c r="E8" s="5" t="n">
        <v>-493</v>
      </c>
      <c r="F8" s="5" t="n">
        <v>-637</v>
      </c>
      <c r="G8" s="5" t="n">
        <v>-655</v>
      </c>
      <c r="H8" s="5" t="n">
        <v>-530</v>
      </c>
      <c r="I8" s="5" t="n">
        <v>-551</v>
      </c>
      <c r="J8" s="5" t="n">
        <v>20028</v>
      </c>
      <c r="K8" s="5" t="n">
        <v>-36113</v>
      </c>
      <c r="L8" s="5" t="n">
        <v>2607</v>
      </c>
    </row>
    <row r="9" spans="1:12">
      <c r="A9" s="4" t="s">
        <v>97</v>
      </c>
      <c r="G9" s="5" t="n">
        <v>-51</v>
      </c>
      <c r="I9" s="5" t="n">
        <v>-50</v>
      </c>
      <c r="J9" s="5" t="n">
        <v>0</v>
      </c>
      <c r="K9" s="5" t="n">
        <v>-101</v>
      </c>
      <c r="L9" s="5" t="n">
        <v>-101</v>
      </c>
    </row>
    <row r="10" spans="1:12">
      <c r="A10" s="4" t="s">
        <v>98</v>
      </c>
      <c r="B10" s="6" t="n">
        <v>21818</v>
      </c>
      <c r="C10" s="6" t="n">
        <v>-22163</v>
      </c>
      <c r="D10" s="6" t="n">
        <v>4004</v>
      </c>
      <c r="E10" s="6" t="n">
        <v>-8988</v>
      </c>
      <c r="F10" s="6" t="n">
        <v>3499</v>
      </c>
      <c r="G10" s="6" t="n">
        <v>-26397</v>
      </c>
      <c r="H10" s="6" t="n">
        <v>-33287</v>
      </c>
      <c r="I10" s="6" t="n">
        <v>-8840</v>
      </c>
      <c r="J10" s="6" t="n">
        <v>-5329</v>
      </c>
      <c r="K10" s="6" t="n">
        <v>-65025</v>
      </c>
      <c r="L10" s="6" t="n">
        <v>-26887</v>
      </c>
    </row>
    <row r="11" spans="1:12">
      <c r="A11" s="3" t="s">
        <v>948</v>
      </c>
    </row>
    <row r="12" spans="1:12">
      <c r="A12" s="4" t="s">
        <v>474</v>
      </c>
      <c r="B12" s="8" t="n">
        <v>0.18</v>
      </c>
      <c r="C12" s="8" t="n">
        <v>-0.18</v>
      </c>
      <c r="D12" s="8" t="n">
        <v>0.03</v>
      </c>
      <c r="E12" s="8" t="n">
        <v>-0.08</v>
      </c>
      <c r="F12" s="8" t="n">
        <v>0.03</v>
      </c>
      <c r="G12" s="8" t="n">
        <v>-0.22</v>
      </c>
      <c r="H12" s="8" t="n">
        <v>-0.3</v>
      </c>
      <c r="I12" s="8" t="n">
        <v>-0.12</v>
      </c>
      <c r="J12" s="8" t="n">
        <v>-0.04</v>
      </c>
      <c r="K12" s="8" t="n">
        <v>-0.61</v>
      </c>
      <c r="L12" s="8" t="n">
        <v>-0.39</v>
      </c>
    </row>
    <row r="13" spans="1:12">
      <c r="A13" s="4" t="s">
        <v>101</v>
      </c>
      <c r="B13" s="5" t="n">
        <v>124395</v>
      </c>
      <c r="C13" s="5" t="n">
        <v>120138</v>
      </c>
      <c r="D13" s="5" t="n">
        <v>118940</v>
      </c>
      <c r="E13" s="5" t="n">
        <v>118840</v>
      </c>
      <c r="F13" s="5" t="n">
        <v>118323</v>
      </c>
      <c r="G13" s="5" t="n">
        <v>118006</v>
      </c>
      <c r="H13" s="5" t="n">
        <v>110550</v>
      </c>
      <c r="I13" s="5" t="n">
        <v>76246</v>
      </c>
      <c r="J13" s="5" t="n">
        <v>120592</v>
      </c>
      <c r="K13" s="5" t="n">
        <v>105930</v>
      </c>
      <c r="L13" s="5" t="n">
        <v>69268</v>
      </c>
    </row>
    <row r="14" spans="1:12">
      <c r="A14" s="3" t="s">
        <v>949</v>
      </c>
    </row>
    <row r="15" spans="1:12">
      <c r="A15" s="4" t="s">
        <v>475</v>
      </c>
      <c r="B15" s="8" t="n">
        <v>-0.03</v>
      </c>
      <c r="C15" s="8" t="n">
        <v>-0.18</v>
      </c>
      <c r="D15" s="8" t="n">
        <v>-0.06</v>
      </c>
      <c r="E15" s="8" t="n">
        <v>-0.08</v>
      </c>
      <c r="F15" s="8" t="n">
        <v>-0.08</v>
      </c>
      <c r="G15" s="8" t="n">
        <v>-0.22</v>
      </c>
      <c r="H15" s="8" t="n">
        <v>-0.3</v>
      </c>
      <c r="I15" s="8" t="n">
        <v>-0.12</v>
      </c>
      <c r="J15" s="8" t="n">
        <v>-0.19</v>
      </c>
      <c r="K15" s="8" t="n">
        <v>-0.61</v>
      </c>
      <c r="L15" s="8" t="n">
        <v>-0.39</v>
      </c>
    </row>
    <row r="16" spans="1:12">
      <c r="A16" s="4" t="s">
        <v>103</v>
      </c>
      <c r="B16" s="5" t="n">
        <v>133580</v>
      </c>
      <c r="C16" s="5" t="n">
        <v>120138</v>
      </c>
      <c r="D16" s="5" t="n">
        <v>128692</v>
      </c>
      <c r="E16" s="5" t="n">
        <v>118840</v>
      </c>
      <c r="F16" s="5" t="n">
        <v>130108</v>
      </c>
      <c r="G16" s="5" t="n">
        <v>118006</v>
      </c>
      <c r="H16" s="5" t="n">
        <v>110550</v>
      </c>
      <c r="I16" s="5" t="n">
        <v>76246</v>
      </c>
      <c r="J16" s="5" t="n">
        <v>130731</v>
      </c>
      <c r="K16" s="5" t="n">
        <v>105930</v>
      </c>
      <c r="L16" s="5" t="n">
        <v>69268</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O54"/>
  <sheetViews>
    <sheetView workbookViewId="0">
      <selection activeCell="A1" sqref="A1"/>
    </sheetView>
  </sheetViews>
  <sheetFormatPr baseColWidth="8" defaultRowHeight="15" outlineLevelCol="0"/>
  <cols>
    <col customWidth="1" max="1" min="1" width="80"/>
    <col customWidth="1" max="2" min="2" width="10"/>
    <col customWidth="1" max="3" min="3" width="9"/>
    <col customWidth="1" max="4" min="4" width="12"/>
    <col customWidth="1" max="5" min="5" width="18"/>
    <col customWidth="1" max="6" min="6" width="14"/>
    <col customWidth="1" max="7" min="7" width="22"/>
    <col customWidth="1" max="8" min="8" width="25"/>
    <col customWidth="1" max="9" min="9" width="31"/>
    <col customWidth="1" max="10" min="10" width="27"/>
    <col customWidth="1" max="11" min="11" width="35"/>
    <col customWidth="1" max="12" min="12" width="38"/>
    <col customWidth="1" max="13" min="13" width="44"/>
    <col customWidth="1" max="14" min="14" width="46"/>
    <col customWidth="1" max="15" min="15" width="20"/>
  </cols>
  <sheetData>
    <row r="1" spans="1:15">
      <c r="A1" s="1" t="s">
        <v>111</v>
      </c>
      <c r="B1" s="2" t="s">
        <v>112</v>
      </c>
      <c r="C1" s="2" t="s">
        <v>113</v>
      </c>
      <c r="D1" s="2" t="s">
        <v>114</v>
      </c>
      <c r="E1" s="2" t="s">
        <v>115</v>
      </c>
      <c r="F1" s="2" t="s">
        <v>116</v>
      </c>
      <c r="G1" s="2" t="s">
        <v>117</v>
      </c>
      <c r="H1" s="2" t="s">
        <v>118</v>
      </c>
      <c r="I1" s="2" t="s">
        <v>119</v>
      </c>
      <c r="J1" s="2" t="s">
        <v>120</v>
      </c>
      <c r="K1" s="2" t="s">
        <v>121</v>
      </c>
      <c r="L1" s="2" t="s">
        <v>122</v>
      </c>
      <c r="M1" s="2" t="s">
        <v>123</v>
      </c>
      <c r="N1" s="2" t="s">
        <v>124</v>
      </c>
      <c r="O1" s="2" t="s">
        <v>125</v>
      </c>
    </row>
    <row r="2" spans="1:15">
      <c r="A2" s="4" t="s">
        <v>126</v>
      </c>
      <c r="B2" s="6" t="n">
        <v>17227</v>
      </c>
      <c r="F2" s="6" t="n">
        <v>58</v>
      </c>
      <c r="J2" s="6" t="n">
        <v>512201</v>
      </c>
      <c r="N2" s="6" t="n">
        <v>-3</v>
      </c>
      <c r="O2" s="6" t="n">
        <v>-495029</v>
      </c>
    </row>
    <row r="3" spans="1:15">
      <c r="A3" s="4" t="s">
        <v>127</v>
      </c>
      <c r="F3" s="5" t="n">
        <v>58182000</v>
      </c>
    </row>
    <row r="4" spans="1:15">
      <c r="A4" s="4" t="s">
        <v>128</v>
      </c>
      <c r="E4" s="6" t="n">
        <v>14846</v>
      </c>
      <c r="I4" s="6" t="n">
        <v>17</v>
      </c>
      <c r="M4" s="6" t="n">
        <v>14829</v>
      </c>
    </row>
    <row r="5" spans="1:15">
      <c r="A5" s="4" t="s">
        <v>129</v>
      </c>
      <c r="I5" s="5" t="n">
        <v>17098000</v>
      </c>
    </row>
    <row r="6" spans="1:15">
      <c r="A6" s="4" t="s">
        <v>130</v>
      </c>
      <c r="B6" s="5" t="n">
        <v>525</v>
      </c>
      <c r="F6" s="6" t="n">
        <v>1</v>
      </c>
      <c r="J6" s="5" t="n">
        <v>524</v>
      </c>
    </row>
    <row r="7" spans="1:15">
      <c r="A7" s="4" t="s">
        <v>131</v>
      </c>
      <c r="F7" s="5" t="n">
        <v>544000</v>
      </c>
    </row>
    <row r="8" spans="1:15">
      <c r="A8" s="4" t="s">
        <v>132</v>
      </c>
      <c r="B8" s="5" t="n">
        <v>999</v>
      </c>
      <c r="J8" s="5" t="n">
        <v>999</v>
      </c>
    </row>
    <row r="9" spans="1:15">
      <c r="A9" s="4" t="s">
        <v>133</v>
      </c>
      <c r="B9" s="5" t="n">
        <v>-9344</v>
      </c>
      <c r="J9" s="5" t="n">
        <v>-9344</v>
      </c>
    </row>
    <row r="10" spans="1:15">
      <c r="A10" s="4" t="s">
        <v>134</v>
      </c>
      <c r="B10" s="5" t="n">
        <v>667</v>
      </c>
      <c r="J10" s="5" t="n">
        <v>667</v>
      </c>
    </row>
    <row r="11" spans="1:15">
      <c r="A11" s="4" t="s">
        <v>135</v>
      </c>
      <c r="B11" s="5" t="n">
        <v>33</v>
      </c>
      <c r="J11" s="5" t="n">
        <v>33</v>
      </c>
    </row>
    <row r="12" spans="1:15">
      <c r="A12" s="4" t="s">
        <v>136</v>
      </c>
      <c r="F12" s="5" t="n">
        <v>39000</v>
      </c>
    </row>
    <row r="13" spans="1:15">
      <c r="A13" s="4" t="s">
        <v>137</v>
      </c>
      <c r="B13" s="5" t="n">
        <v>2</v>
      </c>
      <c r="J13" s="5" t="n">
        <v>2</v>
      </c>
    </row>
    <row r="14" spans="1:15">
      <c r="A14" s="4" t="s">
        <v>138</v>
      </c>
      <c r="B14" s="5" t="n">
        <v>9</v>
      </c>
      <c r="N14" s="5" t="n">
        <v>9</v>
      </c>
    </row>
    <row r="15" spans="1:15">
      <c r="A15" s="4" t="s">
        <v>98</v>
      </c>
      <c r="B15" s="5" t="n">
        <v>-26887</v>
      </c>
      <c r="O15" s="5" t="n">
        <v>-26887</v>
      </c>
    </row>
    <row r="16" spans="1:15">
      <c r="A16" s="4" t="s">
        <v>139</v>
      </c>
      <c r="B16" s="5" t="n">
        <v>-1923</v>
      </c>
      <c r="F16" s="6" t="n">
        <v>76</v>
      </c>
      <c r="J16" s="5" t="n">
        <v>519911</v>
      </c>
      <c r="N16" s="5" t="n">
        <v>6</v>
      </c>
      <c r="O16" s="5" t="n">
        <v>-521916</v>
      </c>
    </row>
    <row r="17" spans="1:15">
      <c r="A17" s="4" t="s">
        <v>140</v>
      </c>
      <c r="F17" s="5" t="n">
        <v>75863000</v>
      </c>
    </row>
    <row r="18" spans="1:15">
      <c r="A18" s="4" t="s">
        <v>141</v>
      </c>
      <c r="J18" s="5" t="n">
        <v>28</v>
      </c>
      <c r="O18" s="5" t="n">
        <v>-28</v>
      </c>
    </row>
    <row r="19" spans="1:15">
      <c r="A19" s="4" t="s">
        <v>142</v>
      </c>
      <c r="B19" s="5" t="n">
        <v>12219</v>
      </c>
      <c r="F19" s="6" t="n">
        <v>28</v>
      </c>
      <c r="J19" s="5" t="n">
        <v>12191</v>
      </c>
    </row>
    <row r="20" spans="1:15">
      <c r="A20" s="4" t="s">
        <v>143</v>
      </c>
      <c r="F20" s="5" t="n">
        <v>28080000</v>
      </c>
    </row>
    <row r="21" spans="1:15">
      <c r="A21" s="4" t="s">
        <v>144</v>
      </c>
      <c r="B21" s="5" t="n">
        <v>3210</v>
      </c>
      <c r="F21" s="6" t="n">
        <v>6</v>
      </c>
      <c r="J21" s="5" t="n">
        <v>3204</v>
      </c>
    </row>
    <row r="22" spans="1:15">
      <c r="A22" s="4" t="s">
        <v>145</v>
      </c>
      <c r="F22" s="5" t="n">
        <v>6420000</v>
      </c>
    </row>
    <row r="23" spans="1:15">
      <c r="A23" s="4" t="s">
        <v>146</v>
      </c>
      <c r="C23" s="6" t="n">
        <v>8816</v>
      </c>
      <c r="G23" s="6" t="n">
        <v>6</v>
      </c>
      <c r="K23" s="6" t="n">
        <v>8810</v>
      </c>
    </row>
    <row r="24" spans="1:15">
      <c r="A24" s="4" t="s">
        <v>147</v>
      </c>
      <c r="G24" s="5" t="n">
        <v>6470000</v>
      </c>
    </row>
    <row r="25" spans="1:15">
      <c r="A25" s="4" t="s">
        <v>132</v>
      </c>
      <c r="B25" s="5" t="n">
        <v>1089</v>
      </c>
      <c r="J25" s="5" t="n">
        <v>1089</v>
      </c>
    </row>
    <row r="26" spans="1:15">
      <c r="A26" s="4" t="s">
        <v>148</v>
      </c>
      <c r="B26" s="5" t="n">
        <v>259</v>
      </c>
      <c r="F26" s="6" t="n">
        <v>2</v>
      </c>
      <c r="J26" s="5" t="n">
        <v>257</v>
      </c>
    </row>
    <row r="27" spans="1:15">
      <c r="A27" s="4" t="s">
        <v>149</v>
      </c>
      <c r="F27" s="5" t="n">
        <v>1475000</v>
      </c>
    </row>
    <row r="28" spans="1:15">
      <c r="A28" s="4" t="s">
        <v>150</v>
      </c>
      <c r="B28" s="5" t="n">
        <v>587</v>
      </c>
      <c r="J28" s="5" t="n">
        <v>587</v>
      </c>
    </row>
    <row r="29" spans="1:15">
      <c r="A29" s="4" t="s">
        <v>135</v>
      </c>
      <c r="B29" s="5" t="n">
        <v>15</v>
      </c>
      <c r="J29" s="5" t="n">
        <v>15</v>
      </c>
    </row>
    <row r="30" spans="1:15">
      <c r="A30" s="4" t="s">
        <v>136</v>
      </c>
      <c r="F30" s="5" t="n">
        <v>17000</v>
      </c>
    </row>
    <row r="31" spans="1:15">
      <c r="A31" s="4" t="s">
        <v>138</v>
      </c>
      <c r="B31" s="5" t="n">
        <v>-10</v>
      </c>
      <c r="N31" s="5" t="n">
        <v>-10</v>
      </c>
    </row>
    <row r="32" spans="1:15">
      <c r="A32" s="4" t="s">
        <v>98</v>
      </c>
      <c r="B32" s="5" t="n">
        <v>-65025</v>
      </c>
      <c r="O32" s="5" t="n">
        <v>-65025</v>
      </c>
    </row>
    <row r="33" spans="1:15">
      <c r="A33" s="4" t="s">
        <v>151</v>
      </c>
      <c r="B33" s="5" t="n">
        <v>-40763</v>
      </c>
      <c r="F33" s="6" t="n">
        <v>118</v>
      </c>
      <c r="J33" s="5" t="n">
        <v>546092</v>
      </c>
      <c r="N33" s="5" t="n">
        <v>-4</v>
      </c>
      <c r="O33" s="5" t="n">
        <v>-586969</v>
      </c>
    </row>
    <row r="34" spans="1:15">
      <c r="A34" s="4" t="s">
        <v>152</v>
      </c>
      <c r="F34" s="5" t="n">
        <v>118325000</v>
      </c>
    </row>
    <row r="35" spans="1:15">
      <c r="A35" s="4" t="s">
        <v>153</v>
      </c>
      <c r="B35" s="5" t="n">
        <v>-2711</v>
      </c>
      <c r="O35" s="5" t="n">
        <v>-2711</v>
      </c>
    </row>
    <row r="36" spans="1:15">
      <c r="A36" s="4" t="s">
        <v>142</v>
      </c>
      <c r="B36" s="5" t="n">
        <v>597</v>
      </c>
      <c r="J36" s="5" t="n">
        <v>597</v>
      </c>
    </row>
    <row r="37" spans="1:15">
      <c r="A37" s="4" t="s">
        <v>143</v>
      </c>
      <c r="F37" s="5" t="n">
        <v>509000</v>
      </c>
    </row>
    <row r="38" spans="1:15">
      <c r="A38" s="4" t="s">
        <v>144</v>
      </c>
      <c r="B38" s="5" t="n">
        <v>4500</v>
      </c>
      <c r="F38" s="6" t="n">
        <v>2</v>
      </c>
      <c r="J38" s="5" t="n">
        <v>4498</v>
      </c>
    </row>
    <row r="39" spans="1:15">
      <c r="A39" s="4" t="s">
        <v>145</v>
      </c>
      <c r="F39" s="5" t="n">
        <v>1991000</v>
      </c>
    </row>
    <row r="40" spans="1:15">
      <c r="A40" s="4" t="s">
        <v>146</v>
      </c>
      <c r="D40" s="6" t="n">
        <v>10330</v>
      </c>
      <c r="H40" s="6" t="n">
        <v>5</v>
      </c>
      <c r="L40" s="6" t="n">
        <v>10325</v>
      </c>
    </row>
    <row r="41" spans="1:15">
      <c r="A41" s="4" t="s">
        <v>147</v>
      </c>
      <c r="H41" s="5" t="n">
        <v>4708000</v>
      </c>
    </row>
    <row r="42" spans="1:15">
      <c r="A42" s="4" t="s">
        <v>154</v>
      </c>
      <c r="B42" s="5" t="n">
        <v>1406</v>
      </c>
      <c r="J42" s="5" t="n">
        <v>1406</v>
      </c>
    </row>
    <row r="43" spans="1:15">
      <c r="A43" s="4" t="s">
        <v>132</v>
      </c>
      <c r="B43" s="5" t="n">
        <v>2546</v>
      </c>
      <c r="J43" s="5" t="n">
        <v>2546</v>
      </c>
    </row>
    <row r="44" spans="1:15">
      <c r="A44" s="4" t="s">
        <v>148</v>
      </c>
      <c r="B44" s="5" t="n">
        <v>544</v>
      </c>
      <c r="F44" s="6" t="n">
        <v>1</v>
      </c>
      <c r="J44" s="5" t="n">
        <v>543</v>
      </c>
    </row>
    <row r="45" spans="1:15">
      <c r="A45" s="4" t="s">
        <v>149</v>
      </c>
      <c r="F45" s="5" t="n">
        <v>544000</v>
      </c>
    </row>
    <row r="46" spans="1:15">
      <c r="A46" s="4" t="s">
        <v>150</v>
      </c>
      <c r="B46" s="5" t="n">
        <v>1153</v>
      </c>
      <c r="J46" s="5" t="n">
        <v>1153</v>
      </c>
    </row>
    <row r="47" spans="1:15">
      <c r="A47" s="4" t="s">
        <v>135</v>
      </c>
      <c r="B47" s="6" t="n">
        <v>478</v>
      </c>
      <c r="J47" s="5" t="n">
        <v>478</v>
      </c>
    </row>
    <row r="48" spans="1:15">
      <c r="A48" s="4" t="s">
        <v>136</v>
      </c>
      <c r="B48" s="5" t="n">
        <v>399656</v>
      </c>
      <c r="F48" s="5" t="n">
        <v>399000</v>
      </c>
    </row>
    <row r="49" spans="1:15">
      <c r="A49" s="4" t="s">
        <v>137</v>
      </c>
      <c r="B49" s="6" t="n">
        <v>17</v>
      </c>
      <c r="J49" s="5" t="n">
        <v>17</v>
      </c>
    </row>
    <row r="50" spans="1:15">
      <c r="A50" s="4" t="s">
        <v>155</v>
      </c>
      <c r="F50" s="5" t="n">
        <v>9000</v>
      </c>
    </row>
    <row r="51" spans="1:15">
      <c r="A51" s="4" t="s">
        <v>138</v>
      </c>
      <c r="B51" s="5" t="n">
        <v>5</v>
      </c>
      <c r="N51" s="5" t="n">
        <v>5</v>
      </c>
    </row>
    <row r="52" spans="1:15">
      <c r="A52" s="4" t="s">
        <v>98</v>
      </c>
      <c r="B52" s="5" t="n">
        <v>-5329</v>
      </c>
      <c r="O52" s="5" t="n">
        <v>-5329</v>
      </c>
    </row>
    <row r="53" spans="1:15">
      <c r="A53" s="4" t="s">
        <v>156</v>
      </c>
      <c r="B53" s="6" t="n">
        <v>-27227</v>
      </c>
      <c r="F53" s="6" t="n">
        <v>126</v>
      </c>
      <c r="J53" s="6" t="n">
        <v>567655</v>
      </c>
      <c r="N53" s="6" t="n">
        <v>1</v>
      </c>
      <c r="O53" s="6" t="n">
        <v>-595009</v>
      </c>
    </row>
    <row r="54" spans="1:15">
      <c r="A54" s="4" t="s">
        <v>157</v>
      </c>
      <c r="F54" s="5" t="n">
        <v>126485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950</v>
      </c>
      <c r="B1" s="2" t="s">
        <v>951</v>
      </c>
      <c r="C1" s="2" t="s">
        <v>347</v>
      </c>
      <c r="D1" s="2" t="s">
        <v>952</v>
      </c>
      <c r="E1" s="2" t="s">
        <v>953</v>
      </c>
      <c r="F1" s="2" t="s">
        <v>38</v>
      </c>
      <c r="G1" s="2" t="s">
        <v>2</v>
      </c>
      <c r="H1" s="2" t="s">
        <v>38</v>
      </c>
      <c r="I1" s="2" t="s">
        <v>954</v>
      </c>
      <c r="J1" s="2" t="s">
        <v>4</v>
      </c>
    </row>
    <row r="2" spans="1:10">
      <c r="A2" s="3" t="s">
        <v>955</v>
      </c>
    </row>
    <row r="3" spans="1:10">
      <c r="A3" s="4" t="s">
        <v>956</v>
      </c>
      <c r="C3" s="6" t="n">
        <v>15000</v>
      </c>
    </row>
    <row r="4" spans="1:10">
      <c r="A4" s="4" t="s">
        <v>364</v>
      </c>
      <c r="F4" s="6" t="n">
        <v>17073</v>
      </c>
      <c r="H4" s="6" t="n">
        <v>17073</v>
      </c>
      <c r="I4" s="6" t="n">
        <v>4000</v>
      </c>
    </row>
    <row r="5" spans="1:10">
      <c r="A5" s="4" t="s">
        <v>365</v>
      </c>
      <c r="F5" s="6" t="n">
        <v>15000</v>
      </c>
      <c r="H5" s="5" t="n">
        <v>15000</v>
      </c>
    </row>
    <row r="6" spans="1:10">
      <c r="A6" s="4" t="s">
        <v>957</v>
      </c>
      <c r="G6" s="6" t="n">
        <v>-667</v>
      </c>
      <c r="H6" s="5" t="n">
        <v>2073</v>
      </c>
      <c r="I6" s="5" t="n">
        <v>4000</v>
      </c>
    </row>
    <row r="7" spans="1:10">
      <c r="A7" s="4" t="s">
        <v>958</v>
      </c>
      <c r="J7" s="6" t="n">
        <v>15000</v>
      </c>
    </row>
    <row r="8" spans="1:10">
      <c r="A8" s="4" t="s">
        <v>959</v>
      </c>
      <c r="D8" s="6" t="n">
        <v>4000</v>
      </c>
    </row>
    <row r="9" spans="1:10">
      <c r="A9" s="4" t="s">
        <v>960</v>
      </c>
      <c r="G9" s="5" t="n">
        <v>-667</v>
      </c>
      <c r="H9" s="6" t="n">
        <v>2073</v>
      </c>
      <c r="I9" s="6" t="n">
        <v>4000</v>
      </c>
    </row>
    <row r="10" spans="1:10">
      <c r="A10" s="4" t="s">
        <v>286</v>
      </c>
    </row>
    <row r="11" spans="1:10">
      <c r="A11" s="3" t="s">
        <v>955</v>
      </c>
    </row>
    <row r="12" spans="1:10">
      <c r="A12" s="4" t="s">
        <v>777</v>
      </c>
      <c r="C12" s="5" t="n">
        <v>2</v>
      </c>
    </row>
    <row r="13" spans="1:10">
      <c r="A13" s="4" t="s">
        <v>761</v>
      </c>
      <c r="B13" s="4" t="s">
        <v>360</v>
      </c>
      <c r="C13" s="4" t="s">
        <v>360</v>
      </c>
      <c r="F13" s="4" t="s">
        <v>360</v>
      </c>
    </row>
    <row r="14" spans="1:10">
      <c r="A14" s="4" t="s">
        <v>961</v>
      </c>
      <c r="B14" s="6" t="n">
        <v>3</v>
      </c>
      <c r="F14" s="6" t="n">
        <v>3</v>
      </c>
      <c r="H14" s="6" t="n">
        <v>3</v>
      </c>
    </row>
    <row r="15" spans="1:10">
      <c r="A15" s="4" t="s">
        <v>394</v>
      </c>
      <c r="E15" s="6" t="n">
        <v>15000</v>
      </c>
    </row>
    <row r="16" spans="1:10">
      <c r="A16" s="4" t="s">
        <v>364</v>
      </c>
      <c r="F16" s="6" t="n">
        <v>17100</v>
      </c>
      <c r="H16" s="6" t="n">
        <v>17100</v>
      </c>
    </row>
    <row r="17" spans="1:10">
      <c r="A17" s="4" t="s">
        <v>365</v>
      </c>
      <c r="F17" s="6" t="n">
        <v>15000</v>
      </c>
      <c r="G17" s="6" t="n">
        <v>15000</v>
      </c>
      <c r="H17" s="6" t="n">
        <v>1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v>
      </c>
      <c r="B1" s="2" t="s">
        <v>1</v>
      </c>
    </row>
    <row r="2" spans="1:4">
      <c r="B2" s="2" t="s">
        <v>2</v>
      </c>
      <c r="C2" s="2" t="s">
        <v>38</v>
      </c>
      <c r="D2" s="2" t="s">
        <v>82</v>
      </c>
    </row>
    <row r="3" spans="1:4">
      <c r="A3" s="4" t="s">
        <v>113</v>
      </c>
    </row>
    <row r="4" spans="1:4">
      <c r="A4" s="4" t="s">
        <v>159</v>
      </c>
      <c r="C4" s="9" t="n">
        <v>0.2</v>
      </c>
    </row>
    <row r="5" spans="1:4">
      <c r="A5" s="4" t="s">
        <v>114</v>
      </c>
    </row>
    <row r="6" spans="1:4">
      <c r="A6" s="4" t="s">
        <v>159</v>
      </c>
      <c r="B6" s="9" t="n">
        <v>0.2</v>
      </c>
    </row>
    <row r="7" spans="1:4">
      <c r="A7" s="4" t="s">
        <v>115</v>
      </c>
    </row>
    <row r="8" spans="1:4">
      <c r="A8" s="4" t="s">
        <v>159</v>
      </c>
      <c r="D8" s="9" t="n">
        <v>1.6</v>
      </c>
    </row>
    <row r="9" spans="1:4">
      <c r="A9" s="4" t="s">
        <v>160</v>
      </c>
    </row>
    <row r="10" spans="1:4">
      <c r="A10" s="4" t="s">
        <v>159</v>
      </c>
      <c r="B10" s="9" t="n">
        <v>0.6</v>
      </c>
      <c r="C10" s="9" t="n">
        <v>1.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v>
      </c>
      <c r="B1" s="2" t="s">
        <v>1</v>
      </c>
    </row>
    <row r="2" spans="1:4">
      <c r="B2" s="2" t="s">
        <v>2</v>
      </c>
      <c r="C2" s="2" t="s">
        <v>38</v>
      </c>
      <c r="D2" s="2" t="s">
        <v>82</v>
      </c>
    </row>
    <row r="3" spans="1:4">
      <c r="A3" s="3" t="s">
        <v>162</v>
      </c>
    </row>
    <row r="4" spans="1:4">
      <c r="A4" s="4" t="s">
        <v>98</v>
      </c>
      <c r="B4" s="6" t="n">
        <v>-5329</v>
      </c>
      <c r="C4" s="6" t="n">
        <v>-65025</v>
      </c>
      <c r="D4" s="6" t="n">
        <v>-26887</v>
      </c>
    </row>
    <row r="5" spans="1:4">
      <c r="A5" s="3" t="s">
        <v>163</v>
      </c>
    </row>
    <row r="6" spans="1:4">
      <c r="A6" s="4" t="s">
        <v>164</v>
      </c>
      <c r="D6" s="5" t="n">
        <v>30</v>
      </c>
    </row>
    <row r="7" spans="1:4">
      <c r="A7" s="4" t="s">
        <v>165</v>
      </c>
      <c r="B7" s="5" t="n">
        <v>2546</v>
      </c>
      <c r="C7" s="5" t="n">
        <v>1089</v>
      </c>
      <c r="D7" s="5" t="n">
        <v>999</v>
      </c>
    </row>
    <row r="8" spans="1:4">
      <c r="A8" s="4" t="s">
        <v>166</v>
      </c>
      <c r="B8" s="5" t="n">
        <v>556</v>
      </c>
      <c r="C8" s="5" t="n">
        <v>514</v>
      </c>
      <c r="D8" s="5" t="n">
        <v>465</v>
      </c>
    </row>
    <row r="9" spans="1:4">
      <c r="A9" s="4" t="s">
        <v>167</v>
      </c>
      <c r="B9" s="5" t="n">
        <v>-19919</v>
      </c>
      <c r="C9" s="5" t="n">
        <v>33740</v>
      </c>
      <c r="D9" s="5" t="n">
        <v>-4751</v>
      </c>
    </row>
    <row r="10" spans="1:4">
      <c r="A10" s="4" t="s">
        <v>168</v>
      </c>
      <c r="B10" s="5" t="n">
        <v>-667</v>
      </c>
      <c r="C10" s="5" t="n">
        <v>2073</v>
      </c>
    </row>
    <row r="11" spans="1:4">
      <c r="A11" s="4" t="s">
        <v>169</v>
      </c>
      <c r="B11" s="5" t="n">
        <v>3</v>
      </c>
      <c r="C11" s="5" t="n">
        <v>68</v>
      </c>
      <c r="D11" s="5" t="n">
        <v>14</v>
      </c>
    </row>
    <row r="12" spans="1:4">
      <c r="A12" s="3" t="s">
        <v>170</v>
      </c>
    </row>
    <row r="13" spans="1:4">
      <c r="A13" s="4" t="s">
        <v>42</v>
      </c>
      <c r="B13" s="5" t="n">
        <v>-2624</v>
      </c>
      <c r="C13" s="5" t="n">
        <v>625</v>
      </c>
      <c r="D13" s="5" t="n">
        <v>3614</v>
      </c>
    </row>
    <row r="14" spans="1:4">
      <c r="A14" s="4" t="s">
        <v>43</v>
      </c>
      <c r="B14" s="5" t="n">
        <v>15000</v>
      </c>
      <c r="C14" s="5" t="n">
        <v>-15000</v>
      </c>
    </row>
    <row r="15" spans="1:4">
      <c r="A15" s="4" t="s">
        <v>171</v>
      </c>
      <c r="B15" s="5" t="n">
        <v>774</v>
      </c>
      <c r="C15" s="5" t="n">
        <v>684</v>
      </c>
      <c r="D15" s="5" t="n">
        <v>-340</v>
      </c>
    </row>
    <row r="16" spans="1:4">
      <c r="A16" s="4" t="s">
        <v>172</v>
      </c>
      <c r="B16" s="5" t="n">
        <v>15</v>
      </c>
      <c r="C16" s="5" t="n">
        <v>955</v>
      </c>
      <c r="D16" s="5" t="n">
        <v>-827</v>
      </c>
    </row>
    <row r="17" spans="1:4">
      <c r="A17" s="4" t="s">
        <v>50</v>
      </c>
      <c r="B17" s="5" t="n">
        <v>1063</v>
      </c>
      <c r="C17" s="5" t="n">
        <v>250</v>
      </c>
      <c r="D17" s="5" t="n">
        <v>760</v>
      </c>
    </row>
    <row r="18" spans="1:4">
      <c r="A18" s="4" t="s">
        <v>51</v>
      </c>
      <c r="B18" s="5" t="n">
        <v>-2067</v>
      </c>
      <c r="C18" s="5" t="n">
        <v>4323</v>
      </c>
      <c r="D18" s="5" t="n">
        <v>2032</v>
      </c>
    </row>
    <row r="19" spans="1:4">
      <c r="A19" s="4" t="s">
        <v>52</v>
      </c>
      <c r="B19" s="5" t="n">
        <v>240</v>
      </c>
      <c r="C19" s="5" t="n">
        <v>927</v>
      </c>
      <c r="D19" s="5" t="n">
        <v>-609</v>
      </c>
    </row>
    <row r="20" spans="1:4">
      <c r="A20" s="4" t="s">
        <v>173</v>
      </c>
      <c r="B20" s="5" t="n">
        <v>-15000</v>
      </c>
      <c r="C20" s="5" t="n">
        <v>15000</v>
      </c>
      <c r="D20" s="5" t="n">
        <v>-4000</v>
      </c>
    </row>
    <row r="21" spans="1:4">
      <c r="A21" s="4" t="s">
        <v>54</v>
      </c>
      <c r="B21" s="5" t="n">
        <v>1052</v>
      </c>
      <c r="C21" s="5" t="n">
        <v>-510</v>
      </c>
      <c r="D21" s="5" t="n">
        <v>-1488</v>
      </c>
    </row>
    <row r="22" spans="1:4">
      <c r="A22" s="4" t="s">
        <v>55</v>
      </c>
      <c r="B22" s="5" t="n">
        <v>-669</v>
      </c>
      <c r="C22" s="5" t="n">
        <v>1123</v>
      </c>
    </row>
    <row r="23" spans="1:4">
      <c r="A23" s="4" t="s">
        <v>174</v>
      </c>
      <c r="D23" s="5" t="n">
        <v>-78</v>
      </c>
    </row>
    <row r="24" spans="1:4">
      <c r="A24" s="4" t="s">
        <v>175</v>
      </c>
      <c r="B24" s="5" t="n">
        <v>-25026</v>
      </c>
      <c r="C24" s="5" t="n">
        <v>-19164</v>
      </c>
      <c r="D24" s="5" t="n">
        <v>-31066</v>
      </c>
    </row>
    <row r="25" spans="1:4">
      <c r="A25" s="3" t="s">
        <v>176</v>
      </c>
    </row>
    <row r="26" spans="1:4">
      <c r="A26" s="4" t="s">
        <v>177</v>
      </c>
      <c r="B26" s="5" t="n">
        <v>-6733</v>
      </c>
      <c r="C26" s="5" t="n">
        <v>-34852</v>
      </c>
      <c r="D26" s="5" t="n">
        <v>-29421</v>
      </c>
    </row>
    <row r="27" spans="1:4">
      <c r="A27" s="4" t="s">
        <v>178</v>
      </c>
      <c r="B27" s="5" t="n">
        <v>25312</v>
      </c>
      <c r="C27" s="5" t="n">
        <v>24450</v>
      </c>
      <c r="D27" s="5" t="n">
        <v>28664</v>
      </c>
    </row>
    <row r="28" spans="1:4">
      <c r="A28" s="4" t="s">
        <v>179</v>
      </c>
      <c r="D28" s="5" t="n">
        <v>-7</v>
      </c>
    </row>
    <row r="29" spans="1:4">
      <c r="A29" s="4" t="s">
        <v>180</v>
      </c>
      <c r="B29" s="5" t="n">
        <v>18579</v>
      </c>
      <c r="C29" s="5" t="n">
        <v>-10402</v>
      </c>
      <c r="D29" s="5" t="n">
        <v>-764</v>
      </c>
    </row>
    <row r="30" spans="1:4">
      <c r="A30" s="3" t="s">
        <v>181</v>
      </c>
    </row>
    <row r="31" spans="1:4">
      <c r="A31" s="4" t="s">
        <v>182</v>
      </c>
      <c r="B31" s="5" t="n">
        <v>11471</v>
      </c>
      <c r="C31" s="5" t="n">
        <v>21294</v>
      </c>
      <c r="D31" s="5" t="n">
        <v>14846</v>
      </c>
    </row>
    <row r="32" spans="1:4">
      <c r="A32" s="4" t="s">
        <v>183</v>
      </c>
      <c r="B32" s="5" t="n">
        <v>4500</v>
      </c>
      <c r="C32" s="5" t="n">
        <v>3210</v>
      </c>
      <c r="D32" s="5" t="n">
        <v>525</v>
      </c>
    </row>
    <row r="33" spans="1:4">
      <c r="A33" s="4" t="s">
        <v>184</v>
      </c>
      <c r="C33" s="5" t="n">
        <v>5000</v>
      </c>
      <c r="D33" s="5" t="n">
        <v>5000</v>
      </c>
    </row>
    <row r="34" spans="1:4">
      <c r="A34" s="4" t="s">
        <v>185</v>
      </c>
      <c r="B34" s="5" t="n">
        <v>494</v>
      </c>
      <c r="C34" s="5" t="n">
        <v>15</v>
      </c>
      <c r="D34" s="5" t="n">
        <v>36</v>
      </c>
    </row>
    <row r="35" spans="1:4">
      <c r="A35" s="4" t="s">
        <v>186</v>
      </c>
      <c r="B35" s="5" t="n">
        <v>-540</v>
      </c>
    </row>
    <row r="36" spans="1:4">
      <c r="A36" s="4" t="s">
        <v>187</v>
      </c>
      <c r="C36" s="5" t="n">
        <v>-100</v>
      </c>
      <c r="D36" s="5" t="n">
        <v>-115</v>
      </c>
    </row>
    <row r="37" spans="1:4">
      <c r="A37" s="4" t="s">
        <v>188</v>
      </c>
      <c r="B37" s="5" t="n">
        <v>15925</v>
      </c>
      <c r="C37" s="5" t="n">
        <v>29419</v>
      </c>
      <c r="D37" s="5" t="n">
        <v>20292</v>
      </c>
    </row>
    <row r="38" spans="1:4">
      <c r="A38" s="4" t="s">
        <v>189</v>
      </c>
      <c r="B38" s="5" t="n">
        <v>9478</v>
      </c>
      <c r="C38" s="5" t="n">
        <v>-147</v>
      </c>
      <c r="D38" s="5" t="n">
        <v>-11538</v>
      </c>
    </row>
    <row r="39" spans="1:4">
      <c r="A39" s="4" t="s">
        <v>190</v>
      </c>
      <c r="B39" s="5" t="n">
        <v>14949</v>
      </c>
      <c r="C39" s="5" t="n">
        <v>15096</v>
      </c>
      <c r="D39" s="5" t="n">
        <v>26634</v>
      </c>
    </row>
    <row r="40" spans="1:4">
      <c r="A40" s="4" t="s">
        <v>191</v>
      </c>
      <c r="B40" s="5" t="n">
        <v>24427</v>
      </c>
      <c r="C40" s="5" t="n">
        <v>14949</v>
      </c>
      <c r="D40" s="5" t="n">
        <v>15096</v>
      </c>
    </row>
    <row r="41" spans="1:4">
      <c r="A41" s="3" t="s">
        <v>192</v>
      </c>
    </row>
    <row r="42" spans="1:4">
      <c r="A42" s="4" t="s">
        <v>193</v>
      </c>
      <c r="B42" s="5" t="n">
        <v>1986</v>
      </c>
      <c r="C42" s="6" t="n">
        <v>2069</v>
      </c>
      <c r="D42" s="5" t="n">
        <v>1539</v>
      </c>
    </row>
    <row r="43" spans="1:4">
      <c r="A43" s="3" t="s">
        <v>194</v>
      </c>
    </row>
    <row r="44" spans="1:4">
      <c r="A44" s="4" t="s">
        <v>195</v>
      </c>
      <c r="B44" s="5" t="n">
        <v>1406</v>
      </c>
    </row>
    <row r="45" spans="1:4">
      <c r="A45" s="4" t="s">
        <v>196</v>
      </c>
      <c r="D45" s="5" t="n">
        <v>667</v>
      </c>
    </row>
    <row r="46" spans="1:4">
      <c r="A46" s="4" t="s">
        <v>197</v>
      </c>
      <c r="D46" s="6" t="n">
        <v>9344</v>
      </c>
    </row>
    <row r="47" spans="1:4">
      <c r="A47" s="4" t="s">
        <v>198</v>
      </c>
    </row>
    <row r="48" spans="1:4">
      <c r="A48" s="3" t="s">
        <v>199</v>
      </c>
    </row>
    <row r="49" spans="1:4">
      <c r="A49" s="4" t="s">
        <v>200</v>
      </c>
      <c r="B49" s="6" t="n">
        <v>271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4T16:01:31Z</dcterms:created>
  <dcterms:modified xmlns:dcterms="http://purl.org/dc/terms/" xmlns:xsi="http://www.w3.org/2001/XMLSchema-instance" xsi:type="dcterms:W3CDTF">2019-03-14T16:01:31Z</dcterms:modified>
</cp:coreProperties>
</file>